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ONCENTRATION OF RISKS" sheetId="11" state="visible" r:id="rId11"/>
    <sheet xmlns:r="http://schemas.openxmlformats.org/officeDocument/2006/relationships" name="REVENU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LONG-TERM LO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ICTED NET ASSETS" sheetId="21" state="visible" r:id="rId21"/>
    <sheet xmlns:r="http://schemas.openxmlformats.org/officeDocument/2006/relationships" name="INCOME_(LOSS) PER SHARE" sheetId="22" state="visible" r:id="rId22"/>
    <sheet xmlns:r="http://schemas.openxmlformats.org/officeDocument/2006/relationships" name="SHARE-BASED PAYMENT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BUSINESS COMBINATION" sheetId="26" state="visible" r:id="rId26"/>
    <sheet xmlns:r="http://schemas.openxmlformats.org/officeDocument/2006/relationships" name="CONDENSED FINANCIAL INFORMATION" sheetId="27" state="visible" r:id="rId27"/>
    <sheet xmlns:r="http://schemas.openxmlformats.org/officeDocument/2006/relationships" name="SIGNIFICANT ACCOUNTING POLICI_2" sheetId="28" state="visible" r:id="rId28"/>
    <sheet xmlns:r="http://schemas.openxmlformats.org/officeDocument/2006/relationships" name="ORGANIZATION AND BASIS OF PRE_2" sheetId="29" state="visible" r:id="rId29"/>
    <sheet xmlns:r="http://schemas.openxmlformats.org/officeDocument/2006/relationships" name="SIGNIFICANT ACCOUNTING POLICI_3" sheetId="30" state="visible" r:id="rId30"/>
    <sheet xmlns:r="http://schemas.openxmlformats.org/officeDocument/2006/relationships" name="REVENUES (Tables)" sheetId="31" state="visible" r:id="rId31"/>
    <sheet xmlns:r="http://schemas.openxmlformats.org/officeDocument/2006/relationships" name="PREPAYMENTS AND OTHER CURRENT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RUED EXPENSES AND OTHER CU_2" sheetId="36" state="visible" r:id="rId36"/>
    <sheet xmlns:r="http://schemas.openxmlformats.org/officeDocument/2006/relationships" name="LONG-TERM LOAN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INCOME_(LOSS) PER SHARE (Tables" sheetId="40" state="visible" r:id="rId40"/>
    <sheet xmlns:r="http://schemas.openxmlformats.org/officeDocument/2006/relationships" name="SHARE-BASED PAYMENTS (Tables)" sheetId="41" state="visible" r:id="rId41"/>
    <sheet xmlns:r="http://schemas.openxmlformats.org/officeDocument/2006/relationships" name="COMMITMENTS AND CONTINGENCIES (" sheetId="42" state="visible" r:id="rId42"/>
    <sheet xmlns:r="http://schemas.openxmlformats.org/officeDocument/2006/relationships" name="ACCUMULATED OTHER COMPREHENSI_2" sheetId="43" state="visible" r:id="rId43"/>
    <sheet xmlns:r="http://schemas.openxmlformats.org/officeDocument/2006/relationships" name="BUSINESS COMBINATION (Tables)" sheetId="44" state="visible" r:id="rId44"/>
    <sheet xmlns:r="http://schemas.openxmlformats.org/officeDocument/2006/relationships" name="CONDENSED FINANCIAL INFORMATI_2" sheetId="45" state="visible" r:id="rId45"/>
    <sheet xmlns:r="http://schemas.openxmlformats.org/officeDocument/2006/relationships" name="ORGANIZATION AND BASIS OF PRE_3" sheetId="46" state="visible" r:id="rId46"/>
    <sheet xmlns:r="http://schemas.openxmlformats.org/officeDocument/2006/relationships" name="ORGANIZATION AND BASIS OF PRE_4" sheetId="47" state="visible" r:id="rId47"/>
    <sheet xmlns:r="http://schemas.openxmlformats.org/officeDocument/2006/relationships" name="ORGANIZATION AND BASIS OF PRE_5"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CONCENTRATION OF RISKS (Textual" sheetId="53" state="visible" r:id="rId53"/>
    <sheet xmlns:r="http://schemas.openxmlformats.org/officeDocument/2006/relationships" name="REVENUES (Detail)" sheetId="54" state="visible" r:id="rId54"/>
    <sheet xmlns:r="http://schemas.openxmlformats.org/officeDocument/2006/relationships" name="REVENUES (Parenthetical) (Detai" sheetId="55" state="visible" r:id="rId55"/>
    <sheet xmlns:r="http://schemas.openxmlformats.org/officeDocument/2006/relationships" name="REVENUES 1 (Detail)" sheetId="56" state="visible" r:id="rId56"/>
    <sheet xmlns:r="http://schemas.openxmlformats.org/officeDocument/2006/relationships" name="REVENUES (Textual) (Detail)" sheetId="57" state="visible" r:id="rId57"/>
    <sheet xmlns:r="http://schemas.openxmlformats.org/officeDocument/2006/relationships" name="PREPAYMENTS AND OTHER CURRENT_3" sheetId="58" state="visible" r:id="rId58"/>
    <sheet xmlns:r="http://schemas.openxmlformats.org/officeDocument/2006/relationships" name="PROPERTY AND EQUIPMENT, NET (De" sheetId="59" state="visible" r:id="rId59"/>
    <sheet xmlns:r="http://schemas.openxmlformats.org/officeDocument/2006/relationships" name="PROPERTY AND EQUIPMENT, NET (Te" sheetId="60" state="visible" r:id="rId60"/>
    <sheet xmlns:r="http://schemas.openxmlformats.org/officeDocument/2006/relationships" name="INTANGIBLE ASSETS, NET (Detail)" sheetId="61" state="visible" r:id="rId61"/>
    <sheet xmlns:r="http://schemas.openxmlformats.org/officeDocument/2006/relationships" name="INTANGIBLE ASSETS, NET (Textual" sheetId="62" state="visible" r:id="rId62"/>
    <sheet xmlns:r="http://schemas.openxmlformats.org/officeDocument/2006/relationships" name="GOODWILL (Detail)" sheetId="63" state="visible" r:id="rId63"/>
    <sheet xmlns:r="http://schemas.openxmlformats.org/officeDocument/2006/relationships" name="ACCRUED EXPENSES AND OTHER CU_3" sheetId="64" state="visible" r:id="rId64"/>
    <sheet xmlns:r="http://schemas.openxmlformats.org/officeDocument/2006/relationships" name="LONG-TERM LOAN (Textual) (Detai" sheetId="65" state="visible" r:id="rId65"/>
    <sheet xmlns:r="http://schemas.openxmlformats.org/officeDocument/2006/relationships" name="LONG-TERM LOAN (Detail)" sheetId="66" state="visible" r:id="rId66"/>
    <sheet xmlns:r="http://schemas.openxmlformats.org/officeDocument/2006/relationships" name="INCOME TAXES (Textual) (Detail)" sheetId="67" state="visible" r:id="rId67"/>
    <sheet xmlns:r="http://schemas.openxmlformats.org/officeDocument/2006/relationships" name="INCOME TAXES (Detail)" sheetId="68" state="visible" r:id="rId68"/>
    <sheet xmlns:r="http://schemas.openxmlformats.org/officeDocument/2006/relationships" name="INCOME TAXES 1 (Detail)" sheetId="69" state="visible" r:id="rId69"/>
    <sheet xmlns:r="http://schemas.openxmlformats.org/officeDocument/2006/relationships" name="INCOME TAXES 2 (Detail)" sheetId="70" state="visible" r:id="rId70"/>
    <sheet xmlns:r="http://schemas.openxmlformats.org/officeDocument/2006/relationships" name="INCOME TAXES 2 (Parenthetical) " sheetId="71" state="visible" r:id="rId71"/>
    <sheet xmlns:r="http://schemas.openxmlformats.org/officeDocument/2006/relationships" name="INCOME TAXES 3 (Detail)" sheetId="72" state="visible" r:id="rId72"/>
    <sheet xmlns:r="http://schemas.openxmlformats.org/officeDocument/2006/relationships" name="Reconciliation of Unrecognized " sheetId="73" state="visible" r:id="rId73"/>
    <sheet xmlns:r="http://schemas.openxmlformats.org/officeDocument/2006/relationships" name="RELATED PARTY TRANSACTIONS (Det" sheetId="74" state="visible" r:id="rId74"/>
    <sheet xmlns:r="http://schemas.openxmlformats.org/officeDocument/2006/relationships" name="RELATED PARTY TRANSACTIONS (Tex" sheetId="75" state="visible" r:id="rId75"/>
    <sheet xmlns:r="http://schemas.openxmlformats.org/officeDocument/2006/relationships" name="RELATED PARTY TRANSACTIONS 1 (D" sheetId="76" state="visible" r:id="rId76"/>
    <sheet xmlns:r="http://schemas.openxmlformats.org/officeDocument/2006/relationships" name="RELATED PARTY TRANSACTIONS 2 (D" sheetId="77" state="visible" r:id="rId77"/>
    <sheet xmlns:r="http://schemas.openxmlformats.org/officeDocument/2006/relationships" name="RELATED PARTY TRANSACTIONS 3 (D" sheetId="78" state="visible" r:id="rId78"/>
    <sheet xmlns:r="http://schemas.openxmlformats.org/officeDocument/2006/relationships" name="RESTRICTED NET ASSETS (Textual)" sheetId="79" state="visible" r:id="rId79"/>
    <sheet xmlns:r="http://schemas.openxmlformats.org/officeDocument/2006/relationships" name="INCOME_(LOSS) PER SHARE (Detail" sheetId="80" state="visible" r:id="rId80"/>
    <sheet xmlns:r="http://schemas.openxmlformats.org/officeDocument/2006/relationships" name="INCOME_(LOSS) PER SHARE(Textual" sheetId="81" state="visible" r:id="rId81"/>
    <sheet xmlns:r="http://schemas.openxmlformats.org/officeDocument/2006/relationships" name="SHARE-BASED PAYMENTS (Textual) " sheetId="82" state="visible" r:id="rId82"/>
    <sheet xmlns:r="http://schemas.openxmlformats.org/officeDocument/2006/relationships" name="SHARE-BASED PAYMENTS (Detail)" sheetId="83" state="visible" r:id="rId83"/>
    <sheet xmlns:r="http://schemas.openxmlformats.org/officeDocument/2006/relationships" name="SHARE-BASED PAYMENTS 1 (Detail)" sheetId="84" state="visible" r:id="rId84"/>
    <sheet xmlns:r="http://schemas.openxmlformats.org/officeDocument/2006/relationships" name="SHARE-BASED PAYMENTS 2 (Detail)"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 -" sheetId="88" state="visible" r:id="rId88"/>
    <sheet xmlns:r="http://schemas.openxmlformats.org/officeDocument/2006/relationships" name="ACCUMULATED OTHER COMPREHENSI_3" sheetId="89" state="visible" r:id="rId89"/>
    <sheet xmlns:r="http://schemas.openxmlformats.org/officeDocument/2006/relationships" name="BUSINESS COMBINATION (Textual) " sheetId="90" state="visible" r:id="rId90"/>
    <sheet xmlns:r="http://schemas.openxmlformats.org/officeDocument/2006/relationships" name="BUSINESS COMBINATION (Detail)"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s>
  <definedNames/>
  <calcPr calcId="124519" fullCalcOnLoad="1"/>
</workbook>
</file>

<file path=xl/sharedStrings.xml><?xml version="1.0" encoding="utf-8"?>
<sst xmlns="http://schemas.openxmlformats.org/spreadsheetml/2006/main" uniqueCount="93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REDU</t>
  </si>
  <si>
    <t>Entity Registrant Name</t>
  </si>
  <si>
    <t>RISE Education Cayman Ltd</t>
  </si>
  <si>
    <t>Entity Central Index Key</t>
  </si>
  <si>
    <t>0001712178</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Ex Transition Period</t>
  </si>
  <si>
    <t>Entity Shell Company</t>
  </si>
  <si>
    <t>Entity Common Stock, Shares Outstanding</t>
  </si>
  <si>
    <t>CONSOLIDATED BALANCE SHEETS ¥ in Thousands, $ in Thousands</t>
  </si>
  <si>
    <t>Dec. 31, 2018CNY (¥)</t>
  </si>
  <si>
    <t>Dec. 31, 2018USD ($)</t>
  </si>
  <si>
    <t>Dec. 31, 2017CNY (¥)</t>
  </si>
  <si>
    <t>Current assets:</t>
  </si>
  <si>
    <t>Cash and cash equivalents</t>
  </si>
  <si>
    <t>Restricted cash</t>
  </si>
  <si>
    <t>Accounts receivable, net</t>
  </si>
  <si>
    <t>Amounts due from a related party</t>
  </si>
  <si>
    <t>Inventories</t>
  </si>
  <si>
    <t>Prepayments and other current assets</t>
  </si>
  <si>
    <t>Total current assets</t>
  </si>
  <si>
    <t>Non-current assets:</t>
  </si>
  <si>
    <t>Property and equipment, net</t>
  </si>
  <si>
    <t>Intangible assets, net</t>
  </si>
  <si>
    <t>Goodwill</t>
  </si>
  <si>
    <t>Deferred tax assets</t>
  </si>
  <si>
    <t>Other non-current assets</t>
  </si>
  <si>
    <t>Total non-current assets</t>
  </si>
  <si>
    <t>Total assets</t>
  </si>
  <si>
    <t>Current liabilities</t>
  </si>
  <si>
    <t>Current portion of long-term loan</t>
  </si>
  <si>
    <t>Accounts payable</t>
  </si>
  <si>
    <t>Accrued expenses and other current liabilities</t>
  </si>
  <si>
    <t>Deferred revenue and customer advances</t>
  </si>
  <si>
    <t>Due to a related party</t>
  </si>
  <si>
    <t>Income taxes payable</t>
  </si>
  <si>
    <t>Total current liabilities</t>
  </si>
  <si>
    <t>Non-current liabilities</t>
  </si>
  <si>
    <t>Long-term loan</t>
  </si>
  <si>
    <t>Non-current deferred revenue and customer advances</t>
  </si>
  <si>
    <t>Deferred tax liabilities</t>
  </si>
  <si>
    <t>Other non-current liabilities</t>
  </si>
  <si>
    <t>Total non-current liabilities</t>
  </si>
  <si>
    <t>Total liabilities</t>
  </si>
  <si>
    <t>Commitments and contingencies</t>
  </si>
  <si>
    <t xml:space="preserve"> </t>
  </si>
  <si>
    <t>Shareholders' equity:</t>
  </si>
  <si>
    <t>Ordinary shares (US$0.01 par value; 200,000,000 and 200,000,000 shares authorized, 110,000,00 and 113,779,244 shares issued and outstanding as of December 31, 2017 and 2018, respectively)</t>
  </si>
  <si>
    <t>Additional paid-in capital</t>
  </si>
  <si>
    <t>Treasury shares, at cost</t>
  </si>
  <si>
    <t>Statutory reserves</t>
  </si>
  <si>
    <t>Accumulated deficit</t>
  </si>
  <si>
    <t>Accumulated other comprehensive income</t>
  </si>
  <si>
    <t>Total RISE Education Cayman Ltd shareholders' equity</t>
  </si>
  <si>
    <t>Non-controlling interests</t>
  </si>
  <si>
    <t>Total equity</t>
  </si>
  <si>
    <t>Total liabilities and shareholders' equity</t>
  </si>
  <si>
    <t>CONSOLIDATED BALANCE SHEETS (Parenthetical) ¥ in Thousands, $ in Thousands</t>
  </si>
  <si>
    <t>Dec. 31, 2018CNY (¥)shares</t>
  </si>
  <si>
    <t>Dec. 31, 2018USD ($)$ / sharesshares</t>
  </si>
  <si>
    <t>Dec. 31, 2017CNY (¥)shares</t>
  </si>
  <si>
    <t>Statement of Financial Position [Abstract]</t>
  </si>
  <si>
    <t>Variable Interest Entity, Consolidated, Liabilities, Current, No Recourse</t>
  </si>
  <si>
    <t>Variable Interest Entity, Consolidated, Liabilities, Noncurrent, No Recourse</t>
  </si>
  <si>
    <t>Common Stock, Par or Stated Value Per Share | $ / shares</t>
  </si>
  <si>
    <t>Common Stock, Shares Authorized</t>
  </si>
  <si>
    <t>Common Stock, Shares, Issued</t>
  </si>
  <si>
    <t>Common Stock, Shares, Outstanding</t>
  </si>
  <si>
    <t>CONSOLIDATED STATEMENTS OF (LOSS)/INCOME ¥ in Thousands, $ in Thousands</t>
  </si>
  <si>
    <t>Dec. 31, 2018CNY (¥)¥ / sharesshares</t>
  </si>
  <si>
    <t>Dec. 31, 2017CNY (¥)¥ / sharesshares</t>
  </si>
  <si>
    <t>Dec. 31, 2016CNY (¥)¥ / sharesshares</t>
  </si>
  <si>
    <t>Income Statement [Abstract]</t>
  </si>
  <si>
    <t>Revenues</t>
  </si>
  <si>
    <t>Cost of revenues</t>
  </si>
  <si>
    <t>Gross profit</t>
  </si>
  <si>
    <t>Operating expenses:</t>
  </si>
  <si>
    <t>Selling and marketing</t>
  </si>
  <si>
    <t>General and administrative</t>
  </si>
  <si>
    <t>Total operating expenses</t>
  </si>
  <si>
    <t>Operating income/(loss)</t>
  </si>
  <si>
    <t>Interest income</t>
  </si>
  <si>
    <t>Interest expense</t>
  </si>
  <si>
    <t>Foreign currency exchange (loss)/gain</t>
  </si>
  <si>
    <t>Other income, net</t>
  </si>
  <si>
    <t>Income/(loss) before income tax expense</t>
  </si>
  <si>
    <t>Income tax expense</t>
  </si>
  <si>
    <t>Net income/(loss)</t>
  </si>
  <si>
    <t>Add: Net loss attributable to non-controlling interests</t>
  </si>
  <si>
    <t>Net income/(loss) attributable to RISE Education Cayman Ltd</t>
  </si>
  <si>
    <t>Net income/(loss) per share:</t>
  </si>
  <si>
    <t>Basic | (per share)</t>
  </si>
  <si>
    <t>Diluted | (per share)</t>
  </si>
  <si>
    <t>Net income/(loss) per ADS (1 ADS equals 2 ordinary shares):</t>
  </si>
  <si>
    <t>Shares used in net income/(loss) per share computation</t>
  </si>
  <si>
    <t>Basic</t>
  </si>
  <si>
    <t>Diluted</t>
  </si>
  <si>
    <t>CONSOLIDATED STATEMENTS OF COMPREHENSIVE INCOME/(LOSS) ¥ in Thousands, $ in Thousands</t>
  </si>
  <si>
    <t>Dec. 31, 2016CNY (¥)</t>
  </si>
  <si>
    <t>Statement of Comprehensive Income [Abstract]</t>
  </si>
  <si>
    <t>Other comprehensive income/(loss), net of tax of nil:</t>
  </si>
  <si>
    <t>Foreign currency translation adjustments</t>
  </si>
  <si>
    <t>Other comprehensive income/(loss)</t>
  </si>
  <si>
    <t>Comprehensive income/(loss)</t>
  </si>
  <si>
    <t>Add: comprehensive loss attributable to non-controlling interests</t>
  </si>
  <si>
    <t>Comprehensive income/(loss) attributable to RISE Education Cayman Ltd</t>
  </si>
  <si>
    <t>CONSOLIDATED STATEMENTS OF CHANGES IN SHAREHOLDERS' EQUITY ¥ in Thousands, $ in Thousands</t>
  </si>
  <si>
    <t>CNY (¥)shares</t>
  </si>
  <si>
    <t>USD ($)shares</t>
  </si>
  <si>
    <t>Common Stock [Member]CNY (¥)shares</t>
  </si>
  <si>
    <t>Common Stock [Member]USD ($)shares</t>
  </si>
  <si>
    <t>Additional Paid-in Capital [Member]CNY (¥)</t>
  </si>
  <si>
    <t>Additional Paid-in Capital [Member]USD ($)</t>
  </si>
  <si>
    <t>Treasury Stock [Member]CNY (¥)</t>
  </si>
  <si>
    <t>Treasury Stock [Member]USD ($)</t>
  </si>
  <si>
    <t>Statutory Reserves [Member]CNY (¥)</t>
  </si>
  <si>
    <t>Statutory Reserves [Member]USD ($)</t>
  </si>
  <si>
    <t>Retained Earnings [Member]CNY (¥)</t>
  </si>
  <si>
    <t>Retained Earnings [Member]USD ($)</t>
  </si>
  <si>
    <t>AOCI Attributable to Parent [Member]CNY (¥)</t>
  </si>
  <si>
    <t>AOCI Attributable to Parent [Member]USD ($)</t>
  </si>
  <si>
    <t>Parent [Member]CNY (¥)</t>
  </si>
  <si>
    <t>Parent [Member]USD ($)</t>
  </si>
  <si>
    <t>Noncontrolling Interest [Member]CNY (¥)</t>
  </si>
  <si>
    <t>Noncontrolling Interest [Member]USD ($)</t>
  </si>
  <si>
    <t>Balance at Dec. 31, 2015</t>
  </si>
  <si>
    <t>Balance (Shares) at Dec. 31, 2015 | shares</t>
  </si>
  <si>
    <t>Appropriation of statutory reserves</t>
  </si>
  <si>
    <t>Distribution to a shareholder</t>
  </si>
  <si>
    <t>[1]</t>
  </si>
  <si>
    <t>Other comprehensive income</t>
  </si>
  <si>
    <t>Balance at Dec. 31, 2016</t>
  </si>
  <si>
    <t>Balance (Shares) at Dec. 31, 2016 | shares</t>
  </si>
  <si>
    <t>Issuance of ordinary shares upon initial public offering ("IPO"), net of offering costs</t>
  </si>
  <si>
    <t>Issuance of ordinary shares upon initial public offering ("IPO"), net of offering costs (in shares) | shares</t>
  </si>
  <si>
    <t>Share-based compensation (Note 15)</t>
  </si>
  <si>
    <t>Balance at Dec. 31, 2017</t>
  </si>
  <si>
    <t>Balance (Shares) at Dec. 31, 2017 | shares</t>
  </si>
  <si>
    <t>Issuance of ordinary shares for business acquisition ,Value</t>
  </si>
  <si>
    <t>Issuance of ordinary shares for business acquisition, Shares | shares</t>
  </si>
  <si>
    <t>Issuances in relation to share option exercise</t>
  </si>
  <si>
    <t>Issuances in relation to share option exercise (Shares) | shares</t>
  </si>
  <si>
    <t>Cash-settled share-based compensation (Note 15)</t>
  </si>
  <si>
    <t>Repurchase of ordinary shares, Value</t>
  </si>
  <si>
    <t>[2]</t>
  </si>
  <si>
    <t>Repurchase of ordinary shares, Shares | shares</t>
  </si>
  <si>
    <t>Balance at Dec. 31, 2018</t>
  </si>
  <si>
    <t>Balance (Shares) at Dec. 31, 2018 | shares</t>
  </si>
  <si>
    <t>Effect of adoption of ASU 2014-09 (Note 4)</t>
  </si>
  <si>
    <t>On November 1, 2017, the Group acquired 100% equity interest of Edge Franchising, a leading Hong Kong-based admissions consulting company specializing in overseas boarding school and college placement, and certain fixed assets, intellectual properties, material contracts and key employees of the educational consulting business ("Edge Business") from a seller in which a managing director of Bain Capital Education IV Cayman Limited ("Bain Capital Education IV") is a director and minority shareholder (Note 12). In accordance with the sale and purchase agreement, the Company shall issue to the selling shareholder 216,021 ordinary shares, which was issued on January 2, 2018.</t>
  </si>
  <si>
    <t>In November 2018, the Board of Directors approved share repurchase program to purchase up to US$30,000 of the Company's ordinary shares. As of December 31, 2018, pursuant to the share repurchase program, the Company repurchased 412,587 outstanding ADS representing 825,174 outstanding ordinary shares for an aggregated purchase price of RMB23,460, of which RMB2,093 was not settled. (Note 2)</t>
  </si>
  <si>
    <t>CONSOLIDATED STATEMENTS OF CHANGES IN SHAREHOLDERS' EQUITY (Parenthetical) ¥ in Thousands, $ in Thousands</t>
  </si>
  <si>
    <t>Nov. 01, 2017shares</t>
  </si>
  <si>
    <t>Nov. 30, 2018USD ($)</t>
  </si>
  <si>
    <t>Share repurchase program, authorized amount | $</t>
  </si>
  <si>
    <t>Repurchase of ordinary share</t>
  </si>
  <si>
    <t>Share Repurchase Plan [Member]</t>
  </si>
  <si>
    <t>Repurchase of ordinary shares</t>
  </si>
  <si>
    <t>American Depository Shares [Member]</t>
  </si>
  <si>
    <t>Repurchase of ordinary shares, not settled | ¥</t>
  </si>
  <si>
    <t>American Depository Shares [Member] | Share Repurchase Plan [Member]</t>
  </si>
  <si>
    <t>Repurchase of ordinary share | ¥</t>
  </si>
  <si>
    <t>Edge Franchising Co Limited Edge Franchising [Member]</t>
  </si>
  <si>
    <t>Issuance of ordinary shares for business acquisition, Shares</t>
  </si>
  <si>
    <t>Noncontrolling Interest, Ownership Percentage by Parent</t>
  </si>
  <si>
    <t>100.00%</t>
  </si>
  <si>
    <t>CONSOLIDATED STATEMENTS OF CASH FLOWS ¥ in Thousands, $ in Thousands</t>
  </si>
  <si>
    <t>CASH FLOWS FROM OPERATING ACTIVITIES</t>
  </si>
  <si>
    <t>Adjustments to reconcile net income/(loss) to net cash generated from operating activities:</t>
  </si>
  <si>
    <t>Depreciation and amortization expenses</t>
  </si>
  <si>
    <t>Share-based compensation</t>
  </si>
  <si>
    <t>Loss/(gain) on disposal of equipment</t>
  </si>
  <si>
    <t>Amortization of debt issuance cost</t>
  </si>
  <si>
    <t>Deferred income tax (benefit)/expense</t>
  </si>
  <si>
    <t>Changes in operating assets and liabilities:</t>
  </si>
  <si>
    <t>Net cash generated from operating activities</t>
  </si>
  <si>
    <t>CASH FLOWS FROM INVESTING ACTIVITIES</t>
  </si>
  <si>
    <t>Proceeds from disposal of equipment</t>
  </si>
  <si>
    <t>Purchase of property and equipment</t>
  </si>
  <si>
    <t>Purchase of intangible assets</t>
  </si>
  <si>
    <t>Purchase of short-term investments</t>
  </si>
  <si>
    <t>Proceeds from maturity of short-term investments</t>
  </si>
  <si>
    <t>Acquisition of subsidiaries, net of cash acquired</t>
  </si>
  <si>
    <t>Business acquisition advance payment</t>
  </si>
  <si>
    <t>Loans to a related party</t>
  </si>
  <si>
    <t>Repayment of loans to a related party</t>
  </si>
  <si>
    <t>Net cash used in investing activities</t>
  </si>
  <si>
    <t>CASH FLOWS FROM FINANCING ACTIVITIES</t>
  </si>
  <si>
    <t>Proceeds from loans, net of issuance costs</t>
  </si>
  <si>
    <t>Principal repayments on loans</t>
  </si>
  <si>
    <t>Proceeds from IPO, net of capitalized expenses</t>
  </si>
  <si>
    <t>Proceeds from exercise of share options</t>
  </si>
  <si>
    <t>Net cash (used in)/generated from financing activities</t>
  </si>
  <si>
    <t>Effects of exchange rate changes</t>
  </si>
  <si>
    <t>Net increase in cash, cash equivalents and restricted cash</t>
  </si>
  <si>
    <t>Cash, cash equivalents and restricted cash at beginning of year</t>
  </si>
  <si>
    <t>Cash, cash equivalents and restricted cash at end of year</t>
  </si>
  <si>
    <t>Supplemental disclosures of cash flow information:</t>
  </si>
  <si>
    <t>Cash and cash equivalent</t>
  </si>
  <si>
    <t>Income taxes paid</t>
  </si>
  <si>
    <t>Interest expense paid</t>
  </si>
  <si>
    <t>Non-cash investing activities:</t>
  </si>
  <si>
    <t>Purchase of property and equipment included in accrued expenses and other current liabilities</t>
  </si>
  <si>
    <t>Consideration for business acquisitions included in accrued expenses and other current liabilities</t>
  </si>
  <si>
    <t>ORGANIZATION AND BASIS OF PRESENTATION</t>
  </si>
  <si>
    <t>Dec. 31, 2018</t>
  </si>
  <si>
    <t>Organization, Consolidation and Presentation of Financial Statements [Abstract]</t>
  </si>
  <si>
    <t>1. ORGANIZATION AND BASIS OF
PRESENTATION
RISE Education Cayman Ltd (the “Company”) is a limited
company incorporated in the Cayman Islands under the laws of Cayman
Islands on July 16, 2013. On September 30, 2013 (the
“Acquisition date”), the Company acquired from certain
third-party sellers a junior English Language Training
(“ELT”) business (the “Acquisition”).
In October 2017, the Group completed an initial public offering
(“IPO”) and issued 5,000,000 American depositary shares
representing 10,000,000 of the Company’s ordinary shares.
The Company does not conduct any substantive operations on its own
but instead conducts its primary business operations through its
wholly-owned subsidiaries, the variable interest entity (the
“VIE”), and the VIE’s subsidiaries and schools,
which are located in the People’s Republic of China (the
“PRC”) and Hong Kong Special Administration Region
(“Hong Kong”). The VIE, the VIE’s subsidiaries
and schools, hereinafter are collectively referred to as the
“VIEs”. The accompanying consolidated financial
statements include the financial statements of the Company, its
wholly-owned subsidiaries and the VIEs (hereinafter collectively
referred to as the “Group”).
The Group is principally engaged in the business of providing
junior ELT services in China primarily under the “RISE”
brand. The Group offers a wide range of educational programs,
services and products, consisting primarily of educational courses,
sale of course materials, franchise services, and study tours.
As of December 31, 2018, details of the Company’s
subsidiaries, the VIE and the VIE’s subsidiaries and schools
are as follows:
Name
Date of establishment
Place of
Percentage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Bain Capital Rise Education (HK) Limited (“Rise
HK”) June 24, 2013 Hong Kong 100% Educational consulting
Edge Online Co. Limited April 1, 2018 Hong Kong 100% Educational consulting
Rise (Tianjin) Education Information Consulting Co., Ltd.
(“Rise Tianjin” or “WFOE”) August 12, 2013 PRC 100% Educational consulting, Sale of
course materials, study tour service
VIE:
Beijing Step Ahead Education Technology Development Co., Ltd. January 2, 2008 PRC — Educational consulting
VIE’s subsidiaries and school:
Beijing Haidian District Step Ahead Training School September 18, 2008 PRC — Language education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Step Ahead Training School February 28, 2012 PRC — Language education
Beijing RISE Immersion Subject English Training School Co.,
Ltd. October 26, 2018 PRC — Language education
Shanghai Boyu Investment Management Co., Ltd. January 29, 2012 PRC — Language education
Shanghai Riverdeep Education Information Consulting Co., Ltd. March 8, 2010 PRC — Educational consulting
services
Shanghai Huangpu District RISE Immersion Subject English Training
School June 17, 2011 PRC — Language education
Guangzhou Ruisi Education Technology Development Co., Ltd. August 17, 2012 PRC — Training services
Guangzhou Yuexiu District RISE Immersion Subject English Training
School April 29, 2014 PRC — Language education
Guangzhou Haizhu District RISE Immersion Subject English Training
School-Chigang December 8, 2014 PRC — Language education
Guangzhou Tianhe District RISE Immersion Subject English Training
School July 11, 2017 PRC — Language education
Hebei Camphor Tree Information Technology Co., Ltd. November 5, 2015 PRC — Investment holding
Shijiazhuang Forest Rock Education Technology Co., Ltd. August 28, 2018 PRC — Investment holding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Training Center August 3, 2017 PRC — Language education
Wuxi Rise Foreign Language Training Co., Ltd. June 5, 2013 PRC — Training services
Ruisixing (Tianjin) Travel Services Co., Ltd July 3, 2018 PRC — Traveling services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junior ELT business in
China through the VIEs. The VIEs hold the requisite licenses and
permits necessary to conduct the Group’s junior ELT business.
In addition, the VIEs hold leases and other assets necessary to
operate the Group’s schools, employ teachers and generate
substantially all of the Group’s revenues.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Company, and therefore, the Company has the power to
direct the activities of the VIE that most significantly impact its
economic performance. The Company also has the right to receive
economic benefits from the VIE that potentially could be
significant to the VIE. Based on the above, the Company
consolidates the VIE in accordance with SEC Regulation SX-3A-02 810-10, Consolidation:
Overall.
The following is a summary of the Contractual Agreements:
Proxy Agreement.
Loan Agreements.
Call Option Agreement.
Business Cooperation Agreement.
Equity Pledge Agreement.
Consulting Services Agreements.
Service Agreement.
Comprehensive Services Agreements.
License Agreements.
Spousal Consent Letters.
In November 2016, certain Contractual Agreements were supplemented
to reflect a change in one of the Nominee Shareholders designated
by Rise HK, and it was resolved that Rise HK through the WFOE held
the irrevocable proxy to exercise all the voting rights of the
shareholders of the VIE since the Proxy Agreement was in existence.
As a result, Rise HK has the power to direct the activities of the
VIE that most significantly impact the VIE’s economic
performance and is the primary beneficiary of the VIE.
In June 2017, certain Contractual Arrangements were supplemented to
reflect a change in one of the Nominee Shareholders designated by
Rise HK.
Based on the opinion of the Company’s PRC legal counsel,
(i) the ownership structure of the Group, including its
subsidiaries in the PRC and VIEs are in compliance with all
existing PRC laws and regulations; and (ii) each of the
Contractual Agreements among Rise HK, the WFOE, the VIEs and the
Nominee Shareholders governed by PRC laws, are legal, valid and
binding, enforceable against such parties,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Rise HK,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following financial statement balances and amounts of the VIEs
were included in the accompanying consolidated financial
statements:
As at December 31,
2017 2018 2018
RMB RMB US$
Cash and cash equivalents 654,777 947,626 137,826
Restricted cash 10,441 13,442 1,955
Accounts receivable, net 1,364 38 6
Inventories 1,952 1,978 288
Prepayments and other current assets 32,621 59,141 8,602
Amounts due from the Group’s subsidiaries 106,748 18,422 2,679
Total current assets 807,903 1,040,647 151,356
Property and equipment, net 92,803 118,482 17,232
Intangible assets, net 1,060 2,579 375
Goodwill 145,781 146,666 21,332
Deferred tax assets 2,404 6,157 895
Other non-current 31,681 51,660 7,514
Total non-current 273,729 325,544 47,348
Total assets 1,081,632 1,366,191 198,704
Accounts payable 3,168 7,558 1,099
Accrued expenses and other liabilities 100,156 126,455 18,392
Deferred revenue and customer advances 776,052 970,022 141,084
Income taxes payable 18,254 20,215 2,940
Amounts due to the Group’s subsidiaries 67,990 44,208 6,430
Total current liabilities 965,620 1,168,458 169,945
Non-current
— 36,037 5,241
Other non-current 2,682 3,238 471
Total non-current 2,682 39,275 5,712
Total liabilities 968,302 1,207,733 175,657
For the Years ended
December 31,
2016 2017 2018 2018
RMB RMB RMB US$
Revenues 673,264 912,166 1,175,618 170,987
Net (loss)/income (24,532 ) 24,771 85,753 12,472
Net cash provided by operating activities 49,586 263,813 368,546 53,603
Net cash used in investing activities (26,792 ) (46,630 ) (72,695 ) (10,573 )
The revenue-producing assets that are held by the VIEs comprise of
property and equipment, student base and franchise agreements. The
VIEs contributed an aggregate of 95%, 94% and 92% of the
consolidated revenues for the years ended December 31, 2016,
2017 and 2018, respectively, after elimination of inter-company
transactions.
As of December 31, 2018,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 The Company did not provide nor intend to
provide financial or other support not previously contractually
required to the VIEs during the years presented.
Relevant PRC laws and regulations restrict the VIEs from
transferring a portion of its net assets, equivalent to the balance
of its paid-in</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in a business combination, economic lives and
impairment of long-lived assets, impairment of goodwill, standalone
selling prices of performance obligations of revenue contracts,
accounts receivable and contract assets allowances, and share-based
compensation. Actual results could differ from those estimates.
Convenience translation
Amounts in the United States Dollars (“US$”) are
presented for the convenience of the reader and are translated at
the noon buying rate of RMB6.8755 per US$1.00 on December 31,
2018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and
which have original maturities of three months or less when
purchased.
Restricted cash
Restricted cash primarily represents deposits held in a designated
bank account as security for the interest payments on the
Group’s long-term loan; and deposits restricted as to
withdrawal or use under government regulations.
In November 2016, the FASB issued Accounting Standards
Update No. 2016-18, beginning-of-period end-of-period
Short-term investments
The Group’s short-term investments comprise primarily of cash
deposits at floating rates based on daily bank deposit rates with
original maturities ranging from over three months to six
months.
Inventories
Inventories are finished goods and mainly comprised of textbooks
and other educational study tools (“course materials”).
Course materials are stated at the lower of cost or market. Cost is
determined using the weighted average cost method. As of
December 31, 2017 and 2018, the Group did not have any
provision for inventories.
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Segment reporting
In accordance with ASC 280, Segment
Reporting
Non-controlling
For certain subsidiaries of the VIE,
a non-controlling non-controlling non-controlling non-controlling
Goodwill
The Group assesses goodwill for impairment in accordance with
ASC 350-20, Intangibles—Goodwill
and Other:
Goodwill 350-20”), 350-20.
There was only one reporting unit (that also represented the
operating segment) as of December 31, 2017 and 2018,
respectively. Goodwill was allocated to the one reporting unit as
of December 31, 2017 and 2018, respectively (Note 9). The
Group has the option to assess qualitative factors first to
determine whether it is necessary to perform
the two-step 350-20. more-likely-than-not two-step
In performing the two-step
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Trademarks 10-15 years
Purchased software 3-5
Teaching course materials 10 years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Business Combination
We account for business combinations using the purchase method of
accounting in accordance with ASC topic
805, Business Combinations non-controlling non-controlling
In a business combination achieved in stages,
we re-measured re-measurement
The determination and allocation of fair values to the identifiable
assets acquired, liabilities assumed
and non-controlling
Fair value of financial instruments
Financial instruments include cash and cash equivalents, short-term
investments, restricted cash, certain other current assets,
accounts payable, long-term loan, customer advances, and certain
other current liabilities. The carrying amounts of these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Adoption of New Revenue Recognition Accounting
Standard
In August 2015, the Financial Accounting Standards Board
(“FASB”) issued Accounting Standards Update
(“ASU”) No. 2015-14, 2015-14”). 2015-14 No. 2014-09, 2014-09”), 2015-14, 2014-09 No. 2016-08, 2016-08”), No. 2016-10, 2016-10”), No. 2014-09. No. 2016-12, 2016-12”), non-cash 2016-08, 2016-10 2016-12 No. 2014-09.
ASC 606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The new standard superseded substantially all existing revenue
recognition guidance. It impacts the revenue recognition for
certain of our contracts, in addition to our business processes and
our information technology systems. We performed cross-functional
coordination to implement the new revenue recognition standard. We
are in process of implementing changes to our systems, processes
and internal controls to meet the standard’s reporting and
disclosure requirements.
On January 1, 2018, the Group adopted the new revenue standard
utilizing the modified retrospective method. As a result, the Group
changed its accounting policy for revenue recognition as detailed
below. The Group recognized the cumulative effect of initially
applying the new revenue standard as an adjustment to the opening
balance of accumulated deficit. Using the modified retrospective
approach, the Group applied the standard only to contracts that are
not completed at the date of initial application. The comparative
information has not been restated and continues to be reported
under the accounting standards in effect for those periods as the
Group believes it is still comparable.
Based on the contracts outstanding as of January 1, 2018,
adoption of ASC 606 did not have a significant impact except for
recognition of initial franchise fees. The Group’s accounting
policy before January 1, 2018 was to recognize initial
franchise fees when franchisees commence operations under the RISE
brand or upon the renewal of the franchise agreements. In
accordance with ASC 606, the initial franchise services are not
distinct from the continuing rights or services offered during the
term of the franchise agreement, and will therefore, be treated as
a single performance obligation. Therefore, initial franchise fees
should be recognized over the franchise term, which is generally
five years under ASC 606.
The cumulative effect of the changes made to the Group’s
consolidated balance sheets at January 1, 2018 were as
follows:
December 31, Adjustment due January 1, January 1,
RMB RMB RMB US$
Liabilities
Deferred revenue and customer
advances (current and non-current) 812,821 44,122 856,943 124,637
Shareholders’ equity - Accumulated deficit 315,531 44,122 359,653 52,309
Revenue recognition
The Group’s revenue recognition policies effective on the
adoption date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The Group uses the student’s daily attendance record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b)
Franchise revenues
Franchise revenues includes non-refundable
(c)
Other revenues
Other revenues comprise mainly of the provision of overseas and
domestic study tour services and the admission consulting, academic
tutoring and test preparation business of the Edge.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Edge offers admission consulting, academic tutoring and test
preparation services for students who intend to study abroad and
each service represents an individual performance obligation. For
admission consulting services, the Group uses the input method by
reference to the consulting hours incurred up to the end of
reporting period as a percentage of total estimated hours to
recognize revenue over the contract period which best depict the
Group’s efforts toward satisfying the performance obligation
relative to the total expected efforts. For academic tutoring and
test preparation services, the Group use students’ attendance
records, an output measure, to recognize revenue over time as it
best depicts the simultaneous consumption and delivery of such
services.
Advertising expenditures
Advertising costs are expensed when incurred and are included in
selling expenses in the consolidated statements of income/(loss).
For the years ended December 31, 2016, 2017 and 2018,
advertising expenses were approximately RMB63,734, RMB80,475 and
RMB136,323 (US$19,827), respectively.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 The Group
leases certain office facilities
under non-cancelable
Income/(loss) per share
In accordance with ASC 260, Earnings Per
Share
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income/(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
Other income, net
The Group’s depositary bank of its American depositary
receipt (“ADR”) program may make contributions to the
Group provided certain conditions are met. For the years ended
December 31, 2016, 2017 and 2018, the Group received nil, nil
and RMB10,960(US$1,594) from the depository bank, and recognized as
nil, nil and RMB10,960(US$1,594) as other income, net of the
consolidated statements of income/(loss).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52,734,
RMB62,934 and RMB87,544 (US$12,733) for the years ended
December 31, 2016, 2017 and 2018, respectively.
Treasury shares, at cost
In November 2018, the Board of Directors approved a share
repurchase plan (“2018 repurchase plan”). The Company
accounts for treasury shares using the cost method. Under this
method, the cost incurred to purchase the shares is initially
recorded in
the T reasury S hares
Recent accounting pronouncements
In February 2016, the FASB issued
ASU No. 2016-02, Leases 2016-02”) 2017-13, 2018-01, 2018-10, 2018-11, 2018-20 2019-01, off-balance
The Group will adopt ASU 2016-02 on non-lease
In June 2016, the FASB issued ASU
No. 2016-13, Financial Instruments-Credit
Losses (Topic 326): Measurement of Credit Losses on Financial
Instruments
In January 2017, the FASB issued ASU 2017-04, Simplifying
the Test for Goodwill
Impairment 2017-04”) ,
In February 2018, the FASB issued ASU
No. 2018-02, Income Statement -
Reporting Comprehensive Income (Topic 220): Reclassification of
Certain Tax Effects from Accumulated Other Comprehensive
Income
In August 2018, FASB issued ASU 2018-13, Disclosure
Framework – Changes to the Disclosure Requirements for Fair
Value Measurement 2018-13</t>
  </si>
  <si>
    <t>CONCENTRATION OF RISKS</t>
  </si>
  <si>
    <t>Risks and Uncertainties [Abstract]</t>
  </si>
  <si>
    <t>3. CONCENTRATION OF RISK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No single customer or supplier accounted
for more than 10% of revenue or costs of revenues for the each of
three years in the period ended December 31, 2018.
Concentration of credit risk
Financial instruments that potentially subject the Company to
significant concentration of credit risk consist primarily of cash
and cash equivalents, short-term investments, and restricted cash.
As of December 31, 2018, substantially all of the
Group’s cash and cash equivalents, and restricted cash were
deposited with financial institutions with high-credit ratings and
qualit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Interest rate risk
The Group is exposed to interest rate risk related to its
outstanding long-term loan (Note 10). The interest rate of the
long-term loan was mainly based on the three month London Interbank
Offered Rate and a pre-determined
Foreign currency exchange rate risk
From July 21, 2005, the RMB is permitted to fluctuate within a
narrow and managed band against a basket of certain foreign
currencies. For RMB against US$, there was depreciation of
approximately 6.4%, 6.7% and appreciation of 5.7% during the years
ended December 31, 2016, 2017 and 2018. It is difficult to
predict how market forces or PRC or U.S. government policy may
impact the exchange rate between the RMB and the US$ in the
future.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Group’s cash and cash equivalents, and restricted cash
denominated in RMB amounted to RMB1,138,651 (US$165,610) as of
December 31, 2018.</t>
  </si>
  <si>
    <t>REVENUES</t>
  </si>
  <si>
    <t>Text Block [Abstract]</t>
  </si>
  <si>
    <t>4. REVENUES
For the year ended
December 31,
2016 2017 2018 2018
RMB RMB RMB US$
Educational programs 618,326 831,106 1,071,605 155,859
Franchise revenues (a) 63,532 100,013 125,214 18,212
Others 29,135 38,156 75,069 10,918
710,993 969,275 1,271,888 184,989
(a)
Initial franchise fees amounted to RMB15,566,
RMB23,302 and RMB19,904 (US$2,895), and recurring franchise fees
amounted to RMB47,966, RMB76,711 and RMB105,310 (US$15,317) for the
years ended December 31, 2016, 2017 and 2018,
respectively.
The following table provides information about contract assets and
liabilities from contracts with customers:
As of December 31,
2017 2018 2018
RMB RMB US$
Cost to obtain contract with customers-current
— 551 80
Cost to obtain contract with customers-non
— 1,274 185
Contract liabilities-current 812,821 959,363 139,534
Contract liabilities-non
— 36,037 5,241
During the year of 2018, the contract liabilities balance included
decreases for revenues recognized during the period and increases
related to new enrollments. For the year ended December 31, 2018,
revenue recognized from amounts included in contract liabilities at
the beginning of the period was RMB808,554(US$117,599). As of
December 31, 2018, the remaining performance obligations related to
educational program services that are partially or wholly
unsatisfied are expected to be satisfied within one year, and other
remaining performance obligations related to franchise services
that are partially or wholly unsatisfied which will be satisfied
from one to five years.</t>
  </si>
  <si>
    <t>PREPAYMENTS AND OTHER CURRENT ASSETS</t>
  </si>
  <si>
    <t>5. PREPAYMENTS AND OTHER CURRENT
ASSETS
Prepaid expenses and other current assets consisted of the
following:
As at December 31,
2017 2018 2018
RMB RMB US$
Prepayments to suppliers 12,820 27,786 4,041
Prepaid rental expense 11,924 14,701 2,138
Staff advances 1,762 2,306 335
Deposits 10,411 12,679 1,844
Prepaid taxes and surcharges 1,528 3,930 572
Current portion of costs to obtain contracts with customers
— 551 80
Other receivables 2,126 9,584 1,395
40,571 71,537 10,405</t>
  </si>
  <si>
    <t>PROPERTY AND EQUIPMENT, NET</t>
  </si>
  <si>
    <t>Property, Plant and Equipment [Abstract]</t>
  </si>
  <si>
    <t>6. PROPERTY AND EQUIPMENT,
NET
As at
December 31,
2017 2018 2018
RMB RMB US$
Electronic equipment 40,740 50,278 7,313
Furniture 8,643 10,649 1,549
Vehicles 1,168 1,168 170
Leasehold improvements 185,922 237,256 34,507
236,473 299,351 43,539
Less: accumulated depreciation 136,296 170,939 24,862
Property and equipment, net 100,177 128,412 18,677
Depreciation expense for the years ended December 31, 2016,
2017 and 2018 was RMB29,634, RMB29,246 and RMB36,026 (US$5,240),
respectively.</t>
  </si>
  <si>
    <t>INTANGIBLE ASSETS, NET</t>
  </si>
  <si>
    <t>Goodwill and Intangible Assets Disclosure [Abstract]</t>
  </si>
  <si>
    <t>7. INTANGIBLE ASSETS, NET
The Group’s intangible assets were all acquired and consisted
of the following:
As at December 31,
2017 2018 2018
RMB RMB US$
Costs:
Courseware license 200,079 211,433 30,752
Franchise agreements 61,133 61,151 8,894
Student base 94,875 97,239 14,143
Trademarks 47,040 49,705 7,229
Purchased software 16,783 21,309 3,455
Teaching course materials 10,747 14,022 1,709
430,657 454,859 66,182
Accumulated amortization:
Courseware license (56,862 ) (74,002 ) (10,763 )
Franchise agreements (60,818 ) (60,937 ) (8,863 )
Student base (91,875 ) (94,480 ) (13,751 )
Trademarks (12,893 ) (16,984 ) (2,472 )
Purchased software (4,420 ) (6,008 ) (894 )
Teaching course materials (3,174 ) (4,391 ) (633 )
(230,042 ) (256,802 ) (37,376 )
Net carrying amount 200,615 198,057 28,806
The Group recorded amortization expense of RMB40,188, RMB20,465 and
RMB22,199(US$3,229) for the years ended December 31, 2016,
2017 and 2018, respectively.
As of December 31, 2018, estimated amortization expense of the
existing intangible assets for each of the next five years is
RMB21,791, RMB21,331, RMB20,713, RMB20,284, and RMB20,181,
respectively.</t>
  </si>
  <si>
    <t>GOODWILL</t>
  </si>
  <si>
    <t>8. GOODWILL
Balance as of January 1, 2017 461,686
Goodwill acquired in business combination 30,751
Impairment losses
—
Foreign exchange effect (16,705 )
Balance as of December 31, 2017 475,732
Goodwill acquired in business combination 884
Impairment losses
—
Foreign exchange effect 15,353
Balance as of December 31, 2018 491,969
Balance as of December 31, 2018 (US$) 71,554
The Group’s goodwill is mainly attributable to the
Acquisition in 2013 and 2017. Goodwill is not tax deductible.
For the years ended December 31, 2017 and 2018, respectively,
the Group performed a qualitative assessment based on the
requirements of ASC 350-20. more-likely-than-not</t>
  </si>
  <si>
    <t>ACCRUED EXPENSES AND OTHER CURRENT LIABILITIES</t>
  </si>
  <si>
    <t>Payables and Accruals [Abstract]</t>
  </si>
  <si>
    <t>9. ACCRUED EXPENSES AND OTHER CURRENT
LIABILITIES
Accrued expenses and other liabilities consisted of the
following:
As at December 31,
2017 2018 2018
RMB RMB US$
Payroll and welfare payable 78,263 80,490 11,707
Taxes payable 8,995 6,778 986
Interest payable 1,608 1,605 233
Accrued other operating expenses 41,553 54,223 7,886
Accrual for purchase of property and equipment 9,241 8,298 1,207
Payable for acquisition consideration 25,626
—
—
Others 5,813 8,488 1,235
171,099 159,882 23,254</t>
  </si>
  <si>
    <t>LONG-TERM LOAN</t>
  </si>
  <si>
    <t>Debt Disclosure [Abstract]</t>
  </si>
  <si>
    <t>10. LONG-TERM LOAN
In July 2016, the Company entered into a loan facility agreement
(“Original Facility Agreement”), pursuant to which the
Company is entitled to draw down up to US$55,000. The maturity date
of the loan facility is five years from the drawdown date. In
September 2017, an amendment facility agreement (“Amendment
Facility Agreement”) was entered, pursuant to which the
maturity date was revised to five years from the amendment date and
the aggregate of the facility commitments was amended to
US$110,000. No other terms or conditions were changed. According to
ASC 470-50,
As of December 31, 2018, the Group has repaid principal of
US$22,000. The amount repayable within twelve months was
reclassified to current liabilities. The interest rate of the
facility is a flexible interest rate from 2.00% to 3.50% per annum,
depending on the leverage ratio of Cayman, plus London Interbank
Offered Rate. The interest rate for the outstanding loan as of
December 31, 2018, was approximately 4.78%.
Arrangement fee of US$4,708 was incurred to establish the loan
facility, and has been capitalized on the consolidated balance
sheet to offset against loan liability and accounted for under the
effective interest rate method.
Management assessed no breach of its loan covenants for the year
ended December 31, 2018. The loan facility is guaranteed by
Rise IP, Rise HK, the WFOE and VIE. Further, the ordinary shares of
certain subsidiaries of the Group were pledged as collateral for
the loan facility. In addition, the Group maintained deposits held
in a designated bank account as security for interest payments
amounting to US$2,220 (equivalent to RMB15,262) as of
December 31, 2018.
As of December 31, 2018, the loan principal will be due
according to the following schedule:
US$
September 12, 2019 12,000
September 12, 2020 19,250
September 12, 2021 24,750
September 12, 2022 32,000
88,000</t>
  </si>
  <si>
    <t>INCOME TAXES</t>
  </si>
  <si>
    <t>Income Tax Disclosure [Abstract]</t>
  </si>
  <si>
    <t>11. INCOME TAXES
Cayman Islands
Under the current laws of the Cayman Islands, the Company and its
Cayman subsidiaries are not subject to tax on income or capital
gain. Additionally, upon payments of dividends by the Company to
its shareholders, no Cayman Islands withholding tax will be
imposed.
Hong Kong
Rise HK and Edge Franchising are incorporated in Hong Kong and are
subject to Hong Kong Profits Tax, which is currently imposed at the
rate of 16.5%, with half-rate of 8.25% may apply for the first
HK$2,000 of assessable profits for years of assessment beginning on
or after April 1, 2018.
PRC
The Company’s subsidiaries and VIEs in the PRC are subject to
the statutory income tax rate of 25%, in accordance with the
Enterprise Income Tax law (the “EIT Law”), which was
effective since January 1, 2008.
Dividends, interests, rent or royalties payable by the
Group’s PRC subsidiaries, to non-PRC non-resident non-PRC
Income/(loss) before income taxes consists of:
For the year ended
December 31,
2016 2017 2018 2018
RMB RMB RMB US$
PRC 43,995 14,121 189,760 27,600
Non-PRC 39,050 (14,797 ) 24,439 3,554
83,045 (676 ) 214,199 31,154
The current and deferred portions of income tax benefit/(expense)
included in the consolidated statements of income/(loss) are as
follows:
For the year ended
December 31,
2016 2017 2018 2018
RMB RMB RMB US$
Current income tax expense (36,965 ) (51,773 ) (65,023 ) (9,458 )
Deferred income tax benefit/(expense) 4,763 (1,151 ) (6,740 ) (980 )
Income tax expense (32,202 ) (52,924 ) (71,763 ) (10,438 )
The reconciliation of the income tax expense for the years ended
December 31, 2016, 2017 and 2018 is as follows:
For the year ended
December 31,
2016 2017 2018 2018
RMB RMB RMB US$
Income/(loss) before income tax 83,045 (676 ) 214,199 31,154
Income tax (expense)/benefit computed at the PRC statutory tax rate
of 25% (20,761 ) 169 (53,550 ) (7,788 )
Effect of different tax rates in different jurisdictions 5,688 (8,175 ) 2,291 333
Non-deductible (9,051 ) (26,482 ) (15,069 ) (2,193 )
Outside basis difference on investment in WFOE (3,174 ) (4,446 ) (6,233 ) (907 )
PRC royalty withholding tax (4,607 ) (6,950 ) (6,080 ) (883 )
Changes in valuation allowance (297 ) (7,040 ) 6,878 1,000
Income tax expense (32,202 ) (52,924 ) (71,763 ) (10,438 )
The significant components of the Group’s deferred tax assets
and liabilities as of December 31, 2017 and 2018 are as
follows:
For the year ended
December 31,
2017 2018 2018
RMB RMB US$
Deferred tax assets:
Tax loss carry forward 34,111 24,214 3,522
Accrued expenses 6,638 6,680 972
Revenue recognition
— 12,749 1,854
Others 1,971 992 144
Less: Valuation allowance (32,002 ) (37,311 ) (5,427 )
10,718 7,324 1,065
Deferred tax liabilities:
Long-lived assets arising from acquisitions 1,094 844 123
Outside basis difference on investment in WFOE 7,620 13,853 2,015
Others 3,385 455 66
12,099 15,152 2,204
Presentation in the consolidated balance sheets:
Deferred tax assets 2,404 6,713 976
Deferred tax liabilities (3,785 ) (14,541 ) (2,115 )
Net deferred tax liabilities (1,381 ) (7,828 ) (1,139 )
The Group operates through several subsidiaries and the VIEs and
valuation allowances are considered for each of the subsidiaries
and the VIEs on an individual basis. The Group recorded a valuation
allowance against deferred tax assets of those subsidiaries and the
VIEs that are individually in a cumulative loss as of
December 31, 2017 and 2018. In making such determination, the
Group evaluates a variety of factors including the Group’s
operating history, accumulated deficit, existence of taxable
temporary differences and reversal periods.
As of December 31, 2018, the aggregate undistributed earnings
from the Company’s WFOE and VIEs that are available for
distribution are RMB309,910 (US$45,075). The Company has considered
its operational funding needs, future development initiatives and
its dividend distribution plan, and is permanently reinvesting all
but RMB138,531 (US$20,148). Determination of the amount of
unrecognized deferred tax liability related to the earnings that
are indefinitely reinvested is not practical because of the various
associated income taxes including withholding income tax that would
be payable upon the distribution of those amounts.
As of December 31, 2017 and 2018, the Group had taxable losses
of RMB136,445 and RMB97,192 (US$14,136), respectively, derived from
entities in the PRC and Hong Kong, which can be carried forward per
tax regulation to offset future net profit for income tax purposes.
The PRC taxable losses as of December 31, 2018 will expire
from 2019 to 2023 if not utilized. The Hong Kong taxable losses as
of December 31, 2018 can be utilized indefinitely.
As of December 31, 2017 and 2018, the Group had unrecognized
tax benefits of RMB8,799 and RMB7,613 (US$1,105), respectively, of
which RMB1,389 and RMB1,389 (US$202), respectively were offset
against the deferred tax assets on tax losses carry forward, and
the remaining amount of RMB7,410 and RMB6,224 (US$905),
respectively which if ultimately recognized, would impact the
effective tax rate. The Group planned to settle unrecognized tax
benefits of RMB670 (US$97) in cash in the next 12 months, and such
amount was classified as income taxes payable. It is possible that
the amount of unrecognized benefits will further change in the next
12 months; however, an estimate of the range of the possible change
cannot be made at this moment. A reconciliation of the beginning
and ending amount of unrecognized tax benefit is as follows:
2017 2018 2018
RMB RMB US$
Balance at January 1, 9,124 8,799 1,279
Additions based on tax positions related to current year 738 2,636 382
Reversal based on tax positions related to prior years
— (171 ) (25 )
Settlement (1,063 ) (3,463 ) (504 )
Foreign currency translation adjustments
— (188 ) (27 )
Balance at December 31, 8,799 7,613 1,105
The Group recognizes interest and penalties accrued related to
unrecognized tax benefits in income tax expenses. For the years
ended December 31, 2016, 2017 and 2018, the Group recognized
approximately RMB573, RMB734 and RMB259 (US$38) in interest,
respectively, and RMB nil, nil, and RMB1,161 (US$169) in penalties,
respectively. The Group had approximately RMB1,160 and RMB2,580
(US$375) in accrued interest and penalties recorded in
other non-current
As of December 31, 2018, tax years ended December 31,
2013 through 2018 for the WFOE and the VIEs remain open to
examination by the PRC tax authorities.</t>
  </si>
  <si>
    <t>RELATED PARTY TRANSACTIONS</t>
  </si>
  <si>
    <t>Related Party Transactions [Abstract]</t>
  </si>
  <si>
    <t>12. RELATED PARTY
TRANSACTIONS
a) Related parties
The direct controlling shareholder
Bain Capital Education IV
Entities controlled by the ultimate holding company
Lionbridge Limited (“Lionbridge”)
Bain Capital Advisors (China) Ltd. (“Bain
Advisors”)
An Entity controlled by a shareholder
Beijing Mai Rui Technology Co., Ltd. (“Mai Rui”)
b) During the years ended December 31, 2016, 2017 and 2018,
the Group had the following related party transactions:
For the year ended December
31,
Notes 2016 2017 2018 2018
RMB RMB RMB US$
Loan to a related party:
Lionbridge (i ) 280,000 150,000 150,000 21,817
Services received from related
parties:
Mai Rui (ii ) 278
—
—
—
Bain Advisors (iii ) 6,200 38,537
—
—
(i)
The Group entered into certain entrustment loan
agreements with Lionbridge, pursuant to which the Group granted
total loans of RMB280,000, RMB150,000 and RMB150,000 (US$21,817) to
Lionbridge during the years ended December 31, 2016, 2017 and
2018, respectively, with details set forth below:
Year ended December 31, 2016
Loan granted Principal Interest Rate Period
Loan 1 200,000 9 %
March 30, 2016 to November 30, 2016
Loan 2 30,000 5 % July 8, 2016 to December 8, 2016
Loan 3 50,000 6 % July 8, 2016 to December 8, 2016
Year ended December 31, 2017
Loan granted Principal Interest Rate Period
Loan 1 100,000 7 %
February 24, 2017 to November 30, 2017
Loan 2 50,000 7 % March 20, 2017 to November 30,
2017
Year ended December 31, 2018
Loan granted Principal Interest Rate Period
Loan 1 150,000 7 % March 1, 2018 to November 30,
2018
As of December 31, 2017 and 2018, respectively, the above
loans were fully repaid. Interest income of RMB12,712, RMB7,457 and
RMB7,539 (US$1,097) from the above loans were recorded as interest
income during the years ended December 31, 2016, 2017 and
2018, respectively.
(ii)
During the years ended December 31, 2016, 2017
and 2018, the Group paid course development fees of RMB278, RMB nil
and RMB nil, respectively, to Mai Rui.
(iii)
During the years ended December 31, 2016, 2017
and 2018, the Group accrued consulting fees of RMB6,200, RMB38,537
and nil, respectively, to Bain Advisors, an affiliate of the
Group’s majority shareholder, which included a lump sum
consulting termination fee of RMB33,887 to Bain Advisors as a
result of the IPO for the year ended December 31, 2017. (note
12 c) (2).
(iv)
On November 1, 2017, the Group acquired Edge
Business from a seller in which a managing director of Bain Capital
is a director and minority shareholder.
c) The balances between the Group and its related parties as of
December 31, 2017 and 2018 are listed below:
(1) Amounts due from a related party
As at December 31,
2017 2018 2018
RMB RMB US$
Bain Capital Education IV 6,604 190 28
The balance consists of amount due from the Company’s direct
controlling shareholder in the ordinary course of business.
(2) Amounts due to a related party
As at December 31,
2017 2018 2018
RMB RMB US$
Bain Advisors 20,000
—
—</t>
  </si>
  <si>
    <t>RESTRICTED NET ASSETS</t>
  </si>
  <si>
    <t>Receivables [Abstract]</t>
  </si>
  <si>
    <t>13. RESTRICTED NET ASSETS
Prior to payment of dividends, pursuant to the laws applicable to
the PRC’s foreign investment enterprises, the VIE and the
VIE’s subsidiaries must make appropriations from after-tax non-distributable
Subject to certain cumulative limits, the general reserve requires
annual appropriations of 10% of after-tax year-end
PRC laws and regulations require private schools that require
reasonable returns to make annual appropriations of no less than
25% of after-tax
These reserves are included as statutory reserves in the
consolidated statements of changes in shareholders’ equity.
The statutory reserves cannot be transferred to the Company in the
form of loans or advances and are not distributable as cash
dividends except in the event of liquidation.
Relevant PRC laws and regulations restrict the WFOE and the VIEs
from transferring certain of their net assets to the Company in the
form of loans, advances or cash dividends. Amounts restricted
include the paid in capital and statutory reserves of the WFOE and
the VIEs, totaling approximately RMB213,913(US$31,112) as of
December 31, 2018.</t>
  </si>
  <si>
    <t>INCOME/(LOSS) PER SHARE</t>
  </si>
  <si>
    <t>Earnings Per Share [Abstract]</t>
  </si>
  <si>
    <t>14. INCOME/(LOSS) PER SHARE
Basic and diluted income/(loss) per share and per ADS for each of
the years presented are calculated as follows:
For the year ended
December 31,
2016 2017 2018 2018
RMB RMB RMB US$
Numerator:
Net income/(loss) attributable to RISE Education Cayman
Ltd—basic and diluted 53,923 (47,974 ) 142,958 20,792
Denominator:
Weighted average number of ordinary shares outstanding-basic 100,000,000 101,890,411 113,812,182 113,812,182
Weighted average number of ordinary shares outstanding- diluted 100,000,000 101,890,411 115,881,867 115,881,867
Basic income/(loss) per share 0.54 (0.47 ) 1.26 0.18
Diluted income/(loss) per share 0.54 (0.47 ) 1.23 0.18
Basic income/(loss) per ADS 1.08 (0.94 ) 2.51 0.37
Diluted income/(loss) per ADS 1.08 (0.94 ) 2.47 0.36
As at December 31, 2016, the outstanding share options are
considered contingently issuable shares. As the exercisability
event has not occurred (Note 2, Note 15) at December 31, 2016,
the contingently issuable shares, were excluded from the
computation of diluted income per share for the year ended
December 31, 2016.
No adjustment has been made to the basic loss per share amount
presented for the year ended December 31, 2017 as the impact
of the outstanding share options were anti-dilutive.
Nil share options were excluded from the computation of diluted
income per share for the year ended December 31, 2018 because
their effect would be anti-dilutive.</t>
  </si>
  <si>
    <t>SHARE-BASED PAYMENTS</t>
  </si>
  <si>
    <t>Disclosure of Compensation Related Costs, Share-based Payments [Abstract]</t>
  </si>
  <si>
    <t>15. SHARE-BASED PAYMENTS
2016 Equity Incentive Plan
In 2016, the Board of Directors approved the Equity Option Plan
(the “2016 Equity Incentive Plan”), which has a term of
10 years and is administrated by the Board of Directors. Under
2016 Equity Incentive Plan, the Company reserved options to its
eligible employees, directors and officers of the Group for the
purchase of 7,000,000 of the Company’s ordinary shares in
aggregate (excluding shares which have lapsed or have been
forfeited).
In April 2016, the Board of Directors approved option grants to
employees for the purchase of 5,985,000 of the Company’s
ordinary shares. 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 Both the Service
Options and Market Options (collectively, the “2016
Options”) are exercisable only upon the occurrence of an IPO
or change of control (each or collectively, the
“exercisability event”). The exercisability event
constitutes a performance condition that is not considered probable
until the completion of the IPO or change of control. The Company
will not recognize any compensation expense until the
exercisability event occurs. Upon the occurrence of the
exercisability event, the effect of the change in this estimate
will be accounted for in the period of change by cumulative
compensation cost recognition as if the new estimate had been
applied since the service inception date, with the remaining
unrecognized compensation cost amortized over the remaining
requisite service period. Upon the occurrence of the exercisability
event (the IPO completion date), the Company immediately recognized
expenses associated with options that were vested as of the IPO
completion date amounting to RMB90,335. In addition, the Company
also will recognize the remaining compensation expenses over the
remaining service requisite period using the accelerated
method.
Modification of options
In September 2016, the Board of Directors approved the modification
of substantially all the 2016 Options to require recipients to
remain in service with the Company until October 1, 2017,
October 1, 2018, October 1, 2019, or October 1,
2020; otherwise the 2016 Options (both vested and unvested
portions) will be forfeited. As of the modification date, the
original performance condition of the 2016 Options was not expected
to be satisfied, therefore, the modification-date fair value of the
2016 Options instead of the original grant-date fair value will be
used to measure the modified 2016 Options once they ultimately
vest.
In November 2017 (“2017 Modification Date”), the Board
of Directors modified share options granted to six directors and
officers to be fully vested on the 2017 Modification Date. On the
2017 Modification Date, the Company recognized compensation
expenses amounting to RMB2,329 (US$358) associated with the fully
vested share options. The fair value of the share options
immediately after the modification was the same as that immediately
before the modification and therefore, the Company did not
recognize any incremental compensation costs related to such
modification.
In 2018, the vesting of 432,500 options granted to seven employees
was accelerated, and 50,000 options of one employee was cancelled
and replaced with cash rewards (which was an isolated non-recurring
event).
As of the respective modification dates in December 2018, the
original performance condition of the 2016 Options was not expected
to be satisfied, therefore, the modification-date fair value of the
grantees’ respective 2016 Options instead of the original
grant-date fair value was used to measure the modified 2016
Options.
A summary of the equity award activity under 2016 Equity Incentive
Plan is stated below:
Number of Weighted - Weighted - Average grant date fair value Weighted - Aggregate
US$ Years US$
Outstanding, December 31, 2017 6,885,000 1.44 N/A 6.84 41,035
Granted
— N/A N/A
Exercised (4,388,397 ) 1.44 N/A
Forfeited/Cancelled (197,500 ) 1.44 1.96
Outstanding, December 31, 2018 2,299,103 1.44 N/A 6.13 5,840
Vested and expected to vest at December 31, 2018 2,299,103 1.44 N/A 6.13 5,840
Exercisable at December 31, 2018 2,066,103 1.44 N/A 5.99 5,248
The aggregate intrinsic value in the table above represents the
difference between the fair value of the Company’s ordinary
share as of December 31, 2018 and the option’s
respective exercise price. Total intrinsic value of options
exercised for the years ended December 31, 2017 and 2018 was
nil and RMB168,917.
2,227,500 awards were vested and share-based compensation expense
of RMB20,352 (US$2,960) was recorded for the year ended
December 31, 2018, and the weighted-average grant-date fair
value for vested options is US$2.21. As of December 31, 2018,
there was US$704 of total unrecognized share-based compensation
expenses. Total unrecognized compensation cost may be adjusted for
actual forfeitures and modifications occurring in the future.
The fair value of Service Options and Market Options were
determined using the binomial option valuation model and Monte
Carlo simulation model, respectively, with the assistance from an
independent third-party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estimated fair value of the
ordinary shares, was determined with the assistance of an
independent third-party appraiser. Subsequent to the IPO, fair
value of the ordinary shares is the price of the
Company’s publicly traded shares. The Company’s
management is ultimately responsible for the determination of the
estimated fair value of its ordinary shares.
The assumptions used to estimate the fair value of 2016 Equity
Incentive Plan granted or modified are as follows:
For the years ended December
31,
2016 2017 2018
Risk-free interest rate 1.92%-2.23 % 2.39%-2.93 % 3.51%-3.82 %
Expected volatility range 48.1%-50.7 % 47.5%-49.3 % 49.9%-53.6 %
Suboptimal exercise factor 2.8 2.8 2.8
Fair value per ordinary share as at valuation date US$ 3.10-$3.26 US$ 7.07 US$ 5.28-$7.06
2017 Share Incentive Plan
In 2017, the Board of Directors approved the Share Incentive Plan
(the “2017 Share Incentive Plan”), which has a term of
10 years and is administrated by the Board of Directors. Under 2017
Share Incentive Plan, the Company reserved options to its eligible
employees, directors and officers of the Group for the purchase of
5,000,000 of the Company’s ordinary shares in aggregate
(excluding shares which have lapsed or have been forfeited).
As at December 31, 2018, no options were granted under 2017
Share Incentive Plan.
Total cost of share-based payments are summarized as follows:
For the year ended
2018
RMB US$
Cost of revenues 1,315 191
Selling and marketing expenses 4,229 615
General and administrative expenses 14,808 2,154
Total 20,352 2,960
On April 1, 2019 the Company’s Board of Directors approved
the grant of 308,000 shares and 4,800,000 shares of stock awards to
management and employees, pursuant to the 2016 Equity Incentive
Plan and the 2017 Share Incentive Plan, respectively.</t>
  </si>
  <si>
    <t>COMMITMENTS AND CONTINGENCIES</t>
  </si>
  <si>
    <t>Commitments and Contingencies Disclosure [Abstract]</t>
  </si>
  <si>
    <t>16. COMMITMENTS AND
CONTINGENCIES
Operating lease commitments
The Group leases offices and classroom facilities under operating
leases. Future minimum lease payments
under non-cancelable
RMB US$
2019 186,028 27,057
2020 172,712 25,120
2021 141,172 20,533
2022 121,860 17,724
2023 and thereafter 179,503 26,108
801,275 116,542
Payments under operating leases are expensed on a straight-line
basis over the periods of their respective leases. The
Group’s lease arrangements have no renewal options, rent
escalation clauses, restrictions or contingent rents and are all
executed with third parties. For the years ended December 31,
2016, 2017 and 2018, total rental expenses for all operating leases
amounted to approximately RMB121,530, RMB136,662 and RMB192,296
(US$27,968), respectively.
Capital expenditure commitments
As of December 31, 2018, future minimum capital commitments
under non-cancelable contracts were as follows:
RMB US$
Construction of leasehold improvements 17,260 2,510
Software development 4,561 663
21,821 3,173
All capital expenditure commitments are expected to be paid within
one year.
Other commitments
On November 11, 2018, the Group entered into an agreement with a
third party seller (the “Seller”) in Shijiazhuang,
China to purchase 51% equity interests of the seven learning
centers operated by the Seller for a consideration of approximately
RMB44,319 (US$6,446). As of December 31, 2018, RMB35,455 (US$5,157)
of consideration was not paid as the acquisition was not
consummated.
Contingencies
As of December 31, 2018, the Group is in the process of
applying for private school operating permits or
private non-enterprise
From time to time, the Group is also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si>
  <si>
    <t>ACCUMULATED OTHER COMPREHENSIVE INCOME</t>
  </si>
  <si>
    <t>Equity [Abstract]</t>
  </si>
  <si>
    <t>17. ACCUMULATED OTHER COMPREHENSIVE
INCOME
Foreign currency
RMB
Balance as of January 1, 2016 28,189
Foreign currency translation adjustments, net of tax of nil 22,275
Balance as of December 31, 2016 50,464
Foreign currency translation adjustments, net of tax of nil (10,424 )
Balance as of December 31, 2017 40,040
Foreign currency translation adjustments, net of tax of nil 2,419
Balance as of December 31, 2018 42,459
US$
Balance as of December 31, 2018 6,175
There have been no reclassifications out of accumulated other
comprehensive income to net income for the periods presented.</t>
  </si>
  <si>
    <t>BUSINESS COMBINATION</t>
  </si>
  <si>
    <t>Business Combinations [Abstract]</t>
  </si>
  <si>
    <t>18. BUSINESS COMBINATION
On November 1, 2017, the Group acquired 100% equity interest of
Edge Franchising, a leading Hong Kong-based admissions consulting
company specializing in overseas boarding school and college
placement, and certain fixed assets, intellectual properties,
material contracts and key employees of the educational consulting
business (collectively referred to as “Acquiree”, or
“Edge Business”) from a seller in which a managing
director of Bain Capital Education IV Cayman Limited (“Bain
Capital Education IV”) is a director and minority
shareholder. The acquisition is expected to complement the
Group’s existing business and achieve significant
synergies.
Details of the purchase consideration are as follows:
(i)
Cash consideration of RMB16,769 (“Cash
Consideration”)
(ii)
In accordance with the sale and purchase agreement,
the Company shall issue to the selling shareholder 216,021 ordinary
shares. As of the acquisition date, the Group recorded RMB9,211
(“Share Consideration”) in the “Accrued expenses
and other current liabilities”
The Cash Consideration and Share Consideration were settled on
January 2, 2018
The Company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November 1, 2017, the date
of acquisition:
RMB
Purchase consideration 25,980
Net assets acquired, excluding intangible assets and the related
deferred tax liabilities 2,133
Intangible assets 4,994
Trademark 1,693
Student base 2,962
Franchise agreements 339
Deferred tax liabilities (1,235 )
Deferred revenue and customer advances (10,663 )
Goodwill 30,751
Included in the goodwill of RMB30,261 recognized on the acquisition
date is the expected synergies from combining operations of the
Acquiree and the Group which does not qualify for separate
recognition. None of the goodwill recognized is expected to be
deductible for income tax purposes.
The Company recognized RMB889 of acquisition related costs which
were included in general and administrative expenses in the year
ended December 31, 2017.
The actual results of operation after the acquisition date and
pro-forma results of operations for this acquisition have not been
presented because the effects of this acquisition were
insignificant.</t>
  </si>
  <si>
    <t>CONDENSED FINANCIAL INFORMATION OF THE COMPANY</t>
  </si>
  <si>
    <t>19. CONDENSED FINANCIAL INFORMATION OF
THE COMPANY
Condensed Balance Sheets
As at December 31,
2017 2018 2018
RMB RMB US$
ASSETS
Current assets:
Cash and cash equivalents
— 13,774 2,003
Due from subsidiaries of the Group 145,416 47,096 6,850
Prepayments and other current assets 143 8,682 1,263
Total current assets 145,559 69,552 10,116
Non-current
Investment in subsidiaries 184,707 436,925 63,549
Total non-current 184,707 436,925 63,549
Total assets 330,266 506,477 73,665
LIABILITIES AND SHAREHOLDERS’ EQUITY
Current liabilities
Accrued expenses and other liabilities 5,329 3,367 490
Amount due to a subsidiary of the Group 14,806 47,355 6,888
Total current liabilities 20,135 50,722 7,378
Total liabilities 20,135 50,722 7,378
Shareholders’ equity:
Ordinary shares (US$0.01 par value; 200,000,000 and 200,000,000
shares authorized, 110,000,000 and 113,779,244 shares issued and
outstanding as of December 31, 2017 and 2018,
respectively) 6,782 7,074 1,029
Additional paid-in 532,474 600,011 87,268
Treasury shares, at cost
— (23,460 ) (3,412 )
Accumulated deficit (269,165 ) (170,329 ) (24,773 )
Accumulated other comprehensive income 40,040 42,459 6,175
Total shareholders’ equity 310,131 455,755 66,287
Total liabilities and shareholders’ equity 330,266 506,477 73,665
Condensed Statements of Comprehensive Income/(Loss)
For the year ended
December 31,
2016 2017 2018 2018
RMB RMB RMB US$
General and administrative expenses
—
— (8,400 ) (1,222 )
Operating loss
—
— (8,400 ) (1,222 )
Equity in profit/(loss) of subsidiaries and the VIEs 35,409 (54,676 ) 138,698 20,173
Interest income 18,514 6,702 22 3
Others, net
—
— 12,638 1,838
Income/(loss) before income tax expense 53,923 (47,974 ) 142,958 20,792
Income tax expense
—
—
—
—
Net income/(loss) 53,923 (47,974 ) 142,958 20,792
Other comprehensive income/(loss), net of tax of nil
Foreign currency translation adjustments 22,275 (10,424 ) 2,419 352
Other comprehensive income/(loss) 22,275 (10,424 ) 2,419 352
Comprehensive income/(loss) 76,198 (58,398 ) 145,377 21,144
Statements of Cash Flows
For the year ended
December 31,
2016 2017 2018 2018
RMB RMB RMB US$
Net cash generated from investing activities 426,016 571,808 13,774 2,003
Net cash used in financing activities (426,016 ) (571,808 )
—
—
Net increase in cash, cash equivalents and restricted cash
—
—
—
—
Cash and cash equivalents and restricted cash at beginning of
year
—
—
—
—
Cash and cash equivalents and restricted cash at end of year
—
— 13,774 2,003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income/(loss) as
“Equity in profit/(loss)of subsidiaries and the VIEs”
on the condensed statements of comprehensive income/(loss). The
subsidiaries and VIEs did not pay any dividends to the Company for
the periods presented.
(b)
Commitments
The Company does not have any significant commitments or long-term
obligations as of any of the periods presented.
The Company only condensed financial information should be read in
conjunction with the Group’s consolidated financial
statements.</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Principles of Consolidation</t>
  </si>
  <si>
    <t>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t>
  </si>
  <si>
    <t>Use of Estimates</t>
  </si>
  <si>
    <t>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in a business combination, economic lives and
impairment of long-lived assets, impairment of goodwill, standalone
selling prices of performance obligations of revenue contracts,
accounts receivable and contract assets allowances, and share-based
compensation. Actual results could differ from those estimates.</t>
  </si>
  <si>
    <t>Convenience Translation</t>
  </si>
  <si>
    <t>Convenience translation
Amounts in the United States Dollars (“US$”) are
presented for the convenience of the reader and are translated at
the noon buying rate of RMB6.8755 per US$1.00 on December 31,
2018 in the City of New York for cable transfers of RMB as
certified for customs purposes by the Federal Reserve Bank of New
York. No representation is made that the RMB amounts could have
been, or could be, converted into US$ at such rate.</t>
  </si>
  <si>
    <t>Foreign Currency</t>
  </si>
  <si>
    <t>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si>
  <si>
    <t>Cash and Cash Equivalents</t>
  </si>
  <si>
    <t>Cash and cash equivalents
Cash and cash equivalents consist of cash on hand and highly liquid
investments which are unrestricted as to withdrawal or use, and
which have original maturities of three months or less when
purchased.</t>
  </si>
  <si>
    <t>Restricted Cash</t>
  </si>
  <si>
    <t>Restricted cash
Restricted cash primarily represents deposits held in a designated
bank account as security for the interest payments on the
Group’s long-term loan; and deposits restricted as to
withdrawal or use under government regulations.
In November 2016, the FASB issued Accounting Standards Update
No. 2016-18, beginning-of-period end-of-period</t>
  </si>
  <si>
    <t>Short-Term Investments</t>
  </si>
  <si>
    <t>Short-term investments
The Group’s short-term investments comprise primarily of cash
deposits at floating rates based on daily bank deposit rates with
original maturities ranging from over three months to six
months.</t>
  </si>
  <si>
    <t>Inventories
Inventories are finished goods and mainly comprised of textbooks
and other educational study tools (“course materials”).
Course materials are stated at the lower of cost or market. Cost is
determined using the weighted average cost method. As of
December 31, 2017 and 2018, the Group did not have any
provision for inventories.</t>
  </si>
  <si>
    <t>Property and Equipment</t>
  </si>
  <si>
    <t>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Segment Reporting</t>
  </si>
  <si>
    <t>Segment reporting
In accordance with ASC 280, Segment Reporting</t>
  </si>
  <si>
    <t>Non-controlling Interests</t>
  </si>
  <si>
    <t>Non-controlling
For certain subsidiaries of the VIE, a non-controlling non-controlling non-controlling non-controlling</t>
  </si>
  <si>
    <t>Goodwill
The Group assesses goodwill for impairment in accordance with ASC
350-20, Intangibles—Goodwill and Other: Goodwill 350-20”), 350-20.
There was only one reporting unit (that also represented the
operating segment) as of December 31, 2017 and 2018,
respectively. Goodwill was allocated to the one reporting unit as
of December 31, 2017 and 2018, respectively (Note 9). The
Group has the option to assess qualitative factors first to
determine whether it is necessary to perform the two-step 350-20. more-likely-than-not two-step
In performing the two-step</t>
  </si>
  <si>
    <t>Intangible Assets</t>
  </si>
  <si>
    <t xml:space="preserve">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years
Student base 3-5
Trademarks 10-15 years
Purchased software 3-5
Teaching course materials 10 years </t>
  </si>
  <si>
    <t>Impairment of Long-Lived Assets Other Than Goodwill</t>
  </si>
  <si>
    <t>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si>
  <si>
    <t>Business Combination</t>
  </si>
  <si>
    <t>Business Combination
We account for business combinations using the purchase method of
accounting in accordance with ASC topic 805, Business
Combinations non-controlling non-controlling
In a business combination achieved in stages, we re-measured re-measurement
The determination and allocation of fair values to the identifiable
assets acquired, liabilities assumed and non-controlling</t>
  </si>
  <si>
    <t>Fair Value of Financial Instruments</t>
  </si>
  <si>
    <t>Fair value of financial instruments
Financial instruments include cash and cash equivalents, short-term
investments, restricted cash, certain other current assets,
accounts payable, long-term loan, customer advances, and certain
other current liabilities. The carrying amounts of these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t>
  </si>
  <si>
    <t>Adoption of New Revenue Recognition Accounting Standard</t>
  </si>
  <si>
    <t xml:space="preserve">Adoption of New Revenue Recognition Accounting
Standard
In August 2015, the Financial Accounting Standards Board
(“FASB”) issued Accounting Standards Update
(“ASU”) No. 2015-14, 2015-14”). 2015-14 No. 2014-09, 2014-09”), 2015-14, 2014-09 No. 2016-08, 2016-08”), No. 2016-10, 2016-10”), No. 2014-09. No. 2016-12, 2016-12”), non-cash 2016-08, 2016-10 2016-12 No. 2014-09.
ASC 606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The new standard superseded substantially all existing revenue
recognition guidance. It impacts the revenue recognition for
certain of our contracts, in addition to our business processes and
our information technology systems. We performed cross-functional
coordination to implement the new revenue recognition standard. We
are in process of implementing changes to our systems, processes
and internal controls to meet the standard’s reporting and
disclosure requirements.
On January 1, 2018, the Group adopted the new revenue standard
utilizing the modified retrospective method. As a result, the Group
changed its accounting policy for revenue recognition as detailed
below. The Group recognized the cumulative effect of initially
applying the new revenue standard as an adjustment to the opening
balance of accumulated deficit. Using the modified retrospective
approach, the Group applied the standard only to contracts that are
not completed at the date of initial application. The comparative
information has not been restated and continues to be reported
under the accounting standards in effect for those periods as the
Group believes it is still comparable.
Based on the contracts outstanding as of January 1, 2018,
adoption of ASC 606 did not have a significant impact except for
recognition of initial franchise fees. The Group’s accounting
policy before January 1, 2018 was to recognize initial
franchise fees when franchisees commence operations under the RISE
brand or upon the renewal of the franchise agreements. In
accordance with ASC 606, the initial franchise services are not
distinct from the continuing rights or services offered during the
term of the franchise agreement, and will therefore, be treated as
a single performance obligation. Therefore, initial franchise fees
should be recognized over the franchise term, which is generally
five years under ASC 606.
The cumulative effect of the changes made to the Group’s
consolidated balance sheets at January 1, 2018 were as
follows:
December 31, Adjustment due January 1, January 1,
RMB RMB RMB US$
Liabilities
Deferred revenue and customer advances (current and non-current) 812,821 44,122 856,943 124,637
Shareholders’ equity - Accumulated deficit 315,531 44,122 359,653 52,309 </t>
  </si>
  <si>
    <t>Revenue Recognition</t>
  </si>
  <si>
    <t>Revenue Recognition
Our revenue recognition policies effective on the adoption date of
ASC 606 are as follows:
Revenue is recognized when a customer obtains control of promised
goods or services, in an amount that reflects the consideration
which we expects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it is entitled to in exchange for
the goods or services transferred to the customer. At contract
inception, we assess the goods or services promised within each
contract to determine those that represent performance obligations,
and assess whether each promised good or service is distinct. We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we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accounts receivable and costs to obtain
contracts with customers. Accounts receivable is primarily related
to our rights to consideration for services completed at the
reporting date. Costs to obtain contracts with customers are
incremental costs to obtain franchise contracts, which are recorded
as prepayment and other current assets, and
other non-current
The primary sources of our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We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We generally determine standalone selling prices
based on the prices charged to students. If the standalone selling
price is not observable through past transactions, we estimate the
standalone selling price taking into account available information
such as market conditions and internally approved pricing
guidelines related to the performance obligations.
Course fees are collected in full in advance of the commencement of
each course and each course comprises of a fixed amount of classes.
We use the student’s daily attendance record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we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b) Franchise Revenues
Franchise revenues includes non-refundable
(c) Other Revenues
Other revenues comprise mainly of the provision of overseas and
domestic study tour services and the admission consulting, academic
tutoring and test preparation business of the Edge. We determined
the overseas study tours contract contains a single performance
obligation and we are the principal in providing overseas study
tours services as it controls such services before the services are
transferred to the customer. Therefore, we recognize study tours
revenue on a gross basis. We recognize revenue over the service
period of the study tour, which is, generally around two to three
weeks, as it best depicts the simultaneous consumption and delivery
of overseas study tours services.
Edge offers admission consulting, academic tutoring and test
preparation services for students who intend to study abroad and
each service represents an individual performance obligation. For
admission consulting services, we use the input method by reference
to the consulting hours incurred up to the end of reporting period
as a percentage of total estimated hours to recognize revenue over
the contract period which best depict our efforts toward satisfying
the performance obligation relative to the total expected efforts.
For academic tutoring and test preparation services, we use
students’ attendance records, an output measure, to recognize
revenue over time as it best depicts the simultaneous consumption
and delivery of such services.</t>
  </si>
  <si>
    <t>Advertising Expenditures</t>
  </si>
  <si>
    <t>Advertising expenditures
Advertising costs are expensed when incurred and are included in
selling expenses in the consolidated statements of income/(loss).
For the years ended December 31, 2016, 2017 and 2018,
advertising expenses were approximately RMB63,734, RMB80,475 and
RMB136,323 (US$19,827), respectively.</t>
  </si>
  <si>
    <t>Leases</t>
  </si>
  <si>
    <t>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 The Group
leases certain office facilities under non-cancelable</t>
  </si>
  <si>
    <t>Income/(loss) Per Share</t>
  </si>
  <si>
    <t>Income/(loss) per share
In accordance with ASC 260, Earnings Per Share</t>
  </si>
  <si>
    <t>Share-based Compensation</t>
  </si>
  <si>
    <t>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and the fair value
of the equity award measured at the modification date is recognized
if the modified award ultimately vests. When a vesting condition
that is probable of achievement is modified and the new vesting
condition also is probable of achievement, the compensation cost to
be recognized if either the original vesting condition or the new
vesting condition is achieved cannot be less than the grant-date
fair value of the original award. That compensation cost is
recognized if either the original or modified vesting condition is
achieved. Cancellation of the awards accompanied by the concurrent
grant of a replacement award is also accounted for as a
modification of the terms of the cancelled awards. Therefore,
incremental compensation cost shall be measured as the excess of
the fair value of the replacement award or other valuable
consideration over the fair value of the cancelled award at the
cancellation dat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t>
  </si>
  <si>
    <t>Income Taxes</t>
  </si>
  <si>
    <t>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income/(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t>
  </si>
  <si>
    <t>Government Subsidies</t>
  </si>
  <si>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t>
  </si>
  <si>
    <t>Other Income, Net</t>
  </si>
  <si>
    <t>Other income, net
The Group’s depositary bank of its American depositary
receipt (“ADR”) program may make contributions to the
Group provided certain conditions are met. For the years ended
December 31, 2016, 2017 and 2018, the Group received nil, nil
and RMB10,960(US$1,594) from the depository bank, and recognized as
nil, nil and RMB10,960(US$1,594) as other income, net of the
consolidated statements of income/(loss).</t>
  </si>
  <si>
    <t>Comprehensive Income/Loss)</t>
  </si>
  <si>
    <t>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t>
  </si>
  <si>
    <t>Employee Benefit Expenses</t>
  </si>
  <si>
    <t>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52,734,
RMB62,934 and RMB87,544 (US$12,733) for the years ended
December 31, 2016, 2017 and 2018, respectively.</t>
  </si>
  <si>
    <t>Treasury Shares, At Cost</t>
  </si>
  <si>
    <t>Treasury shares, at cost
In November 2018, the Board of Directors approved a share
repurchase plan (“2018 repurchase plan”). The Company
accounts for treasury shares using the cost method. Under this
method, the cost incurred to purchase the shares is initially
recorded in the T reasury S hares</t>
  </si>
  <si>
    <t>Recent Accounting Pronouncements</t>
  </si>
  <si>
    <t>Recent accounting pronouncements
In February 2016, the FASB issued ASU No. 2016-02, Leases 2016-02”) 2017-13, 2018-01, 2018-10, 2018-11, 2018-20 2019-01, off-balance
The Group will adopt ASU 2016-02 on non-lease
In June 2016, the FASB issued ASU No. 2016-13, Financial
Instruments-Credit Losses (Topic 326): Measurement of Credit Losses
on Financial Instruments
In January 2017, the FASB issued ASU 2017-04, Simplifying the Test for
Goodwill Impairment 2017-04”) ,
In February 2018, the FASB issued ASU No. 2018-02, Income Statement -
Reporting Comprehensive Income (Topic 220): Reclassification of
Certain Tax Effects from Accumulated Other Comprehensive
Income
In August 2018, FASB issued ASU 2018-13, Disclosure
Framework – Changes to the Disclosure Requirements for Fair
Value Measurement 2018-13</t>
  </si>
  <si>
    <t>ORGANIZATION AND BASIS OF PRESENTATION (Tables)</t>
  </si>
  <si>
    <t>Company's Subsidiaries, the VIE and the VIE's Subsidiaries and Schools</t>
  </si>
  <si>
    <t xml:space="preserve">As of December 31, 2018, details of the Company’s
subsidiaries, the VIE and the VIE’s subsidiaries and schools
are as follows:
Name
Date of establishment
Place of
Percentage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Bain Capital Rise Education (HK) Limited (“Rise
HK”) June 24, 2013 Hong Kong 100% Educational consulting
Edge Online Co. Limited April 1, 2018 Hong Kong 100% Educational consulting
Rise (Tianjin) Education Information Consulting Co., Ltd.
(“Rise Tianjin” or “WFOE”) August 12, 2013 PRC 100% Educational consulting, Sale of
course materials, study tour service
VIE:
Beijing Step Ahead Education Technology Development Co., Ltd. January 2, 2008 PRC — Educational consulting
VIE’s subsidiaries and school:
Beijing Haidian District Step Ahead Training School September 18, 2008 PRC — Language education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Step Ahead Training School February 28, 2012 PRC — Language education
Beijing RISE Immersion Subject English Training School Co.,
Ltd. October 26, 2018 PRC — Language education
Shanghai Boyu Investment Management Co., Ltd. January 29, 2012 PRC — Language education
Shanghai Riverdeep Education Information Consulting Co., Ltd. March 8, 2010 PRC — Educational consulting
services
Shanghai Huangpu District RISE Immersion Subject English Training
School June 17, 2011 PRC — Language education
Guangzhou Ruisi Education Technology Development Co., Ltd. August 17, 2012 PRC — Training services
Guangzhou Yuexiu District RISE Immersion Subject English Training
School April 29, 2014 PRC — Language education
Guangzhou Haizhu District RISE Immersion Subject English Training
School-Chigang December 8, 2014 PRC — Language education
Guangzhou Tianhe District RISE Immersion Subject English Training
School July 11, 2017 PRC — Language education
Hebei Camphor Tree Information Technology Co., Ltd. November 5, 2015 PRC — Investment holding
Shijiazhuang Forest Rock Education Technology Co., Ltd. August 28, 2018 PRC — Investment holding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Training Center August 3, 2017 PRC — Language education
Wuxi Rise Foreign Language Training Co., Ltd. June 5, 2013 PRC — Training services
Ruisixing (Tianjin) Travel Services Co., Ltd July 3, 2018 PRC — Traveling services
The following financial statement balances and amounts of the VIEs
were included in the accompanying consolidated financial
statements:
As at December 31,
2017 2018 2018
RMB RMB US$
Cash and cash equivalents 654,777 947,626 137,826
Restricted cash 10,441 13,442 1,955
Accounts receivable, net 1,364 38 6
Inventories 1,952 1,978 288
Prepayments and other current assets 32,621 59,141 8,602
Amounts due from the Group’s subsidiaries 106,748 18,422 2,679
Total current assets 807,903 1,040,647 151,356
Property and equipment, net 92,803 118,482 17,232
Intangible assets, net 1,060 2,579 375
Goodwill 145,781 146,666 21,332
Deferred tax assets 2,404 6,157 895
Other non-current 31,681 51,660 7,514
Total non-current 273,729 325,544 47,348
Total assets 1,081,632 1,366,191 198,704
Accounts payable 3,168 7,558 1,099
Accrued expenses and other liabilities 100,156 126,455 18,392
Deferred revenue and customer advances 776,052 970,022 141,084
Income taxes payable 18,254 20,215 2,940
Amounts due to the Group’s subsidiaries 67,990 44,208 6,430
Total current liabilities 965,620 1,168,458 169,945
Non-current
— 36,037 5,241
Other non-current 2,682 3,238 471
Total non-current 2,682 39,275 5,712
Total liabilities 968,302 1,207,733 175,657
For the Years ended
December 31,
2016 2017 2018 2018
RMB RMB RMB US$
Revenues 673,264 912,166 1,175,618 170,987
Net (loss)/income (24,532 ) 24,771 85,753 12,472
Net cash provided by operating activities 49,586 263,813 368,546 53,603
Net cash used in investing activities (26,792 ) (46,630 ) (72,695 ) (10,573 ) </t>
  </si>
  <si>
    <t>SIGNIFICANT ACCOUNTING POLICIES (Tables)</t>
  </si>
  <si>
    <t>Schedule of Estimated Useful Lives of Property and Equipment</t>
  </si>
  <si>
    <t xml:space="preserve">Depreciation is calculated on a straight line basis over the
following estimated useful lives:
Electronic equipment 3 years
Furniture 3 - 5 years
Vehicles 4 years
Leasehold improvements
Shorter of the lease term or estimated useful life </t>
  </si>
  <si>
    <t>Schedule of Estimated Useful Lives of Intangible Assets</t>
  </si>
  <si>
    <t xml:space="preserve">The estimated useful lives of intangible assets from the date of
purchase are as follows:
Category
Estimated Useful Life
Courseware license 15 years
Franchise agreements 2.5-3 years
Student base 3-5
Trademarks 10-15 years
Purchased software 3-5
Teaching course materials 10 years </t>
  </si>
  <si>
    <t>Schedule of Cumulative Effect of the Changes made to Consolidated Balance Sheets</t>
  </si>
  <si>
    <t xml:space="preserve">The cumulative effect of the changes made to the Group’s
consolidated balance sheets at January 1, 2018 were as
follows:
December 31, Adjustment due January 1, January 1,
RMB RMB RMB US$
Liabilities
Deferred revenue and customer advances (current and non-current) 812,821 44,122 856,943 124,637
Shareholders’ equity - Accumulated deficit 315,531 44,122 359,653 52,309 </t>
  </si>
  <si>
    <t>REVENUES (Tables)</t>
  </si>
  <si>
    <t>Revenue</t>
  </si>
  <si>
    <t>For the year ended
December 31,
2016 2017 2018 2018
RMB RMB RMB US$
Educational programs 618,326 831,106 1,071,605 155,859
Franchise revenues (a) 63,532 100,013 125,214 18,212
Others 29,135 38,156 75,069 10,918
710,993 969,275 1,271,888 184,989
(a)
Initial franchise fees amounted to RMB15,566,
RMB23,302 and RMB19,904 (US$2,895), and recurring franchise fees
amounted to RMB47,966, RMB76,711 and RMB105,310 (US$15,317) for the
years ended December 31, 2016, 2017 and 2018,
respectively.</t>
  </si>
  <si>
    <t>Schedule of Information about Contract Assets and Liabilities from Contracts with Customers</t>
  </si>
  <si>
    <t>The following table provides information about contract assets and
liabilities from contracts with customers:
As of December 31,
2017 2018 2018
RMB RMB US$
Cost to obtain contract with customers-current
— 551 80
Cost to obtain contract with customers-non
— 1,274 185
Contract liabilities-current 812,821 959,363 139,534
Contract liabilities-non
— 36,037 5,241</t>
  </si>
  <si>
    <t>PREPAYMENTS AND OTHER CURRENT ASSETS (Tables)</t>
  </si>
  <si>
    <t>Prepaid Expenses and Other Current Assets</t>
  </si>
  <si>
    <t>Prepaid expenses and other current assets consisted of the
following:
As at December 31,
2017 2018 2018
RMB RMB US$
Prepayments to suppliers 12,820 27,786 4,041
Prepaid rental expense 11,924 14,701 2,138
Staff advances 1,762 2,306 335
Deposits 10,411 12,679 1,844
Prepaid taxes and surcharges 1,528 3,930 572
Current portion of costs to obtain contracts with customers
— 551 80
Other receivables 2,126 9,584 1,395
40,571 71,537 10,405</t>
  </si>
  <si>
    <t>PROPERTY AND EQUIPMENT, NET (Tables)</t>
  </si>
  <si>
    <t>Property, Plant and Equipment Net</t>
  </si>
  <si>
    <t>As at
December 31,
2017 2018 2018
RMB RMB US$
Electronic equipment 40,740 50,278 7,313
Furniture 8,643 10,649 1,549
Vehicles 1,168 1,168 170
Leasehold improvements 185,922 237,256 34,507
236,473 299,351 43,539
Less: accumulated depreciation 136,296 170,939 24,862
Property and equipment, net 100,177 128,412 18,677</t>
  </si>
  <si>
    <t>INTANGIBLE ASSETS, NET (Tables)</t>
  </si>
  <si>
    <t>Intangible Assets Acquired</t>
  </si>
  <si>
    <t>The Group’s intangible assets were all acquired and consisted
of the following:
As at December 31,
2017 2018 2018
RMB RMB US$
Costs:
Courseware license 200,079 211,433 30,752
Franchise agreements 61,133 61,151 8,894
Student base 94,875 97,239 14,143
Trademarks 47,040 49,705 7,229
Purchased software 16,783 21,309 3,455
Teaching course materials 10,747 14,022 1,709
430,657 454,859 66,182
Accumulated amortization:
Courseware license (56,862 ) (74,002 ) (10,763 )
Franchise agreements (60,818 ) (60,937 ) (8,863 )
Student base (91,875 ) (94,480 ) (13,751 )
Trademarks (12,893 ) (16,984 ) (2,472 )
Purchased software (4,420 ) (6,008 ) (894 )
Teaching course materials (3,174 ) (4,391 ) (633 )
(230,042 ) (256,802 ) (37,376 )
Net carrying amount 200,615 198,057 28,806</t>
  </si>
  <si>
    <t>GOODWILL (Tables)</t>
  </si>
  <si>
    <t>Schedule of Goodwill</t>
  </si>
  <si>
    <t>Balance as of January 1, 2017 461,686
Goodwill acquired in business combination 30,751
Impairment losses
—
Foreign exchange effect (16,705 )
Balance as of December 31, 2017 475,732
Goodwill acquired in business combination 884
Impairment losses
—
Foreign exchange effect 15,353
Balance as of December 31, 2018 491,969
Balance as of December 31, 2018 (US$) 71,554</t>
  </si>
  <si>
    <t>ACCRUED EXPENSES AND OTHER CURRENT LIABILITIES (Tables)</t>
  </si>
  <si>
    <t>Accrued Expenses and Other Liabilities</t>
  </si>
  <si>
    <t>Accrued expenses and other liabilities consisted of the
following:
As at December 31,
2017 2018 2018
RMB RMB US$
Payroll and welfare payable 78,263 80,490 11,707
Taxes payable 8,995 6,778 986
Interest payable 1,608 1,605 233
Accrued other operating expenses 41,553 54,223 7,886
Accrual for purchase of property and equipment 9,241 8,298 1,207
Payable for acquisition consideration 25,626
—
—
Others 5,813 8,488 1,235
171,099 159,882 23,254</t>
  </si>
  <si>
    <t>LONG-TERM LOAN (Tables)</t>
  </si>
  <si>
    <t>Due for Loan Principal</t>
  </si>
  <si>
    <t>As of December 31, 2018, the loan principal will be due
according to the following schedule:
US$
September 12, 2019 12,000
September 12, 2020 19,250
September 12, 2021 24,750
September 12, 2022 32,000
88,000</t>
  </si>
  <si>
    <t>INCOME TAXES (Tables)</t>
  </si>
  <si>
    <t>(Loss)/Income Before Income Taxes</t>
  </si>
  <si>
    <t>Income/(loss) before income taxes consists of:
For the year ended
December 31,
2016 2017 2018 2018
RMB RMB RMB US$
PRC 43,995 14,121 189,760 27,600
Non-PRC 39,050 (14,797 ) 24,439 3,554
83,045 (676 ) 214,199 31,154</t>
  </si>
  <si>
    <t>Current and Deferred Portions of Income Tax Benefit/(Expense)</t>
  </si>
  <si>
    <t>The current and deferred portions of income tax benefit/(expense)
included in the consolidated statements of income/(loss) are as
follows:
For the year ended
December 31,
2016 2017 2018 2018
RMB RMB RMB US$
Current income tax expense (36,965 ) (51,773 ) (65,023 ) (9,458 )
Deferred income tax benefit/(expense) 4,763 (1,151 ) (6,740 ) (980 )
Income tax expense (32,202 ) (52,924 ) (71,763 ) (10,438 )</t>
  </si>
  <si>
    <t>Reconciliation of the Income Tax Expense</t>
  </si>
  <si>
    <t>The reconciliation of the income tax expense for the years ended
December 31, 2016, 2017 and 2018 is as follows:
For the year ended
December 31,
2016 2017 2018 2018
RMB RMB RMB US$
Income/(loss) before income tax 83,045 (676 ) 214,199 31,154
Income tax (expense)/benefit computed at the PRC statutory tax rate
of 25% (20,761 ) 169 (53,550 ) (7,788 )
Effect of different tax rates in different jurisdictions 5,688 (8,175 ) 2,291 333
Non-deductible (9,051 ) (26,482 ) (15,069 ) (2,193 )
Outside basis difference on investment in WFOE (3,174 ) (4,446 ) (6,233 ) (907 )
PRC royalty withholding tax (4,607 ) (6,950 ) (6,080 ) (883 )
Changes in valuation allowance (297 ) (7,040 ) 6,878 1,000
Income tax expense (32,202 ) (52,924 ) (71,763 ) (10,438 )</t>
  </si>
  <si>
    <t>Deferred Tax Assets and Liabilities</t>
  </si>
  <si>
    <t>The significant components of the Group’s deferred tax assets
and liabilities as of December 31, 2017 and 2018 are as
follows:
For the year ended
December 31,
2017 2018 2018
RMB RMB US$
Deferred tax assets:
Tax loss carry forward 34,111 24,214 3,522
Accrued expenses 6,638 6,680 972
Revenue recognition
— 12,749 1,854
Others 1,971 992 144
Less: Valuation allowance (32,002 ) (37,311 ) (5,427 )
10,718 7,324 1,065
Deferred tax liabilities:
Long-lived assets arising from acquisitions 1,094 844 123
Outside basis difference on investment in WFOE 7,620 13,853 2,015
Others 3,385 455 66
12,099 15,152 2,204
Presentation in the consolidated balance sheets:
Deferred tax assets 2,404 6,713 976
Deferred tax liabilities (3,785 ) (14,541 ) (2,115 )
Net deferred tax liabilities (1,381 ) (7,828 ) (1,139 )</t>
  </si>
  <si>
    <t>Unrecognized Tax Benefit</t>
  </si>
  <si>
    <t>A reconciliation of the beginning and ending amount of unrecognized
tax benefit is as follows:
2017 2018 2018
RMB RMB US$
Balance at January 1, 9,124 8,799 1,279
Additions based on tax positions related to current year 738 2,636 382
Reversal based on tax positions related to prior years
— (171 ) (25 )
Settlement (1,063 ) (3,463 ) (504 )
Foreign currency translation adjustments
— (188 ) (27 )
Balance at December 31, 8,799 7,613 1,105</t>
  </si>
  <si>
    <t>RELATED PARTY TRANSACTIONS (Tables)</t>
  </si>
  <si>
    <t>Related Party Transactions</t>
  </si>
  <si>
    <t>b) During the years ended December 31, 2016, 2017 and 2018,
the Group had the following related party transactions:
For the year ended December
31,
Notes 2016 2017 2018 2018
RMB RMB RMB US$
Loan to a related party:
Lionbridge (i ) 280,000 150,000 150,000 21,817
Services received from related
parties:
Mai Rui (ii ) 278
—
—
—
Bain Advisors (iii ) 6,200 38,537
—
—
(i)
The Group entered into certain entrustment loan
agreements with Lionbridge, pursuant to which the Group granted
total loans of RMB280,000, RMB150,000 and RMB150,000 (US$21,817) to
Lionbridge during the years ended December 31, 2016, 2017 and
2018, respectively, with details set forth below:
Year ended December 31, 2016
Loan granted Principal Interest Rate Period
Loan 1 200,000 9 %
March 30, 2016 to November 30, 2016
Loan 2 30,000 5 % July 8, 2016 to December 8, 2016
Loan 3 50,000 6 % July 8, 2016 to December 8, 2016
Year ended December 31, 2017
Loan granted Principal Interest Rate Period
Loan 1 100,000 7 %
February 24, 2017 to November 30, 2017
Loan 2 50,000 7 % March 20, 2017 to November 30,
2017
Year ended December 31, 2018
Loan granted Principal Interest Rate Period
Loan 1 150,000 7 % March 1, 2018 to November 30,
2018
As of December 31, 2017 and 2018, respectively, the above
loans were fully repaid. Interest income of RMB12,712, RMB7,457 and
RMB7,539 (US$1,097) from the above loans were recorded as interest
income during the years ended December 31, 2016, 2017 and
2018, respectively.
(ii)
During the years ended December 31, 2016, 2017
and 2018, the Group paid course development fees of RMB278, RMB nil
and RMB nil, respectively, to Mai Rui.
(iii)
During the years ended December 31, 2016, 2017
and 2018, the Group accrued consulting fees of RMB6,200, RMB38,537
and nil, respectively, to Bain Advisors, an affiliate of the
Group’s majority shareholder, which included a lump sum
consulting termination fee of RMB33,887 to Bain Advisors as a
result of the IPO for the year ended December 31, 2017. (note
12 c) (2).
(iv)
On November 1, 2017, the Group acquired Edge
Business from a seller in which a managing director of Bain Capital
is a director and minority shareholder.</t>
  </si>
  <si>
    <t>Due From Related Parties</t>
  </si>
  <si>
    <t>c) The balances between the Group and its related parties as of
December 31, 2017 and 2018 are listed below:
(1) Amounts due from a related party
As at December 31,
2017 2018 2018
RMB RMB US$
Bain Capital Education IV 6,604 190 28</t>
  </si>
  <si>
    <t>Due To Related Parties</t>
  </si>
  <si>
    <t>(2) Amounts due to a related party
As at December 31,
2017 2018 2018
RMB RMB US$
Bain Advisors 20,000
—
—</t>
  </si>
  <si>
    <t>INCOME/(LOSS) PER SHARE (Tables)</t>
  </si>
  <si>
    <t>Basic and Dilluted Income/(Loss) Per Share</t>
  </si>
  <si>
    <t>Basic and diluted income/(loss) per share and per ADS for each of
the years presented are calculated as follows:
For the year ended
December 31,
2016 2017 2018 2018
RMB RMB RMB US$
Numerator:
Net income/(loss) attributable to RISE Education Cayman
Ltd—basic and diluted 53,923 (47,974 ) 142,958 20,792
Denominator:
Weighted average number of ordinary shares outstanding-basic 100,000,000 101,890,411 113,812,182 113,812,182
Weighted average number of ordinary shares outstanding- diluted 100,000,000 101,890,411 115,881,867 115,881,867
Basic income/(loss) per share 0.54 (0.47 ) 1.26 0.18
Diluted income/(loss) per share 0.54 (0.47 ) 1.23 0.18
Basic income/(loss) per ADS 1.08 (0.94 ) 2.51 0.37
Diluted income/(loss) per ADS 1.08 (0.94 ) 2.47 0.36</t>
  </si>
  <si>
    <t>SHARE-BASED PAYMENTS (Tables)</t>
  </si>
  <si>
    <t>Summary of the Equity Award Activity Under 2016 Equity Incentive Plan</t>
  </si>
  <si>
    <t>A summary of the equity award activity under 2016 Equity Incentive
Plan is stated below:
Number of Weighted - Weighted - Average grant date fair value Weighted - Aggregate
US$ Years US$
Outstanding, December 31, 2017 6,885,000 1.44 N/A 6.84 41,035
Granted
— N/A N/A
Exercised (4,388,397 ) 1.44 N/A
Forfeited/Cancelled (197,500 ) 1.44 1.96
Outstanding, December 31, 2018 2,299,103 1.44 N/A 6.13 5,840
Vested and expected to vest at December 31, 2018 2,299,103 1.44 N/A 6.13 5,840
Exercisable at December 31, 2018 2,066,103 1.44 N/A 5.99 5,248</t>
  </si>
  <si>
    <t>Assumptions Used to Estimate the Fair Value of 2016 Equity Incentive Plan</t>
  </si>
  <si>
    <t>The assumptions used to estimate the fair value of 2016 Equity
Incentive Plan granted or modified are as follows:
For the years ended December
31,
2016 2017 2018
Risk-free interest rate 1.92%-2.23 % 2.39%-2.93 % 3.51%-3.82 %
Expected volatility range 48.1%-50.7 % 47.5%-49.3 % 49.9%-53.6 %
Suboptimal exercise factor 2.8 2.8 2.8
Fair value per ordinary share as at valuation date US$ 3.10-$3.26 US$ 7.07 US$ 5.28-$7.06</t>
  </si>
  <si>
    <t>Total Cost of Share-based Payments</t>
  </si>
  <si>
    <t>Total cost of share-based payments are summarized as follows:
For the year ended
2018
RMB US$
Cost of revenues 1,315 191
Selling and marketing expenses 4,229 615
General and administrative expenses 14,808 2,154
Total 20,352 2,960</t>
  </si>
  <si>
    <t>COMMITMENTS AND CONTINGENCIES (Tables)</t>
  </si>
  <si>
    <t>Future Minimum Lease Payments Under Non-cancelable Operating Leases</t>
  </si>
  <si>
    <t>The Group leases offices and classroom facilities under operating
leases. Future minimum lease payments
under non-cancelable
RMB US$
2019 186,028 27,057
2020 172,712 25,120
2021 141,172 20,533
2022 121,860 17,724
2023 and thereafter 179,503 26,108
801,275 116,542</t>
  </si>
  <si>
    <t>Schedule of Future Minimum Capital Commitments Under Non-Cancellable Construction Contracts</t>
  </si>
  <si>
    <t>As of December 31, 2018, future minimum capital commitments
under non-cancelable contracts were as follows:
RMB US$
Construction of leasehold improvements 17,260 2,510
Software development 4,561 663
21,821 3,173</t>
  </si>
  <si>
    <t>ACCUMULATED OTHER COMPREHENSIVE INCOME (Tables)</t>
  </si>
  <si>
    <t>Accumulated Other Comprehensive Income</t>
  </si>
  <si>
    <t>Foreign currency
RMB
Balance as of January 1, 2016 28,189
Foreign currency translation adjustments, net of tax of nil 22,275
Balance as of December 31, 2016 50,464
Foreign currency translation adjustments, net of tax of nil (10,424 )
Balance as of December 31, 2017 40,040
Foreign currency translation adjustments, net of tax of nil 2,419
Balance as of December 31, 2018 42,459
US$
Balance as of December 31, 2018 6,175</t>
  </si>
  <si>
    <t>BUSINESS COMBINATION (Tables)</t>
  </si>
  <si>
    <t>Schedule of Recognized Identified Assets Acquired and Liabilities Assumed</t>
  </si>
  <si>
    <t xml:space="preserve">The following table summarizes the estimated fair values of the
assets acquired and liabilities assumed as of November 1, 2017, the
date of acquisition:
RMB
Purchase consideration 25,980
Net assets acquired, excluding intangible assets and the related
deferred tax liabilities 2,133
Intangible assets 4,994
Trademark 1,693
Student base 2,962
Franchise agreements 339
Deferred tax liabilities (1,235 )
Deferred revenue and customer advances (10,663 )
Goodwill 30,751 </t>
  </si>
  <si>
    <t>CONDENSED FINANCIAL INFORMATION OF THE COMPANY (Tables)</t>
  </si>
  <si>
    <t>Condensed Balance Sheet</t>
  </si>
  <si>
    <t>Condensed Balance Sheets
As at December 31,
2017 2018 2018
RMB RMB US$
ASSETS
Current assets:
Cash and cash equivalents
— 13,774 2,003
Due from subsidiaries of the Group 145,416 47,096 6,850
Prepayments and other current assets 143 8,682 1,263
Total current assets 145,559 69,552 10,116
Non-current
Investment in subsidiaries 184,707 436,925 63,549
Total non-current 184,707 436,925 63,549
Total assets 330,266 506,477 73,665
LIABILITIES AND SHAREHOLDERS’ EQUITY
Current liabilities
Accrued expenses and other liabilities 5,329 3,367 490
Amount due to a subsidiary of the Group 14,806 47,355 6,888
Total current liabilities 20,135 50,722 7,378
Total liabilities 20,135 50,722 7,378
Shareholders’ equity:
Ordinary shares (US$0.01 par value; 200,000,000 and 200,000,000
shares authorized, 110,000,000 and 113,779,244 shares issued and
outstanding as of December 31, 2017 and 2018,
respectively) 6,782 7,074 1,029
Additional paid-in 532,474 600,011 87,268
Treasury shares, at cost
— (23,460 ) (3,412 )
Accumulated deficit (269,165 ) (170,329 ) (24,773 )
Accumulated other comprehensive income 40,040 42,459 6,175
Total shareholders’ equity 310,131 455,755 66,287
Total liabilities and shareholders’ equity 330,266 506,477 73,665</t>
  </si>
  <si>
    <t>Condensed Statement of Comprehensive Income/(Loss)</t>
  </si>
  <si>
    <t>Condensed Statements of Comprehensive Income/(Loss)
For the year ended
December 31,
2016 2017 2018 2018
RMB RMB RMB US$
General and administrative expenses
—
— (8,400 ) (1,222 )
Operating loss
—
— (8,400 ) (1,222 )
Equity in profit/(loss) of subsidiaries and the VIEs 35,409 (54,676 ) 138,698 20,173
Interest income 18,514 6,702 22 3
Others, net
—
— 12,638 1,838
Income/(loss) before income tax expense 53,923 (47,974 ) 142,958 20,792
Income tax expense
—
—
—
—
Net income/(loss) 53,923 (47,974 ) 142,958 20,792
Other comprehensive income/(loss), net of tax of nil
Foreign currency translation adjustments 22,275 (10,424 ) 2,419 352
Other comprehensive income/(loss) 22,275 (10,424 ) 2,419 352
Comprehensive income/(loss) 76,198 (58,398 ) 145,377 21,144</t>
  </si>
  <si>
    <t>Statements of Cash Flows</t>
  </si>
  <si>
    <t>Statements of Cash Flows
For the year ended
December 31,
2016 2017 2018 2018
RMB RMB RMB US$
Net cash generated from investing activities 426,016 571,808 13,774 2,003
Net cash used in financing activities (426,016 ) (571,808 )
—
—
Net increase in cash, cash equivalents and restricted cash
—
—
—
—
Cash and cash equivalents and restricted cash at beginning of
year
—
—
—
—
Cash and cash equivalents and restricted cash at end of year
—
— 13,774 2,003</t>
  </si>
  <si>
    <t>ORGANIZATION AND BASIS OF PRESENTATION (Textual) (Detail) - shares</t>
  </si>
  <si>
    <t>Dec. 31, 2017</t>
  </si>
  <si>
    <t>Dec. 31, 2016</t>
  </si>
  <si>
    <t>Common Stock [Member]</t>
  </si>
  <si>
    <t>Collaborative Arrangements and Non-collaborative Arrangement Transactions [Line Items]</t>
  </si>
  <si>
    <t>Stock Issued During Period, Shares, New Issues</t>
  </si>
  <si>
    <t>American Depositary Shares [Member]</t>
  </si>
  <si>
    <t>Variable Interest Entity, Primary Beneficiary [Member]</t>
  </si>
  <si>
    <t>Percentage Of Entity Revenue</t>
  </si>
  <si>
    <t>92.00%</t>
  </si>
  <si>
    <t>94.00%</t>
  </si>
  <si>
    <t>95.00%</t>
  </si>
  <si>
    <t>ORGANIZATION AND BASIS OF PRESENTATION (Detail)</t>
  </si>
  <si>
    <t>Nov. 01, 2017</t>
  </si>
  <si>
    <t>Beijing Step Ahead Education Technology Development Co., Ltd. [Member]</t>
  </si>
  <si>
    <t>Date of establishment Of Subsidiary</t>
  </si>
  <si>
    <t>Jan. 2,
		2008</t>
  </si>
  <si>
    <t>Place of establishment Of Subsidiary</t>
  </si>
  <si>
    <t>PRC</t>
  </si>
  <si>
    <t>Variable Interest Entity, Qualitative or Quantitative Information, Ownership Percentage</t>
  </si>
  <si>
    <t>0.00%</t>
  </si>
  <si>
    <t>Minority Interest Principal Activity</t>
  </si>
  <si>
    <t>Educational consulting</t>
  </si>
  <si>
    <t>Beijing Haidian District Step Ahead Training School [Member]</t>
  </si>
  <si>
    <t>Sep. 18,
		2008</t>
  </si>
  <si>
    <t>Language education</t>
  </si>
  <si>
    <t>Beijing Shijingshan District Step Ahead Training School [Member]</t>
  </si>
  <si>
    <t>Variable Interest Entity, Qualitative or Quantitative Information, Date Involvement Began</t>
  </si>
  <si>
    <t>Jul. 14,
		2009</t>
  </si>
  <si>
    <t>Variable Interest Entity, Qualitative or Quantitative Information, Place Of Establishment</t>
  </si>
  <si>
    <t>Variable Interest Entity, Qualitative or Quantitative Information, Activities of VIE</t>
  </si>
  <si>
    <t>Beijing Changping District Step Ahead Training School [Member]</t>
  </si>
  <si>
    <t>Jul. 3,
		2009</t>
  </si>
  <si>
    <t>Beijing Chaoyang District Step Ahead Training School [Member]</t>
  </si>
  <si>
    <t>Jul. 20,
		2009</t>
  </si>
  <si>
    <t>Beijing Xicheng District RISE Immersion Subject English Training School [Member]</t>
  </si>
  <si>
    <t>Feb. 5,
		2010</t>
  </si>
  <si>
    <t>Beijing Dongcheng District RISE Immersion Subject English Training School [Member]</t>
  </si>
  <si>
    <t>Jul. 30,
		2010</t>
  </si>
  <si>
    <t>Beijing Tongzhou District RISE Immersion Subject English Training School [Member]</t>
  </si>
  <si>
    <t>Apr. 19,
		2011</t>
  </si>
  <si>
    <t>Beijing Daxing District RISE Immersion Subject English Training School [Member]</t>
  </si>
  <si>
    <t>Mar. 31,
		2013</t>
  </si>
  <si>
    <t>Beijing Fengtai District Step Ahead Training School [Member]</t>
  </si>
  <si>
    <t>Feb. 28,
		2012</t>
  </si>
  <si>
    <t>Beijing Rise Immersion Subject English Training School Co Ltd [Member]</t>
  </si>
  <si>
    <t>Oct. 26,
		2018</t>
  </si>
  <si>
    <t>Shanghai Boyu Investment Management Co., Ltd. [Member]</t>
  </si>
  <si>
    <t>Jan. 29,
		2012</t>
  </si>
  <si>
    <t>Shanghai Riverdeep Education Information Consulting Co., Ltd. [Member]</t>
  </si>
  <si>
    <t>Mar. 8,
		2010</t>
  </si>
  <si>
    <t>Educational consulting services</t>
  </si>
  <si>
    <t>Shanghai Huangpu District RISE Immersion Subject English Training School [Member]</t>
  </si>
  <si>
    <t>Jun. 17,
		2011</t>
  </si>
  <si>
    <t>Guangzhou Ruisi Education Technology Development Co., Ltd. [Member]</t>
  </si>
  <si>
    <t>Aug. 17,
		2012</t>
  </si>
  <si>
    <t>Training services</t>
  </si>
  <si>
    <t>Guangzhou Yuexiu District RISE Immersion Subject English Training School [Member]</t>
  </si>
  <si>
    <t>Apr. 29,
		2014</t>
  </si>
  <si>
    <t>Guangzhou Haizhu District RISE Immersion Subject English Training School-Chigang [Member]</t>
  </si>
  <si>
    <t>Dec. 8,
		2014</t>
  </si>
  <si>
    <t>Guangzhou Tianhe District RISE Immersion Subject English Training School [Member]</t>
  </si>
  <si>
    <t>Jul. 11,
		2017</t>
  </si>
  <si>
    <t>Hebei Camphor Tree Information Technology Co Ltd [Member]</t>
  </si>
  <si>
    <t>Nov. 5,
		2015</t>
  </si>
  <si>
    <t>Investment holding</t>
  </si>
  <si>
    <t>Shijiazhuang Forest Rock Education Technology Co Ltd [Member]</t>
  </si>
  <si>
    <t>Aug. 28,
		2018</t>
  </si>
  <si>
    <t>Shenzhen Mei Ruisi Education Management Co., Ltd. [Member]</t>
  </si>
  <si>
    <t>Feb. 28,
		2014</t>
  </si>
  <si>
    <t>Shenzhen Futian District Rise Training Center [Member]</t>
  </si>
  <si>
    <t>Jan. 8,
		2015</t>
  </si>
  <si>
    <t>Shenzhen Nanshan District Rise Training Center [Member]</t>
  </si>
  <si>
    <t>May 26,
		2015</t>
  </si>
  <si>
    <t>Shenzhen Luohu District Rise Training Center [Member]</t>
  </si>
  <si>
    <t>Aug. 3,
		2017</t>
  </si>
  <si>
    <t>Wuxi Rise Foreign Language Training Co., Ltd. [Member]</t>
  </si>
  <si>
    <t>Jun. 5,
		2013</t>
  </si>
  <si>
    <t>Ruisixing Tianjin Travel Services Co Ltd [Member]</t>
  </si>
  <si>
    <t>Jul. 3,
		2018</t>
  </si>
  <si>
    <t>Traveling services</t>
  </si>
  <si>
    <t>RISE Education Cayman III Ltd [Member]</t>
  </si>
  <si>
    <t>Jul. 29,
		2013</t>
  </si>
  <si>
    <t>Cayman Islands</t>
  </si>
  <si>
    <t>RISE Education Cayman I Ltd [Member]</t>
  </si>
  <si>
    <t>Jun. 19,
		2013</t>
  </si>
  <si>
    <t>Rise IP Cayman Limited [Member]</t>
  </si>
  <si>
    <t>Jul. 24,
		2013</t>
  </si>
  <si>
    <t>Mar. 16,
		2016</t>
  </si>
  <si>
    <t>Hong Kong</t>
  </si>
  <si>
    <t>Bain Capital Rise Education HK Limited [Member]</t>
  </si>
  <si>
    <t>Jun. 24,
		2013</t>
  </si>
  <si>
    <t>Edge Online Co Limited [Member]</t>
  </si>
  <si>
    <t>Apr. 1,
		2018</t>
  </si>
  <si>
    <t>Rise Tianjin Education Information Consulting Co., Ltd. [Member]</t>
  </si>
  <si>
    <t>Aug. 12,
		2013</t>
  </si>
  <si>
    <t>Educational consulting, Sale of course materials, study tour service</t>
  </si>
  <si>
    <t>ORGANIZATION AND BASIS OF PRESENTATION 1 (Detail) ¥ in Thousands, $ in Thousands</t>
  </si>
  <si>
    <t>Variable Interest Entity, Consolidated, Assets, Current</t>
  </si>
  <si>
    <t>Variable Interest Entity, Consolidated, Assets, Noncurrent</t>
  </si>
  <si>
    <t>Variable Interest Entity, Consolidated, Liabilities, Current</t>
  </si>
  <si>
    <t>Variable Interest Entity, Consolidated, Liabilities, Noncurrent</t>
  </si>
  <si>
    <t>Net (loss)/income</t>
  </si>
  <si>
    <t>Net cash provided by operating activities</t>
  </si>
  <si>
    <t>Amounts due from the Group's subsidiaries</t>
  </si>
  <si>
    <t>Other non current assets</t>
  </si>
  <si>
    <t>Accrued expenses and other liabilities</t>
  </si>
  <si>
    <t>Amounts due to the Group's subsidiaries</t>
  </si>
  <si>
    <t>Noncurrent Deferred Revenue And Customer Advances [Member]</t>
  </si>
  <si>
    <t>Other non current liabilities</t>
  </si>
  <si>
    <t>SIGNIFICANT ACCOUNTING POLICIES (Textual) (Detail) ¥ in Thousands, shares in Thousands, $ in Thousands</t>
  </si>
  <si>
    <t>Dec. 31, 2018USD ($)shares</t>
  </si>
  <si>
    <t>Foreign Currency Exchange Rate, Translation</t>
  </si>
  <si>
    <t>Advertising Expense</t>
  </si>
  <si>
    <t>Description of Lessee Leasing Arrangements, Capital Leases</t>
  </si>
  <si>
    <t>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Employee Benefits and Share-based Compensation</t>
  </si>
  <si>
    <t>Other Nonoperating Income (Expense) [Member]</t>
  </si>
  <si>
    <t>Amount received from depository bank</t>
  </si>
  <si>
    <t>SIGNIFICANT ACCOUNTING POLICIES (Detail)</t>
  </si>
  <si>
    <t>Equipment [Member]</t>
  </si>
  <si>
    <t>Property, Plant and Equipment, Useful Life</t>
  </si>
  <si>
    <t>3 years</t>
  </si>
  <si>
    <t>Furniture and Fixtures [Member] | Minimum [Member]</t>
  </si>
  <si>
    <t>Furniture and Fixtures [Member] | Maximum [Member]</t>
  </si>
  <si>
    <t>5 years</t>
  </si>
  <si>
    <t>Vehicles [Member]</t>
  </si>
  <si>
    <t>4 years</t>
  </si>
  <si>
    <t>Leasehold Improvements [Member]</t>
  </si>
  <si>
    <t>Property, Plant and Equipment, Estimated Useful Lives</t>
  </si>
  <si>
    <t>Shorter of the lease term or estimated useful life</t>
  </si>
  <si>
    <t>SIGNIFICANT ACCOUNTING POLICIES 1 (Detail)</t>
  </si>
  <si>
    <t>Computer Software, Intangible Asset [Member]</t>
  </si>
  <si>
    <t>Finite-Lived Intangible Asset, Useful Life</t>
  </si>
  <si>
    <t>15 years</t>
  </si>
  <si>
    <t>Teaching Course Materials [Member]</t>
  </si>
  <si>
    <t>10 years</t>
  </si>
  <si>
    <t>Maximum [Member] | Franchise Rights [Member]</t>
  </si>
  <si>
    <t>Maximum [Member] | Trademarks [Member]</t>
  </si>
  <si>
    <t>Maximum [Member] | Student Base [Member]</t>
  </si>
  <si>
    <t>Maximum [Member] | Acquired Software [Member]</t>
  </si>
  <si>
    <t>Minimum [Member] | Franchise Rights [Member]</t>
  </si>
  <si>
    <t>2 years 6 months</t>
  </si>
  <si>
    <t>Minimum [Member] | Trademarks [Member]</t>
  </si>
  <si>
    <t>Minimum [Member] | Student Base [Member]</t>
  </si>
  <si>
    <t>Minimum [Member] | Acquired Software [Member]</t>
  </si>
  <si>
    <t>SIGNIFICANT ACCOUNTING POLICIES 2 (Detail) ¥ in Thousands, $ in Thousands</t>
  </si>
  <si>
    <t>Jan. 01, 2018CNY (¥)</t>
  </si>
  <si>
    <t>Jan. 01, 2018USD ($)</t>
  </si>
  <si>
    <t>Revenue, Initial Application Period Cumulative Effect Transition [Line Items]</t>
  </si>
  <si>
    <t>Shareholders' equity - Accumulated deficit</t>
  </si>
  <si>
    <t>Accounting Standards Update 2014-09 [Member]</t>
  </si>
  <si>
    <t>Deferred revenue and customer advances (current and non-current)</t>
  </si>
  <si>
    <t>Scenario, Previously Reported [Member]</t>
  </si>
  <si>
    <t>Restatement Adjustment [Member]</t>
  </si>
  <si>
    <t>CONCENTRATION OF RISKS (Textual) (Detail) ¥ in Thousands, $ in Thousands</t>
  </si>
  <si>
    <t>Dec. 31, 2017USD ($)</t>
  </si>
  <si>
    <t>Dec. 31, 2015CNY (¥)</t>
  </si>
  <si>
    <t>Debt Instrument, Interest Rate, Increase (Decrease)</t>
  </si>
  <si>
    <t>1.00%</t>
  </si>
  <si>
    <t>Increase (Decrease) in Interest Payable, Net</t>
  </si>
  <si>
    <t>Foreign Currency Exchange Depreciation Rate</t>
  </si>
  <si>
    <t>5.70%</t>
  </si>
  <si>
    <t>6.70%</t>
  </si>
  <si>
    <t>6.40%</t>
  </si>
  <si>
    <t>Cash, Cash Equivalents, Restricted Cash and Restricted Cash Equivalents</t>
  </si>
  <si>
    <t>China, Yuan Renminbi</t>
  </si>
  <si>
    <t>REVENUES (Detail) ¥ in Thousands, $ in Thousands</t>
  </si>
  <si>
    <t>Revenue [Abstract]</t>
  </si>
  <si>
    <t>Educational Programs [Member]</t>
  </si>
  <si>
    <t>Franchise revenues [Member]</t>
  </si>
  <si>
    <t>Other [Member]</t>
  </si>
  <si>
    <t>Initial franchise fees amounted to RMB15,566, RMB23,302 and RMB19,904 (US$2,895), and recurring franchise fees amounted to RMB47,966, RMB76,711 and RMB105,310 (US$15,317) for the years ended December 31, 2016, 2017 and 2018, respectively.</t>
  </si>
  <si>
    <t>REVENUES (Parenthetical) (Detail) ¥ in Thousands, $ in Thousands</t>
  </si>
  <si>
    <t>Initial Franchise Fees [Member]</t>
  </si>
  <si>
    <t>Recurring Franchise Fees [Member]</t>
  </si>
  <si>
    <t>REVENUES 1 (Detail) ¥ in Thousands, $ in Thousands</t>
  </si>
  <si>
    <t>Revenue from Contract with Customer [Abstract]</t>
  </si>
  <si>
    <t>Cost to obtain contract with customers-current</t>
  </si>
  <si>
    <t>Cost to obtain contract with customers-non current</t>
  </si>
  <si>
    <t>Contract liabilities-current</t>
  </si>
  <si>
    <t>Contract liabilities-noncurrent</t>
  </si>
  <si>
    <t>REVENUES (Textual) (Detail) ¥ in Thousands, $ in Thousands</t>
  </si>
  <si>
    <t>Revenue From Contract With Customer [Line Items]</t>
  </si>
  <si>
    <t>Contract liabilities recognized revenue</t>
  </si>
  <si>
    <t>Revenue, Remaining Performance Obligation, Expected Timing of Satisfaction, Start Date [Axis]: 2019-01-01</t>
  </si>
  <si>
    <t>Remaining performance obligations recognized period</t>
  </si>
  <si>
    <t>1 year</t>
  </si>
  <si>
    <t>Revenue, Remaining Performance Obligation, Expected Timing of Satisfaction, Start Date [Axis]: 2023-01-01</t>
  </si>
  <si>
    <t>PREPAYMENTS AND OTHER CURRENT ASSETS (Detail) ¥ in Thousands, $ in Thousands</t>
  </si>
  <si>
    <t>Deferred Costs, Capitalized, Prepaid, and Other Assets Disclosure [Abstract]</t>
  </si>
  <si>
    <t>Prepayments to suppliers</t>
  </si>
  <si>
    <t>Prepaid rental expense</t>
  </si>
  <si>
    <t>Staff advances</t>
  </si>
  <si>
    <t>Deposits</t>
  </si>
  <si>
    <t>Prepaid taxes and surcharges</t>
  </si>
  <si>
    <t>Current portion of costs to obtain contracts with customers</t>
  </si>
  <si>
    <t>Other receivables</t>
  </si>
  <si>
    <t>Prepaid Expense and Other Assets, Current</t>
  </si>
  <si>
    <t>PROPERTY AND EQUIPMENT, NET (Detail) ¥ in Thousands, $ in Thousands</t>
  </si>
  <si>
    <t>Property, Plant and Equipment [Line Items]</t>
  </si>
  <si>
    <t>Property, Plant and Equipment, Gross</t>
  </si>
  <si>
    <t>Less: accumulated depreciation</t>
  </si>
  <si>
    <t>Furniture and Fixtures [Member]</t>
  </si>
  <si>
    <t>PROPERTY AND EQUIPMENT, NET (Textual) (Detail) ¥ in Thousands, $ in Thousands</t>
  </si>
  <si>
    <t>Depreciation</t>
  </si>
  <si>
    <t>INTANGIBLE ASSETS, NET (Detail) ¥ in Thousands, $ in Thousands</t>
  </si>
  <si>
    <t>Indefinite-lived Intangible Assets [Line Items]</t>
  </si>
  <si>
    <t>Finite-Lived Intangible Assets, Gross</t>
  </si>
  <si>
    <t>Finite-Lived Intangible Assets, Accumulated Amortization</t>
  </si>
  <si>
    <t>Net carrying amount</t>
  </si>
  <si>
    <t>Franchise Rights [Member]</t>
  </si>
  <si>
    <t>Student Base [Member]</t>
  </si>
  <si>
    <t>Trademarks [Member]</t>
  </si>
  <si>
    <t>Acquired Software [Member]</t>
  </si>
  <si>
    <t>INTANGIBLE ASSETS, NET (Textual) (Detail) ¥ in Thousands,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 ¥ in Thousands, $ in Thousands</t>
  </si>
  <si>
    <t>Beginning Balance</t>
  </si>
  <si>
    <t>Goodwill acquired in business combination</t>
  </si>
  <si>
    <t>Impairment losses</t>
  </si>
  <si>
    <t>Foreign exchange effect</t>
  </si>
  <si>
    <t>Ending Balance</t>
  </si>
  <si>
    <t>ACCRUED EXPENSES AND OTHER CURRENT LIABILITIES (Detail) ¥ in Thousands, $ in Thousands</t>
  </si>
  <si>
    <t>Payroll and welfare payable</t>
  </si>
  <si>
    <t>Taxes payable</t>
  </si>
  <si>
    <t>Interest payable</t>
  </si>
  <si>
    <t>Accrued other operating expenses</t>
  </si>
  <si>
    <t>Accrual for purchase of property and equipment</t>
  </si>
  <si>
    <t>Payable for acquisition consideration</t>
  </si>
  <si>
    <t>Others</t>
  </si>
  <si>
    <t>Accounts Payable and Accrued Liabilities, Current</t>
  </si>
  <si>
    <t>LONG-TERM LOAN (Textual) (Detail) ¥ in Thousands, $ in Thousands</t>
  </si>
  <si>
    <t>1 Months Ended</t>
  </si>
  <si>
    <t>Sep. 30, 2017USD ($)</t>
  </si>
  <si>
    <t>Jul. 31, 2016USD ($)</t>
  </si>
  <si>
    <t>Short-term Debt [Line Items]</t>
  </si>
  <si>
    <t>Repayments of Long-term Debt</t>
  </si>
  <si>
    <t>Debt Instrument, Collateral Amount</t>
  </si>
  <si>
    <t>Loan Facility Agreement [Member]</t>
  </si>
  <si>
    <t>Line of Credit Facility, Maximum Borrowing Capacity</t>
  </si>
  <si>
    <t>Debt Instrument, Interest Rate, Stated Percentage</t>
  </si>
  <si>
    <t>4.78%</t>
  </si>
  <si>
    <t>Debt Issuance Costs, Net</t>
  </si>
  <si>
    <t>Amendment Facility Agreement [Member]</t>
  </si>
  <si>
    <t>Debt Instrument, Term</t>
  </si>
  <si>
    <t>Amendment Facility Agreement [Member] | Minimum [Member]</t>
  </si>
  <si>
    <t>2.00%</t>
  </si>
  <si>
    <t>Amendment Facility Agreement [Member] | Maximum [Member]</t>
  </si>
  <si>
    <t>3.50%</t>
  </si>
  <si>
    <t>LONG-TERM LOAN (Detail) $ in Thousands</t>
  </si>
  <si>
    <t>September 12, 2019</t>
  </si>
  <si>
    <t>September 12, 2020</t>
  </si>
  <si>
    <t>September 12, 2021</t>
  </si>
  <si>
    <t>September 12, 2022</t>
  </si>
  <si>
    <t>Long-term Debt, Maturities, Repayments of Principal, Remainder of Fiscal Year</t>
  </si>
  <si>
    <t>INCOME TAXES (Textual) (Detail) ¥ in Thousands, $ in Thousands, $ in Thousands</t>
  </si>
  <si>
    <t>Dec. 31, 2018HKD ($)</t>
  </si>
  <si>
    <t>Effective Income Tax Rate Reconciliation, at Federal Statutory Income Tax Rate, Percent</t>
  </si>
  <si>
    <t>25.00%</t>
  </si>
  <si>
    <t>Disposition Of Assets Tax Percentage</t>
  </si>
  <si>
    <t>10.00%</t>
  </si>
  <si>
    <t>Undistributed Earnings (Loss) Available to Common Shareholders, Basic</t>
  </si>
  <si>
    <t>Remaining Balance Of Undistributed Earnings Available To Commonshareholders</t>
  </si>
  <si>
    <t>Deferred Tax Assets, Operating Loss Carryforwards</t>
  </si>
  <si>
    <t>Unrecognized tax benefits</t>
  </si>
  <si>
    <t>Deferred tax assets tax credit carryforwards alternative minimum tax</t>
  </si>
  <si>
    <t>Deferred tax assets tax credit carryforwards other</t>
  </si>
  <si>
    <t>Unrecognized tax benefits decrease resulting from settlements with taxing authorities</t>
  </si>
  <si>
    <t>Unrecognized Tax Benefits, Interest on Income Taxes Expense</t>
  </si>
  <si>
    <t>Unrecognized Tax Benefits, Income Tax Penalties Expense</t>
  </si>
  <si>
    <t>Unrecognized Tax Benefits, Income Tax Penalties and Interest Expense</t>
  </si>
  <si>
    <t>The Group [Member]</t>
  </si>
  <si>
    <t>HONG KONG [Member]</t>
  </si>
  <si>
    <t>Profit eligible for half income tax rate</t>
  </si>
  <si>
    <t>HONG KONG [Member] | Corporation Business [Member]</t>
  </si>
  <si>
    <t>Effective Income Tax Rate Reconciliation, current imposed rate percent</t>
  </si>
  <si>
    <t>16.50%</t>
  </si>
  <si>
    <t>Half reduced income tax rate percentage</t>
  </si>
  <si>
    <t>8.25%</t>
  </si>
  <si>
    <t>Minimum [Member] | PRC [Member]</t>
  </si>
  <si>
    <t>Tax Credit Carryforward, Expiration Date</t>
  </si>
  <si>
    <t>Dec. 31,
		2019</t>
  </si>
  <si>
    <t>Maximum [Member] | PRC [Member]</t>
  </si>
  <si>
    <t>Dec. 31,
		2023</t>
  </si>
  <si>
    <t>INCOME TAXES (Detail) ¥ in Thousands, $ in Thousands</t>
  </si>
  <si>
    <t>Non-PRC</t>
  </si>
  <si>
    <t>INCOME TAXES 1 (Detail) ¥ in Thousands, $ in Thousands</t>
  </si>
  <si>
    <t>Current income tax expense</t>
  </si>
  <si>
    <t>Deferred income tax benefit/(expense)</t>
  </si>
  <si>
    <t>INCOME TAXES 2 (Detail) ¥ in Thousands, $ in Thousands</t>
  </si>
  <si>
    <t>Income/(loss) before income tax</t>
  </si>
  <si>
    <t>Income tax (expense)/benefit computed at the PRC statutory tax rate of 25%</t>
  </si>
  <si>
    <t>Effect of different tax rates in different jurisdictions</t>
  </si>
  <si>
    <t>Non-deductible expenses and others</t>
  </si>
  <si>
    <t>Outside basis difference on investment in WFOE</t>
  </si>
  <si>
    <t>PRC royalty withholding tax</t>
  </si>
  <si>
    <t>Changes in valuation allowance</t>
  </si>
  <si>
    <t>INCOME TAXES 2 (Parenthetical) (Detail)</t>
  </si>
  <si>
    <t>INCOME TAXES 3 (Detail) ¥ in Thousands, $ in Thousands</t>
  </si>
  <si>
    <t>Deferred tax assets:</t>
  </si>
  <si>
    <t>Tax loss carry forward</t>
  </si>
  <si>
    <t>Accrued expenses</t>
  </si>
  <si>
    <t>Revenue recognition</t>
  </si>
  <si>
    <t>Less: Valuation allowance</t>
  </si>
  <si>
    <t>Deferred tax liabilities:</t>
  </si>
  <si>
    <t>Long-lived assets arising from acquisitions</t>
  </si>
  <si>
    <t>Deferred income tax liabilities, net</t>
  </si>
  <si>
    <t>Net deferred tax liabilities</t>
  </si>
  <si>
    <t>Reconciliation of Unrecognized Tax Benefit (Detail) ¥ in Thousands, $ in Thousands</t>
  </si>
  <si>
    <t>Balance at January 1,</t>
  </si>
  <si>
    <t>Additions based on tax positions related to current year</t>
  </si>
  <si>
    <t>Reversal based on tax positions related to prior years</t>
  </si>
  <si>
    <t>Settlement</t>
  </si>
  <si>
    <t>Balance at December 31,</t>
  </si>
  <si>
    <t>RELATED PARTY TRANSACTIONS (Detail) ¥ in Thousands, $ in Thousands</t>
  </si>
  <si>
    <t>Loan to a related party:</t>
  </si>
  <si>
    <t>Payments to Fund Long-term Loans to Related Parties</t>
  </si>
  <si>
    <t>Lionbridge Limited [Member]</t>
  </si>
  <si>
    <t>Mai Rui [Member]</t>
  </si>
  <si>
    <t>Services received from related parties:</t>
  </si>
  <si>
    <t>Services received from related parties</t>
  </si>
  <si>
    <t>Bain Advisors [Member]</t>
  </si>
  <si>
    <t>[3]</t>
  </si>
  <si>
    <t>The Group entered into certain entrustment loan agreements with Lionbridge, pursuant to which the Group granted total loans of RMB280,000, RMB150,000 and RMB150,000 (US$21,817) to Lionbridge during the years ended December 31, 2016, 2017 and 2018, respectively, with details set forth below:</t>
  </si>
  <si>
    <t>During the years ended December 31, 2016, 2017 and 2018, the Group paid course development fees of RMB278, RMB nil and RMB nil, respectively, to Mai Rui.</t>
  </si>
  <si>
    <t>During the years ended December 31, 2016, 2017 and 2018, the Group accrued consulting fees of RMB6,200, RMB38,537 and nil, respectively, to Bain Advisors, an affiliate of the Group's majority shareholder, which included a lump sum consulting termination fee of RMB33,887 to Bain Advisors as a result of the IPO for the year ended December 31, 2017. (note 12 c) (2).</t>
  </si>
  <si>
    <t>RELATED PARTY TRANSACTIONS (Textual) (Detail) ¥ in Thousands, $ in Thousands</t>
  </si>
  <si>
    <t>Investment Income, Interest</t>
  </si>
  <si>
    <t>Bain Advisors</t>
  </si>
  <si>
    <t>Payment Of Termination Fee</t>
  </si>
  <si>
    <t>Payments for Other Fees</t>
  </si>
  <si>
    <t>RELATED PARTY TRANSACTIONS 1 (Detail) - CNY (¥) ¥ in Thousands</t>
  </si>
  <si>
    <t>Loan One [Member]</t>
  </si>
  <si>
    <t>Interest Rate</t>
  </si>
  <si>
    <t>7.00%</t>
  </si>
  <si>
    <t>9.00%</t>
  </si>
  <si>
    <t>Principal</t>
  </si>
  <si>
    <t>Period</t>
  </si>
  <si>
    <t>March 1, 2018 to November 30, 2018</t>
  </si>
  <si>
    <t>February 24, 2017 to November 30, 2017</t>
  </si>
  <si>
    <t>March 30, 2016 to November 30, 2016</t>
  </si>
  <si>
    <t>Loan Two [Member]</t>
  </si>
  <si>
    <t>5.00%</t>
  </si>
  <si>
    <t>March 20, 2017 to November 30, 2017</t>
  </si>
  <si>
    <t>July 8, 2016 to December 8, 2016</t>
  </si>
  <si>
    <t>Loan Three [Member]</t>
  </si>
  <si>
    <t>6.00%</t>
  </si>
  <si>
    <t>RELATED PARTY TRANSACTIONS 2 (Detail) ¥ in Thousands, $ in Thousands</t>
  </si>
  <si>
    <t>Bain Capital Education IV [Member]</t>
  </si>
  <si>
    <t>Due from Related Parties</t>
  </si>
  <si>
    <t>RELATED PARTY TRANSACTIONS 3 (Detail) ¥ in Thousands</t>
  </si>
  <si>
    <t>Due to Related Parties</t>
  </si>
  <si>
    <t>RESTRICTED NET ASSETS (Textual) (Detail) ¥ in Thousands, $ in Thousands</t>
  </si>
  <si>
    <t>Descriptions of Annual Appropriations of General Reserve Subject to Certain Cumulative Limits</t>
  </si>
  <si>
    <t>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s  discretion.</t>
  </si>
  <si>
    <t>Appropriations to General Reserve</t>
  </si>
  <si>
    <t>Descriptions of Annual Appropriations of After Tax Income to Development Fund Prior To Payments of Dividend</t>
  </si>
  <si>
    <t>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t>
  </si>
  <si>
    <t>Appropriations to Development Fund</t>
  </si>
  <si>
    <t>Amount of Restricted Net Assets for Consolidated and Unconsolidated Subsidiaries</t>
  </si>
  <si>
    <t>INCOME/(LOSS) PER SHARE (Detail) ¥ / shares in Units, $ / shares in Units, ¥ in Thousands, $ in Thousands</t>
  </si>
  <si>
    <t>Numerator:</t>
  </si>
  <si>
    <t>Net income/(loss) attributable to RISE Education Cayman Ltd-basic and diluted</t>
  </si>
  <si>
    <t>Denominator:</t>
  </si>
  <si>
    <t>Weighted average number of ordinary shares outstanding - basic</t>
  </si>
  <si>
    <t>Weighted average number of ordinary shares outstanding - diluted</t>
  </si>
  <si>
    <t>Basic income/(loss) per share | (per share)</t>
  </si>
  <si>
    <t>Diluted income/(loss) per share | (per share)</t>
  </si>
  <si>
    <t>Basic income/(loss) per ADS | (per share)</t>
  </si>
  <si>
    <t>Diluted income/(loss) per ADS | (per share)</t>
  </si>
  <si>
    <t>INCOME/(LOSS) PER SHARE(Textual) (Detail)</t>
  </si>
  <si>
    <t>Number of share options excluded from exercise shares</t>
  </si>
  <si>
    <t>SHARE-BASED PAYMENTS (Textual) (Detail) $ / shares in Units, ¥ in Thousands</t>
  </si>
  <si>
    <t>Oct. 24, 2017CNY (¥)</t>
  </si>
  <si>
    <t>Apr. 30, 2016shares</t>
  </si>
  <si>
    <t>Dec. 31, 2017USD ($)shares</t>
  </si>
  <si>
    <t>Dec. 31, 2016shares</t>
  </si>
  <si>
    <t>Apr. 01, 2019shares</t>
  </si>
  <si>
    <t>Share-based Compensation Arrangement by Share-based Payment Award, Expiration Period</t>
  </si>
  <si>
    <t>Share-based Compensation Arrangement by Share-based Payment Award, Award Vesting Rights</t>
  </si>
  <si>
    <t>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t>
  </si>
  <si>
    <t>Accelerated vesting of stock options granted</t>
  </si>
  <si>
    <t>Weighted-average grant-date fair value for vested options | $ / shares</t>
  </si>
  <si>
    <t>Employee Service Share-based Compensation, Nonvested Awards, Compensation Cost Not yet Recognized | $</t>
  </si>
  <si>
    <t>Share Incentive Plan 2016 [Member]</t>
  </si>
  <si>
    <t>Share-based Compensation Arrangement by Share-based Payment Award, Options, Vested in Period, Fair Value | ¥</t>
  </si>
  <si>
    <t>Share-based Compensation Arrangement by Share-based Payment Award, Options, Vested, Number of Shares</t>
  </si>
  <si>
    <t>Share Incentive Plan 2017 [Member]</t>
  </si>
  <si>
    <t>Share-based Compensation Arrangement by Share-based Payment Award, Number of Shares Authorized</t>
  </si>
  <si>
    <t>Equity Option Plan [Member]</t>
  </si>
  <si>
    <t>2017 Modification Date [Member]</t>
  </si>
  <si>
    <t>Employee [Member] | Equity Option Plan [Member]</t>
  </si>
  <si>
    <t>Management And Employees [Member] | Share Incentive Plan 2017 [Member]</t>
  </si>
  <si>
    <t>Stock award granted</t>
  </si>
  <si>
    <t>Management And Employees [Member] | Equity Incentive Plan 2016 [Member]</t>
  </si>
  <si>
    <t>SHARE-BASED PAYMENTS (Detail) - USD ($) $ / shares in Units, $ in Thousands</t>
  </si>
  <si>
    <t>Number of options, Outstanding Opening</t>
  </si>
  <si>
    <t>Number of options, Granted</t>
  </si>
  <si>
    <t>Number of options, Exercised</t>
  </si>
  <si>
    <t>Number of options, Forfeited/Cancelled</t>
  </si>
  <si>
    <t>Number of options, Outstanding Ending</t>
  </si>
  <si>
    <t>Number of options, Vested and expected to vest</t>
  </si>
  <si>
    <t>Number of options, Exercisable</t>
  </si>
  <si>
    <t>Weighted- average exercise price, Outstanding Opening</t>
  </si>
  <si>
    <t>Weighted- average exercise price, Exercised</t>
  </si>
  <si>
    <t>Weighted- average exercise price, Forfeited/Cancelled</t>
  </si>
  <si>
    <t>Weighted- average exercise price, Outstanding Ending</t>
  </si>
  <si>
    <t>Weighted- average exercise price, Vested and expected to vest</t>
  </si>
  <si>
    <t>Weighted- average exercise price, Exercisable</t>
  </si>
  <si>
    <t>Weighted-Average grant date fair value, Forfeited/Cancelled</t>
  </si>
  <si>
    <t>Weighted - average remaining contractual term, Outstanding</t>
  </si>
  <si>
    <t>6 years 1 month 17 days</t>
  </si>
  <si>
    <t>6 years 10 months 2 days</t>
  </si>
  <si>
    <t>Weighted - average remaining contractual term Vested and expected to vest</t>
  </si>
  <si>
    <t>Weighted - average remaining contractual term Exercisable</t>
  </si>
  <si>
    <t>5 years 11 months 26 days</t>
  </si>
  <si>
    <t>Aggregate intrinsic Value, Outstanding Ending</t>
  </si>
  <si>
    <t>Aggregate intrinsic Value, Vested and expected to vest</t>
  </si>
  <si>
    <t>Aggregate intrinsic Value, Exercisable</t>
  </si>
  <si>
    <t>SHARE-BASED PAYMENTS 1 (Detail)</t>
  </si>
  <si>
    <t>Dec. 31, 2018$ / shares</t>
  </si>
  <si>
    <t>Dec. 31, 2017$ / shares</t>
  </si>
  <si>
    <t>Dec. 31, 2016$ / shares</t>
  </si>
  <si>
    <t>Suboptimal exercise factor</t>
  </si>
  <si>
    <t>Fair value per ordinary share as at valuation date</t>
  </si>
  <si>
    <t>Minimum [Member]</t>
  </si>
  <si>
    <t>Risk-free interest rate</t>
  </si>
  <si>
    <t>3.51%</t>
  </si>
  <si>
    <t>2.39%</t>
  </si>
  <si>
    <t>1.92%</t>
  </si>
  <si>
    <t>Expected volatility range</t>
  </si>
  <si>
    <t>49.90%</t>
  </si>
  <si>
    <t>47.50%</t>
  </si>
  <si>
    <t>48.10%</t>
  </si>
  <si>
    <t>Maximum [Member]</t>
  </si>
  <si>
    <t>3.82%</t>
  </si>
  <si>
    <t>2.93%</t>
  </si>
  <si>
    <t>2.23%</t>
  </si>
  <si>
    <t>53.60%</t>
  </si>
  <si>
    <t>49.30%</t>
  </si>
  <si>
    <t>50.70%</t>
  </si>
  <si>
    <t>SHARE-BASED PAYMENTS 2 (Detail) ¥ in Thousands, $ in Thousands</t>
  </si>
  <si>
    <t>Selling and marketing expenses</t>
  </si>
  <si>
    <t>General and administrative expenses</t>
  </si>
  <si>
    <t>COMMITMENTS AND CONTINGENCIES (Detail) - Dec. 31, 2018 ¥ in Thousands, $ in Thousands</t>
  </si>
  <si>
    <t>CNY (¥)</t>
  </si>
  <si>
    <t>USD ($)</t>
  </si>
  <si>
    <t>Operating Leases, Future Minimum Payments Due, Fiscal Year Maturity [Abstract]</t>
  </si>
  <si>
    <t>2019</t>
  </si>
  <si>
    <t>2020</t>
  </si>
  <si>
    <t>2021</t>
  </si>
  <si>
    <t>2022</t>
  </si>
  <si>
    <t>2023 and thereafter</t>
  </si>
  <si>
    <t>Operating Leases, Future Minimum Payments Due</t>
  </si>
  <si>
    <t>COMMITMENTS AND CONTINGENCIES (Textual) (Detail) ¥ in Thousands, $ in Thousands</t>
  </si>
  <si>
    <t>Nov. 11, 2018CNY (¥)</t>
  </si>
  <si>
    <t>Nov. 11, 2018USD ($)</t>
  </si>
  <si>
    <t>Operating Leases, Rent Expense</t>
  </si>
  <si>
    <t>Equity interests</t>
  </si>
  <si>
    <t>51.00%</t>
  </si>
  <si>
    <t>Cash consideration not yet paid for business acquisitions</t>
  </si>
  <si>
    <t>Number of acquisition learning center</t>
  </si>
  <si>
    <t>Third Party Seller [Member]</t>
  </si>
  <si>
    <t>Business combination consideration transferred</t>
  </si>
  <si>
    <t>COMMITMENTS AND CONTINGENCIES - Schedule of Future Minimum Capital Commitments Under Non-Cancellable Construction Contracts (Detail) - Dec. 31, 2018 ¥ in Thousands, $ in Thousands</t>
  </si>
  <si>
    <t>Future Minimum Payments Under Non Cancelable Operating Leases With Initial Or Remaining Lease Terms In Excess Of One Year And Future Minimum Capital Lease Payments [Line Items]</t>
  </si>
  <si>
    <t>Future minimum capital expenditure commitments</t>
  </si>
  <si>
    <t>Construction of leasehold improvements [Member]</t>
  </si>
  <si>
    <t>Software Development [Member]</t>
  </si>
  <si>
    <t>ACCUMULATED OTHER COMPREHENSIVE INCOME (Detail) ¥ in Thousands, $ in Thousands</t>
  </si>
  <si>
    <t>Opening Balance</t>
  </si>
  <si>
    <t>Foreign currency translation adjustments, net of tax of nil</t>
  </si>
  <si>
    <t>Closing Balance</t>
  </si>
  <si>
    <t>BUSINESS COMBINATION (Textual) (Detail) ¥ in Thousands, $ in Thousands</t>
  </si>
  <si>
    <t>Nov. 01, 2017CNY (¥)shares</t>
  </si>
  <si>
    <t>Business Combination, Consideration Transferred, Liabilities Incurred</t>
  </si>
  <si>
    <t>Edge Learning Centers [Member]</t>
  </si>
  <si>
    <t>Business Acquisition, Percentage of Voting Interests Acquired</t>
  </si>
  <si>
    <t>Stock Issued During Period, Shares, Acquisitions | shares</t>
  </si>
  <si>
    <t>Business Combination, Consideration Transferred, Equity Interests Issued and Issuable</t>
  </si>
  <si>
    <t>Business Combination, Goodwill Recognized, Description</t>
  </si>
  <si>
    <t>Included in the goodwill of RMB30,261 recognized on the acquisition date is the  expected synergies from combining operations of the Acquiree and the Group which  does not qualify for separate recognition. None of the goodwill recognized is  expected to be deductible for income tax purposes.</t>
  </si>
  <si>
    <t>Business Acquisition, Transaction Costs</t>
  </si>
  <si>
    <t>BUSINESS COMBINATION (Detail) ¥ in Thousands, $ in Thousands</t>
  </si>
  <si>
    <t>Purchase consideration</t>
  </si>
  <si>
    <t>Net assets acquired, excluding intangible assets and the related deferred tax liabilities</t>
  </si>
  <si>
    <t>Intangible assets</t>
  </si>
  <si>
    <t>Trademark</t>
  </si>
  <si>
    <t>Student base</t>
  </si>
  <si>
    <t>Franchise agreements</t>
  </si>
  <si>
    <t>CONDENSED FINANCIAL INFORMATION OF THE COMPANY (Detail) ¥ in Thousands, $ in Thousands</t>
  </si>
  <si>
    <t>Due from subsidiaries of the Group</t>
  </si>
  <si>
    <t>Ordinary shares (US$0.01 par value; 200,000,000 and 200,000,000 shares authorized, 110,000,000 and 113,779,244 shares issued and outstanding as of December 31, 2017 and 2018, respectively)</t>
  </si>
  <si>
    <t>Total shareholders' equity</t>
  </si>
  <si>
    <t>Parent Company [Member]</t>
  </si>
  <si>
    <t>Investment in subsidiaries</t>
  </si>
  <si>
    <t>Amount due to a subsidiary of the Group</t>
  </si>
  <si>
    <t>CONDENSED FINANCIAL INFORMATION OF THE COMPANY (Parenthetical) (Detail) - $ / shares</t>
  </si>
  <si>
    <t>Consolidated Balance Sheet Statements Captions [Line Items]</t>
  </si>
  <si>
    <t>Common Stock, Par or Stated Value Per Share</t>
  </si>
  <si>
    <t>CONDENSED FINANCIAL INFORMATION OF THE COMPANY (Detail 1) (Detail) ¥ in Thousands, $ in Thousands</t>
  </si>
  <si>
    <t>Condensed Income Statements, Captions [Line Items]</t>
  </si>
  <si>
    <t>Operating loss</t>
  </si>
  <si>
    <t>Others, net</t>
  </si>
  <si>
    <t>Other comprehensive income/(loss), net of tax of nil</t>
  </si>
  <si>
    <t>Equity in profit/(loss) of subsidiaries and the VIEs</t>
  </si>
  <si>
    <t>CONDENSED FINANCIAL INFORMATION OF THE COMPANY (Detail 2) (Detail) ¥ in Thousands, $ in Thousands</t>
  </si>
  <si>
    <t>Condensed Cash Flow Statements, Captions [Line Items]</t>
  </si>
  <si>
    <t>Net cash generated from investing activities</t>
  </si>
  <si>
    <t>Net cash used in financing activit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30</v>
      </c>
    </row>
    <row r="18" spans="1:2">
      <c r="A18" s="4" t="s">
        <v>31</v>
      </c>
      <c r="B18" s="4" t="s">
        <v>30</v>
      </c>
    </row>
    <row r="19" spans="1:2">
      <c r="A19" s="4" t="s">
        <v>32</v>
      </c>
      <c r="B19" s="4" t="s">
        <v>7</v>
      </c>
    </row>
    <row r="20" spans="1:2">
      <c r="A20" s="4" t="s">
        <v>33</v>
      </c>
      <c r="B20" s="5" t="n">
        <v>113779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30</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30</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30</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30</v>
      </c>
    </row>
    <row r="3" spans="1:2">
      <c r="A3" s="3" t="s">
        <v>240</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30</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30</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30</v>
      </c>
    </row>
    <row r="3" spans="1:2">
      <c r="A3" s="3" t="s">
        <v>248</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30</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30</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30</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1288080</v>
      </c>
      <c r="C3" s="7" t="n">
        <v>187343</v>
      </c>
      <c r="D3" s="6" t="n">
        <v>1055982</v>
      </c>
    </row>
    <row r="4" spans="1:4">
      <c r="A4" s="4" t="s">
        <v>40</v>
      </c>
      <c r="B4" s="5" t="n">
        <v>28705</v>
      </c>
      <c r="C4" s="5" t="n">
        <v>4175</v>
      </c>
      <c r="D4" s="5" t="n">
        <v>28913</v>
      </c>
    </row>
    <row r="5" spans="1:4">
      <c r="A5" s="4" t="s">
        <v>41</v>
      </c>
      <c r="B5" s="5" t="n">
        <v>2438</v>
      </c>
      <c r="C5" s="5" t="n">
        <v>355</v>
      </c>
      <c r="D5" s="5" t="n">
        <v>2470</v>
      </c>
    </row>
    <row r="6" spans="1:4">
      <c r="A6" s="4" t="s">
        <v>42</v>
      </c>
      <c r="B6" s="5" t="n">
        <v>190</v>
      </c>
      <c r="C6" s="5" t="n">
        <v>28</v>
      </c>
      <c r="D6" s="5" t="n">
        <v>6604</v>
      </c>
    </row>
    <row r="7" spans="1:4">
      <c r="A7" s="4" t="s">
        <v>43</v>
      </c>
      <c r="B7" s="5" t="n">
        <v>11320</v>
      </c>
      <c r="C7" s="5" t="n">
        <v>1646</v>
      </c>
      <c r="D7" s="5" t="n">
        <v>7905</v>
      </c>
    </row>
    <row r="8" spans="1:4">
      <c r="A8" s="4" t="s">
        <v>44</v>
      </c>
      <c r="B8" s="5" t="n">
        <v>71537</v>
      </c>
      <c r="C8" s="5" t="n">
        <v>10405</v>
      </c>
      <c r="D8" s="5" t="n">
        <v>40571</v>
      </c>
    </row>
    <row r="9" spans="1:4">
      <c r="A9" s="4" t="s">
        <v>45</v>
      </c>
      <c r="B9" s="5" t="n">
        <v>1402270</v>
      </c>
      <c r="C9" s="5" t="n">
        <v>203952</v>
      </c>
      <c r="D9" s="5" t="n">
        <v>1142445</v>
      </c>
    </row>
    <row r="10" spans="1:4">
      <c r="A10" s="3" t="s">
        <v>46</v>
      </c>
    </row>
    <row r="11" spans="1:4">
      <c r="A11" s="4" t="s">
        <v>47</v>
      </c>
      <c r="B11" s="5" t="n">
        <v>128412</v>
      </c>
      <c r="C11" s="5" t="n">
        <v>18677</v>
      </c>
      <c r="D11" s="5" t="n">
        <v>100177</v>
      </c>
    </row>
    <row r="12" spans="1:4">
      <c r="A12" s="4" t="s">
        <v>48</v>
      </c>
      <c r="B12" s="5" t="n">
        <v>198057</v>
      </c>
      <c r="C12" s="5" t="n">
        <v>28806</v>
      </c>
      <c r="D12" s="5" t="n">
        <v>200615</v>
      </c>
    </row>
    <row r="13" spans="1:4">
      <c r="A13" s="4" t="s">
        <v>49</v>
      </c>
      <c r="B13" s="5" t="n">
        <v>491969</v>
      </c>
      <c r="C13" s="5" t="n">
        <v>71554</v>
      </c>
      <c r="D13" s="5" t="n">
        <v>475732</v>
      </c>
    </row>
    <row r="14" spans="1:4">
      <c r="A14" s="4" t="s">
        <v>50</v>
      </c>
      <c r="B14" s="5" t="n">
        <v>6713</v>
      </c>
      <c r="C14" s="5" t="n">
        <v>976</v>
      </c>
      <c r="D14" s="5" t="n">
        <v>2404</v>
      </c>
    </row>
    <row r="15" spans="1:4">
      <c r="A15" s="4" t="s">
        <v>51</v>
      </c>
      <c r="B15" s="5" t="n">
        <v>53353</v>
      </c>
      <c r="C15" s="5" t="n">
        <v>7760</v>
      </c>
      <c r="D15" s="5" t="n">
        <v>34965</v>
      </c>
    </row>
    <row r="16" spans="1:4">
      <c r="A16" s="4" t="s">
        <v>52</v>
      </c>
      <c r="B16" s="5" t="n">
        <v>878504</v>
      </c>
      <c r="C16" s="5" t="n">
        <v>127773</v>
      </c>
      <c r="D16" s="5" t="n">
        <v>813893</v>
      </c>
    </row>
    <row r="17" spans="1:4">
      <c r="A17" s="4" t="s">
        <v>53</v>
      </c>
      <c r="B17" s="5" t="n">
        <v>2280774</v>
      </c>
      <c r="C17" s="5" t="n">
        <v>331725</v>
      </c>
      <c r="D17" s="5" t="n">
        <v>1956338</v>
      </c>
    </row>
    <row r="18" spans="1:4">
      <c r="A18" s="3" t="s">
        <v>54</v>
      </c>
    </row>
    <row r="19" spans="1:4">
      <c r="A19" s="4" t="s">
        <v>55</v>
      </c>
      <c r="B19" s="5" t="n">
        <v>82506</v>
      </c>
      <c r="C19" s="5" t="n">
        <v>12000</v>
      </c>
    </row>
    <row r="20" spans="1:4">
      <c r="A20" s="4" t="s">
        <v>56</v>
      </c>
      <c r="B20" s="5" t="n">
        <v>8426</v>
      </c>
      <c r="C20" s="5" t="n">
        <v>1225</v>
      </c>
      <c r="D20" s="5" t="n">
        <v>6041</v>
      </c>
    </row>
    <row r="21" spans="1:4">
      <c r="A21" s="4" t="s">
        <v>57</v>
      </c>
      <c r="B21" s="5" t="n">
        <v>159882</v>
      </c>
      <c r="C21" s="5" t="n">
        <v>23254</v>
      </c>
      <c r="D21" s="5" t="n">
        <v>171099</v>
      </c>
    </row>
    <row r="22" spans="1:4">
      <c r="A22" s="4" t="s">
        <v>58</v>
      </c>
      <c r="B22" s="5" t="n">
        <v>1002796</v>
      </c>
      <c r="C22" s="5" t="n">
        <v>145851</v>
      </c>
      <c r="D22" s="5" t="n">
        <v>812821</v>
      </c>
    </row>
    <row r="23" spans="1:4">
      <c r="A23" s="4" t="s">
        <v>59</v>
      </c>
      <c r="D23" s="5" t="n">
        <v>20000</v>
      </c>
    </row>
    <row r="24" spans="1:4">
      <c r="A24" s="4" t="s">
        <v>60</v>
      </c>
      <c r="B24" s="5" t="n">
        <v>25262</v>
      </c>
      <c r="C24" s="5" t="n">
        <v>3674</v>
      </c>
      <c r="D24" s="5" t="n">
        <v>20739</v>
      </c>
    </row>
    <row r="25" spans="1:4">
      <c r="A25" s="4" t="s">
        <v>61</v>
      </c>
      <c r="B25" s="5" t="n">
        <v>1278872</v>
      </c>
      <c r="C25" s="5" t="n">
        <v>186004</v>
      </c>
      <c r="D25" s="5" t="n">
        <v>1030700</v>
      </c>
    </row>
    <row r="26" spans="1:4">
      <c r="A26" s="3" t="s">
        <v>62</v>
      </c>
    </row>
    <row r="27" spans="1:4">
      <c r="A27" s="4" t="s">
        <v>63</v>
      </c>
      <c r="B27" s="5" t="n">
        <v>502356</v>
      </c>
      <c r="C27" s="5" t="n">
        <v>73065</v>
      </c>
      <c r="D27" s="5" t="n">
        <v>623439</v>
      </c>
    </row>
    <row r="28" spans="1:4">
      <c r="A28" s="4" t="s">
        <v>64</v>
      </c>
      <c r="B28" s="5" t="n">
        <v>36037</v>
      </c>
      <c r="C28" s="5" t="n">
        <v>5241</v>
      </c>
    </row>
    <row r="29" spans="1:4">
      <c r="A29" s="4" t="s">
        <v>65</v>
      </c>
      <c r="B29" s="5" t="n">
        <v>14541</v>
      </c>
      <c r="C29" s="5" t="n">
        <v>2115</v>
      </c>
      <c r="D29" s="5" t="n">
        <v>3785</v>
      </c>
    </row>
    <row r="30" spans="1:4">
      <c r="A30" s="4" t="s">
        <v>66</v>
      </c>
      <c r="B30" s="5" t="n">
        <v>8134</v>
      </c>
      <c r="C30" s="5" t="n">
        <v>1183</v>
      </c>
      <c r="D30" s="5" t="n">
        <v>2682</v>
      </c>
    </row>
    <row r="31" spans="1:4">
      <c r="A31" s="4" t="s">
        <v>67</v>
      </c>
      <c r="B31" s="5" t="n">
        <v>561068</v>
      </c>
      <c r="C31" s="5" t="n">
        <v>81604</v>
      </c>
      <c r="D31" s="5" t="n">
        <v>629906</v>
      </c>
    </row>
    <row r="32" spans="1:4">
      <c r="A32" s="4" t="s">
        <v>68</v>
      </c>
      <c r="B32" s="5" t="n">
        <v>1839940</v>
      </c>
      <c r="C32" s="5" t="n">
        <v>267608</v>
      </c>
      <c r="D32" s="5" t="n">
        <v>1660606</v>
      </c>
    </row>
    <row r="33" spans="1:4">
      <c r="A33" s="4" t="s">
        <v>69</v>
      </c>
      <c r="B33" s="4" t="s">
        <v>70</v>
      </c>
      <c r="C33" s="4" t="s">
        <v>70</v>
      </c>
      <c r="D33" s="4" t="s">
        <v>70</v>
      </c>
    </row>
    <row r="34" spans="1:4">
      <c r="A34" s="3" t="s">
        <v>71</v>
      </c>
    </row>
    <row r="35" spans="1:4">
      <c r="A35" s="4" t="s">
        <v>72</v>
      </c>
      <c r="B35" s="5" t="n">
        <v>7074</v>
      </c>
      <c r="C35" s="5" t="n">
        <v>1029</v>
      </c>
      <c r="D35" s="5" t="n">
        <v>6782</v>
      </c>
    </row>
    <row r="36" spans="1:4">
      <c r="A36" s="4" t="s">
        <v>73</v>
      </c>
      <c r="B36" s="5" t="n">
        <v>600011</v>
      </c>
      <c r="C36" s="5" t="n">
        <v>87268</v>
      </c>
      <c r="D36" s="5" t="n">
        <v>532474</v>
      </c>
    </row>
    <row r="37" spans="1:4">
      <c r="A37" s="4" t="s">
        <v>74</v>
      </c>
      <c r="B37" s="5" t="n">
        <v>-23460</v>
      </c>
      <c r="C37" s="5" t="n">
        <v>-3412</v>
      </c>
    </row>
    <row r="38" spans="1:4">
      <c r="A38" s="4" t="s">
        <v>75</v>
      </c>
      <c r="B38" s="5" t="n">
        <v>78345</v>
      </c>
      <c r="C38" s="5" t="n">
        <v>11395</v>
      </c>
      <c r="D38" s="5" t="n">
        <v>46366</v>
      </c>
    </row>
    <row r="39" spans="1:4">
      <c r="A39" s="4" t="s">
        <v>76</v>
      </c>
      <c r="B39" s="5" t="n">
        <v>-248674</v>
      </c>
      <c r="C39" s="5" t="n">
        <v>-36168</v>
      </c>
      <c r="D39" s="5" t="n">
        <v>-315531</v>
      </c>
    </row>
    <row r="40" spans="1:4">
      <c r="A40" s="4" t="s">
        <v>77</v>
      </c>
      <c r="B40" s="5" t="n">
        <v>42459</v>
      </c>
      <c r="C40" s="5" t="n">
        <v>6175</v>
      </c>
      <c r="D40" s="5" t="n">
        <v>40040</v>
      </c>
    </row>
    <row r="41" spans="1:4">
      <c r="A41" s="4" t="s">
        <v>78</v>
      </c>
      <c r="B41" s="5" t="n">
        <v>455755</v>
      </c>
      <c r="C41" s="5" t="n">
        <v>66287</v>
      </c>
      <c r="D41" s="5" t="n">
        <v>310131</v>
      </c>
    </row>
    <row r="42" spans="1:4">
      <c r="A42" s="4" t="s">
        <v>79</v>
      </c>
      <c r="B42" s="5" t="n">
        <v>-14921</v>
      </c>
      <c r="C42" s="5" t="n">
        <v>-2170</v>
      </c>
      <c r="D42" s="5" t="n">
        <v>-14399</v>
      </c>
    </row>
    <row r="43" spans="1:4">
      <c r="A43" s="4" t="s">
        <v>80</v>
      </c>
      <c r="B43" s="5" t="n">
        <v>440834</v>
      </c>
      <c r="C43" s="5" t="n">
        <v>64117</v>
      </c>
      <c r="D43" s="5" t="n">
        <v>295732</v>
      </c>
    </row>
    <row r="44" spans="1:4">
      <c r="A44" s="4" t="s">
        <v>81</v>
      </c>
      <c r="B44" s="6" t="n">
        <v>2280774</v>
      </c>
      <c r="C44" s="7" t="n">
        <v>331725</v>
      </c>
      <c r="D44" s="6" t="n">
        <v>1956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30</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30</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30</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30</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30</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30</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30</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30</v>
      </c>
    </row>
    <row r="3" spans="1:2">
      <c r="A3" s="3" t="s">
        <v>23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30</v>
      </c>
    </row>
    <row r="3" spans="1:2">
      <c r="A3" s="3" t="s">
        <v>23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43</v>
      </c>
      <c r="B12" s="4" t="s">
        <v>301</v>
      </c>
    </row>
    <row r="13" spans="1:2">
      <c r="A13" s="4" t="s">
        <v>302</v>
      </c>
      <c r="B13" s="4" t="s">
        <v>303</v>
      </c>
    </row>
    <row r="14" spans="1:2">
      <c r="A14" s="4" t="s">
        <v>304</v>
      </c>
      <c r="B14" s="4" t="s">
        <v>305</v>
      </c>
    </row>
    <row r="15" spans="1:2">
      <c r="A15" s="4" t="s">
        <v>306</v>
      </c>
      <c r="B15" s="4" t="s">
        <v>307</v>
      </c>
    </row>
    <row r="16" spans="1:2">
      <c r="A16" s="4" t="s">
        <v>49</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row r="29" spans="1:2">
      <c r="A29" s="4" t="s">
        <v>333</v>
      </c>
      <c r="B29" s="4" t="s">
        <v>334</v>
      </c>
    </row>
    <row r="30" spans="1:2">
      <c r="A30" s="4" t="s">
        <v>335</v>
      </c>
      <c r="B30" s="4" t="s">
        <v>336</v>
      </c>
    </row>
    <row r="31" spans="1:2">
      <c r="A31" s="4" t="s">
        <v>337</v>
      </c>
      <c r="B31" s="4" t="s">
        <v>338</v>
      </c>
    </row>
    <row r="32" spans="1:2">
      <c r="A32" s="4" t="s">
        <v>339</v>
      </c>
      <c r="B32" s="4" t="s">
        <v>340</v>
      </c>
    </row>
    <row r="33" spans="1:2">
      <c r="A33" s="4" t="s">
        <v>341</v>
      </c>
      <c r="B33"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30</v>
      </c>
    </row>
    <row r="3" spans="1:2">
      <c r="A3" s="3" t="s">
        <v>231</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27"/>
  </cols>
  <sheetData>
    <row r="1" spans="1:4">
      <c r="A1" s="1" t="s">
        <v>82</v>
      </c>
      <c r="B1" s="2" t="s">
        <v>83</v>
      </c>
      <c r="C1" s="2" t="s">
        <v>84</v>
      </c>
      <c r="D1" s="2" t="s">
        <v>85</v>
      </c>
    </row>
    <row r="2" spans="1:4">
      <c r="A2" s="3" t="s">
        <v>86</v>
      </c>
    </row>
    <row r="3" spans="1:4">
      <c r="A3" s="4" t="s">
        <v>87</v>
      </c>
      <c r="B3" s="6" t="n">
        <v>1124250</v>
      </c>
      <c r="C3" s="7" t="n">
        <v>163515</v>
      </c>
      <c r="D3" s="6" t="n">
        <v>897630</v>
      </c>
    </row>
    <row r="4" spans="1:4">
      <c r="A4" s="4" t="s">
        <v>88</v>
      </c>
      <c r="B4" s="6" t="n">
        <v>39275</v>
      </c>
      <c r="C4" s="7" t="n">
        <v>5712</v>
      </c>
      <c r="D4" s="6" t="n">
        <v>2682</v>
      </c>
    </row>
    <row r="5" spans="1:4">
      <c r="A5" s="4" t="s">
        <v>89</v>
      </c>
      <c r="C5" s="8" t="n">
        <v>0.01</v>
      </c>
    </row>
    <row r="6" spans="1:4">
      <c r="A6" s="4" t="s">
        <v>90</v>
      </c>
      <c r="B6" s="5" t="n">
        <v>200000000</v>
      </c>
      <c r="C6" s="5" t="n">
        <v>200000000</v>
      </c>
      <c r="D6" s="5" t="n">
        <v>200000000</v>
      </c>
    </row>
    <row r="7" spans="1:4">
      <c r="A7" s="4" t="s">
        <v>91</v>
      </c>
      <c r="B7" s="5" t="n">
        <v>113779244</v>
      </c>
      <c r="C7" s="5" t="n">
        <v>113779244</v>
      </c>
      <c r="D7" s="5" t="n">
        <v>110000000</v>
      </c>
    </row>
    <row r="8" spans="1:4">
      <c r="A8" s="4" t="s">
        <v>92</v>
      </c>
      <c r="B8" s="5" t="n">
        <v>113779244</v>
      </c>
      <c r="C8" s="5" t="n">
        <v>113779244</v>
      </c>
      <c r="D8" s="5" t="n">
        <v>1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30</v>
      </c>
    </row>
    <row r="3" spans="1:2">
      <c r="A3" s="3" t="s">
        <v>23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30</v>
      </c>
    </row>
    <row r="3" spans="1:2">
      <c r="A3" s="3" t="s">
        <v>24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30</v>
      </c>
    </row>
    <row r="3" spans="1:2">
      <c r="A3" s="3" t="s">
        <v>240</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30</v>
      </c>
    </row>
    <row r="3" spans="1:2">
      <c r="A3" s="3" t="s">
        <v>245</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30</v>
      </c>
    </row>
    <row r="3" spans="1:2">
      <c r="A3" s="3" t="s">
        <v>24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30</v>
      </c>
    </row>
    <row r="3" spans="1:2">
      <c r="A3" s="3" t="s">
        <v>248</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30</v>
      </c>
    </row>
    <row r="3" spans="1:2">
      <c r="A3" s="3" t="s">
        <v>253</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30</v>
      </c>
    </row>
    <row r="3" spans="1:2">
      <c r="A3" s="3" t="s">
        <v>256</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30</v>
      </c>
    </row>
    <row r="3" spans="1:2">
      <c r="A3" s="3" t="s">
        <v>25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30</v>
      </c>
    </row>
    <row r="3" spans="1:2">
      <c r="A3" s="3" t="s">
        <v>262</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93</v>
      </c>
      <c r="B1" s="2" t="s">
        <v>1</v>
      </c>
    </row>
    <row r="2" spans="1:5">
      <c r="B2" s="2" t="s">
        <v>94</v>
      </c>
      <c r="C2" s="2" t="s">
        <v>84</v>
      </c>
      <c r="D2" s="2" t="s">
        <v>95</v>
      </c>
      <c r="E2" s="2" t="s">
        <v>96</v>
      </c>
    </row>
    <row r="3" spans="1:5">
      <c r="A3" s="3" t="s">
        <v>97</v>
      </c>
    </row>
    <row r="4" spans="1:5">
      <c r="A4" s="4" t="s">
        <v>98</v>
      </c>
      <c r="B4" s="6" t="n">
        <v>1271888</v>
      </c>
      <c r="C4" s="7" t="n">
        <v>184989</v>
      </c>
      <c r="D4" s="6" t="n">
        <v>969275</v>
      </c>
      <c r="E4" s="6" t="n">
        <v>710993</v>
      </c>
    </row>
    <row r="5" spans="1:5">
      <c r="A5" s="4" t="s">
        <v>99</v>
      </c>
      <c r="B5" s="5" t="n">
        <v>-576530</v>
      </c>
      <c r="C5" s="5" t="n">
        <v>-83853</v>
      </c>
      <c r="D5" s="5" t="n">
        <v>-452220</v>
      </c>
      <c r="E5" s="5" t="n">
        <v>-363579</v>
      </c>
    </row>
    <row r="6" spans="1:5">
      <c r="A6" s="4" t="s">
        <v>100</v>
      </c>
      <c r="B6" s="5" t="n">
        <v>695358</v>
      </c>
      <c r="C6" s="5" t="n">
        <v>101136</v>
      </c>
      <c r="D6" s="5" t="n">
        <v>517055</v>
      </c>
      <c r="E6" s="5" t="n">
        <v>347414</v>
      </c>
    </row>
    <row r="7" spans="1:5">
      <c r="A7" s="3" t="s">
        <v>101</v>
      </c>
    </row>
    <row r="8" spans="1:5">
      <c r="A8" s="4" t="s">
        <v>102</v>
      </c>
      <c r="B8" s="5" t="n">
        <v>-245662</v>
      </c>
      <c r="C8" s="5" t="n">
        <v>-35730</v>
      </c>
      <c r="D8" s="5" t="n">
        <v>-177993</v>
      </c>
      <c r="E8" s="5" t="n">
        <v>-128475</v>
      </c>
    </row>
    <row r="9" spans="1:5">
      <c r="A9" s="4" t="s">
        <v>103</v>
      </c>
      <c r="B9" s="5" t="n">
        <v>-242084</v>
      </c>
      <c r="C9" s="5" t="n">
        <v>-35210</v>
      </c>
      <c r="D9" s="5" t="n">
        <v>-339690</v>
      </c>
      <c r="E9" s="5" t="n">
        <v>-148093</v>
      </c>
    </row>
    <row r="10" spans="1:5">
      <c r="A10" s="4" t="s">
        <v>104</v>
      </c>
      <c r="B10" s="5" t="n">
        <v>-487746</v>
      </c>
      <c r="C10" s="5" t="n">
        <v>-70940</v>
      </c>
      <c r="D10" s="5" t="n">
        <v>-517683</v>
      </c>
      <c r="E10" s="5" t="n">
        <v>-276568</v>
      </c>
    </row>
    <row r="11" spans="1:5">
      <c r="A11" s="4" t="s">
        <v>105</v>
      </c>
      <c r="B11" s="5" t="n">
        <v>207612</v>
      </c>
      <c r="C11" s="5" t="n">
        <v>30196</v>
      </c>
      <c r="D11" s="5" t="n">
        <v>-628</v>
      </c>
      <c r="E11" s="5" t="n">
        <v>70846</v>
      </c>
    </row>
    <row r="12" spans="1:5">
      <c r="A12" s="4" t="s">
        <v>106</v>
      </c>
      <c r="B12" s="5" t="n">
        <v>26376</v>
      </c>
      <c r="C12" s="5" t="n">
        <v>3836</v>
      </c>
      <c r="D12" s="5" t="n">
        <v>19559</v>
      </c>
      <c r="E12" s="5" t="n">
        <v>16622</v>
      </c>
    </row>
    <row r="13" spans="1:5">
      <c r="A13" s="4" t="s">
        <v>107</v>
      </c>
      <c r="B13" s="5" t="n">
        <v>-33803</v>
      </c>
      <c r="C13" s="5" t="n">
        <v>-4916</v>
      </c>
      <c r="D13" s="5" t="n">
        <v>-26589</v>
      </c>
      <c r="E13" s="5" t="n">
        <v>-6073</v>
      </c>
    </row>
    <row r="14" spans="1:5">
      <c r="A14" s="4" t="s">
        <v>108</v>
      </c>
      <c r="B14" s="5" t="n">
        <v>-1383</v>
      </c>
      <c r="C14" s="5" t="n">
        <v>-201</v>
      </c>
      <c r="D14" s="5" t="n">
        <v>388</v>
      </c>
      <c r="E14" s="5" t="n">
        <v>-2741</v>
      </c>
    </row>
    <row r="15" spans="1:5">
      <c r="A15" s="4" t="s">
        <v>109</v>
      </c>
      <c r="B15" s="5" t="n">
        <v>15397</v>
      </c>
      <c r="C15" s="5" t="n">
        <v>2239</v>
      </c>
      <c r="D15" s="5" t="n">
        <v>6594</v>
      </c>
      <c r="E15" s="5" t="n">
        <v>4391</v>
      </c>
    </row>
    <row r="16" spans="1:5">
      <c r="A16" s="4" t="s">
        <v>110</v>
      </c>
      <c r="B16" s="5" t="n">
        <v>214199</v>
      </c>
      <c r="C16" s="5" t="n">
        <v>31154</v>
      </c>
      <c r="D16" s="5" t="n">
        <v>-676</v>
      </c>
      <c r="E16" s="5" t="n">
        <v>83045</v>
      </c>
    </row>
    <row r="17" spans="1:5">
      <c r="A17" s="4" t="s">
        <v>111</v>
      </c>
      <c r="B17" s="5" t="n">
        <v>-71763</v>
      </c>
      <c r="C17" s="5" t="n">
        <v>-10438</v>
      </c>
      <c r="D17" s="5" t="n">
        <v>-52924</v>
      </c>
      <c r="E17" s="5" t="n">
        <v>-32202</v>
      </c>
    </row>
    <row r="18" spans="1:5">
      <c r="A18" s="4" t="s">
        <v>112</v>
      </c>
      <c r="B18" s="5" t="n">
        <v>142436</v>
      </c>
      <c r="C18" s="5" t="n">
        <v>20716</v>
      </c>
      <c r="D18" s="5" t="n">
        <v>-53600</v>
      </c>
      <c r="E18" s="5" t="n">
        <v>50843</v>
      </c>
    </row>
    <row r="19" spans="1:5">
      <c r="A19" s="4" t="s">
        <v>113</v>
      </c>
      <c r="B19" s="5" t="n">
        <v>522</v>
      </c>
      <c r="C19" s="5" t="n">
        <v>76</v>
      </c>
      <c r="D19" s="5" t="n">
        <v>5626</v>
      </c>
      <c r="E19" s="5" t="n">
        <v>3080</v>
      </c>
    </row>
    <row r="20" spans="1:5">
      <c r="A20" s="4" t="s">
        <v>114</v>
      </c>
      <c r="B20" s="6" t="n">
        <v>142958</v>
      </c>
      <c r="C20" s="7" t="n">
        <v>20792</v>
      </c>
      <c r="D20" s="6" t="n">
        <v>-47974</v>
      </c>
      <c r="E20" s="6" t="n">
        <v>53923</v>
      </c>
    </row>
    <row r="21" spans="1:5">
      <c r="A21" s="3" t="s">
        <v>115</v>
      </c>
    </row>
    <row r="22" spans="1:5">
      <c r="A22" s="4" t="s">
        <v>116</v>
      </c>
      <c r="B22" s="9" t="n">
        <v>1.26</v>
      </c>
      <c r="C22" s="8" t="n">
        <v>0.18</v>
      </c>
      <c r="D22" s="9" t="n">
        <v>-0.47</v>
      </c>
      <c r="E22" s="9" t="n">
        <v>0.54</v>
      </c>
    </row>
    <row r="23" spans="1:5">
      <c r="A23" s="4" t="s">
        <v>117</v>
      </c>
      <c r="B23" s="10" t="n">
        <v>1.23</v>
      </c>
      <c r="C23" s="10" t="n">
        <v>0.18</v>
      </c>
      <c r="D23" s="10" t="n">
        <v>-0.47</v>
      </c>
      <c r="E23" s="10" t="n">
        <v>0.54</v>
      </c>
    </row>
    <row r="24" spans="1:5">
      <c r="A24" s="3" t="s">
        <v>118</v>
      </c>
    </row>
    <row r="25" spans="1:5">
      <c r="A25" s="4" t="s">
        <v>116</v>
      </c>
      <c r="B25" s="10" t="n">
        <v>2.51</v>
      </c>
      <c r="C25" s="10" t="n">
        <v>0.37</v>
      </c>
      <c r="D25" s="10" t="n">
        <v>-0.9399999999999999</v>
      </c>
      <c r="E25" s="10" t="n">
        <v>1.08</v>
      </c>
    </row>
    <row r="26" spans="1:5">
      <c r="A26" s="4" t="s">
        <v>117</v>
      </c>
      <c r="B26" s="9" t="n">
        <v>2.47</v>
      </c>
      <c r="C26" s="8" t="n">
        <v>0.36</v>
      </c>
      <c r="D26" s="9" t="n">
        <v>-0.9399999999999999</v>
      </c>
      <c r="E26" s="9" t="n">
        <v>1.08</v>
      </c>
    </row>
    <row r="27" spans="1:5">
      <c r="A27" s="3" t="s">
        <v>119</v>
      </c>
    </row>
    <row r="28" spans="1:5">
      <c r="A28" s="4" t="s">
        <v>120</v>
      </c>
      <c r="B28" s="5" t="n">
        <v>113812182</v>
      </c>
      <c r="C28" s="5" t="n">
        <v>113812182</v>
      </c>
      <c r="D28" s="5" t="n">
        <v>101890411</v>
      </c>
      <c r="E28" s="5" t="n">
        <v>100000000</v>
      </c>
    </row>
    <row r="29" spans="1:5">
      <c r="A29" s="4" t="s">
        <v>121</v>
      </c>
      <c r="B29" s="5" t="n">
        <v>115881867</v>
      </c>
      <c r="C29" s="5" t="n">
        <v>115881867</v>
      </c>
      <c r="D29" s="5" t="n">
        <v>101890411</v>
      </c>
      <c r="E29" s="5" t="n">
        <v>1000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230</v>
      </c>
    </row>
    <row r="3" spans="1:2">
      <c r="A3" s="3" t="s">
        <v>268</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30</v>
      </c>
    </row>
    <row r="3" spans="1:2">
      <c r="A3" s="3" t="s">
        <v>27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30</v>
      </c>
    </row>
    <row r="3" spans="1:2">
      <c r="A3" s="3" t="s">
        <v>27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30</v>
      </c>
    </row>
    <row r="3" spans="1:2">
      <c r="A3" s="3" t="s">
        <v>277</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30</v>
      </c>
    </row>
    <row r="3" spans="1:2">
      <c r="A3" s="3" t="s">
        <v>280</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30</v>
      </c>
    </row>
    <row r="3" spans="1:2">
      <c r="A3" s="3" t="s">
        <v>23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30</v>
      </c>
      <c r="C2" s="2" t="s">
        <v>423</v>
      </c>
      <c r="D2" s="2" t="s">
        <v>424</v>
      </c>
    </row>
    <row r="3" spans="1:4">
      <c r="A3" s="4" t="s">
        <v>425</v>
      </c>
    </row>
    <row r="4" spans="1:4">
      <c r="A4" s="3" t="s">
        <v>426</v>
      </c>
    </row>
    <row r="5" spans="1:4">
      <c r="A5" s="4" t="s">
        <v>427</v>
      </c>
      <c r="C5" s="5" t="n">
        <v>10000000</v>
      </c>
    </row>
    <row r="6" spans="1:4">
      <c r="A6" s="4" t="s">
        <v>428</v>
      </c>
    </row>
    <row r="7" spans="1:4">
      <c r="A7" s="3" t="s">
        <v>426</v>
      </c>
    </row>
    <row r="8" spans="1:4">
      <c r="A8" s="4" t="s">
        <v>427</v>
      </c>
      <c r="C8" s="5" t="n">
        <v>5000000</v>
      </c>
    </row>
    <row r="9" spans="1:4">
      <c r="A9" s="4" t="s">
        <v>429</v>
      </c>
    </row>
    <row r="10" spans="1:4">
      <c r="A10" s="3" t="s">
        <v>426</v>
      </c>
    </row>
    <row r="11" spans="1:4">
      <c r="A11" s="4" t="s">
        <v>430</v>
      </c>
      <c r="B11" s="4" t="s">
        <v>431</v>
      </c>
      <c r="C11" s="4" t="s">
        <v>432</v>
      </c>
      <c r="D11"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434</v>
      </c>
      <c r="B1" s="2" t="s">
        <v>1</v>
      </c>
    </row>
    <row r="2" spans="1:3">
      <c r="B2" s="2" t="s">
        <v>230</v>
      </c>
      <c r="C2" s="2" t="s">
        <v>435</v>
      </c>
    </row>
    <row r="3" spans="1:3">
      <c r="A3" s="4" t="s">
        <v>436</v>
      </c>
    </row>
    <row r="4" spans="1:3">
      <c r="A4" s="3" t="s">
        <v>426</v>
      </c>
    </row>
    <row r="5" spans="1:3">
      <c r="A5" s="4" t="s">
        <v>437</v>
      </c>
      <c r="B5" s="4" t="s">
        <v>438</v>
      </c>
    </row>
    <row r="6" spans="1:3">
      <c r="A6" s="4" t="s">
        <v>439</v>
      </c>
      <c r="B6" s="4" t="s">
        <v>440</v>
      </c>
    </row>
    <row r="7" spans="1:3">
      <c r="A7" s="4" t="s">
        <v>441</v>
      </c>
      <c r="B7" s="4" t="s">
        <v>442</v>
      </c>
    </row>
    <row r="8" spans="1:3">
      <c r="A8" s="4" t="s">
        <v>443</v>
      </c>
      <c r="B8" s="4" t="s">
        <v>444</v>
      </c>
    </row>
    <row r="9" spans="1:3">
      <c r="A9" s="4" t="s">
        <v>445</v>
      </c>
    </row>
    <row r="10" spans="1:3">
      <c r="A10" s="3" t="s">
        <v>426</v>
      </c>
    </row>
    <row r="11" spans="1:3">
      <c r="A11" s="4" t="s">
        <v>437</v>
      </c>
      <c r="B11" s="4" t="s">
        <v>446</v>
      </c>
    </row>
    <row r="12" spans="1:3">
      <c r="A12" s="4" t="s">
        <v>439</v>
      </c>
      <c r="B12" s="4" t="s">
        <v>440</v>
      </c>
    </row>
    <row r="13" spans="1:3">
      <c r="A13" s="4" t="s">
        <v>441</v>
      </c>
      <c r="B13" s="4" t="s">
        <v>442</v>
      </c>
    </row>
    <row r="14" spans="1:3">
      <c r="A14" s="4" t="s">
        <v>443</v>
      </c>
      <c r="B14" s="4" t="s">
        <v>447</v>
      </c>
    </row>
    <row r="15" spans="1:3">
      <c r="A15" s="4" t="s">
        <v>448</v>
      </c>
    </row>
    <row r="16" spans="1:3">
      <c r="A16" s="3" t="s">
        <v>426</v>
      </c>
    </row>
    <row r="17" spans="1:3">
      <c r="A17" s="4" t="s">
        <v>449</v>
      </c>
      <c r="B17" s="4" t="s">
        <v>450</v>
      </c>
    </row>
    <row r="18" spans="1:3">
      <c r="A18" s="4" t="s">
        <v>451</v>
      </c>
      <c r="B18" s="4" t="s">
        <v>440</v>
      </c>
    </row>
    <row r="19" spans="1:3">
      <c r="A19" s="4" t="s">
        <v>441</v>
      </c>
      <c r="B19" s="4" t="s">
        <v>442</v>
      </c>
    </row>
    <row r="20" spans="1:3">
      <c r="A20" s="4" t="s">
        <v>452</v>
      </c>
      <c r="B20" s="4" t="s">
        <v>447</v>
      </c>
    </row>
    <row r="21" spans="1:3">
      <c r="A21" s="4" t="s">
        <v>453</v>
      </c>
    </row>
    <row r="22" spans="1:3">
      <c r="A22" s="3" t="s">
        <v>426</v>
      </c>
    </row>
    <row r="23" spans="1:3">
      <c r="A23" s="4" t="s">
        <v>449</v>
      </c>
      <c r="B23" s="4" t="s">
        <v>454</v>
      </c>
    </row>
    <row r="24" spans="1:3">
      <c r="A24" s="4" t="s">
        <v>451</v>
      </c>
      <c r="B24" s="4" t="s">
        <v>440</v>
      </c>
    </row>
    <row r="25" spans="1:3">
      <c r="A25" s="4" t="s">
        <v>441</v>
      </c>
      <c r="B25" s="4" t="s">
        <v>442</v>
      </c>
    </row>
    <row r="26" spans="1:3">
      <c r="A26" s="4" t="s">
        <v>452</v>
      </c>
      <c r="B26" s="4" t="s">
        <v>447</v>
      </c>
    </row>
    <row r="27" spans="1:3">
      <c r="A27" s="4" t="s">
        <v>455</v>
      </c>
    </row>
    <row r="28" spans="1:3">
      <c r="A28" s="3" t="s">
        <v>426</v>
      </c>
    </row>
    <row r="29" spans="1:3">
      <c r="A29" s="4" t="s">
        <v>449</v>
      </c>
      <c r="B29" s="4" t="s">
        <v>456</v>
      </c>
    </row>
    <row r="30" spans="1:3">
      <c r="A30" s="4" t="s">
        <v>451</v>
      </c>
      <c r="B30" s="4" t="s">
        <v>440</v>
      </c>
    </row>
    <row r="31" spans="1:3">
      <c r="A31" s="4" t="s">
        <v>441</v>
      </c>
      <c r="B31" s="4" t="s">
        <v>442</v>
      </c>
    </row>
    <row r="32" spans="1:3">
      <c r="A32" s="4" t="s">
        <v>452</v>
      </c>
      <c r="B32" s="4" t="s">
        <v>447</v>
      </c>
    </row>
    <row r="33" spans="1:3">
      <c r="A33" s="4" t="s">
        <v>457</v>
      </c>
    </row>
    <row r="34" spans="1:3">
      <c r="A34" s="3" t="s">
        <v>426</v>
      </c>
    </row>
    <row r="35" spans="1:3">
      <c r="A35" s="4" t="s">
        <v>449</v>
      </c>
      <c r="B35" s="4" t="s">
        <v>458</v>
      </c>
    </row>
    <row r="36" spans="1:3">
      <c r="A36" s="4" t="s">
        <v>451</v>
      </c>
      <c r="B36" s="4" t="s">
        <v>440</v>
      </c>
    </row>
    <row r="37" spans="1:3">
      <c r="A37" s="4" t="s">
        <v>441</v>
      </c>
      <c r="B37" s="4" t="s">
        <v>442</v>
      </c>
    </row>
    <row r="38" spans="1:3">
      <c r="A38" s="4" t="s">
        <v>452</v>
      </c>
      <c r="B38" s="4" t="s">
        <v>447</v>
      </c>
    </row>
    <row r="39" spans="1:3">
      <c r="A39" s="4" t="s">
        <v>459</v>
      </c>
    </row>
    <row r="40" spans="1:3">
      <c r="A40" s="3" t="s">
        <v>426</v>
      </c>
    </row>
    <row r="41" spans="1:3">
      <c r="A41" s="4" t="s">
        <v>449</v>
      </c>
      <c r="B41" s="4" t="s">
        <v>460</v>
      </c>
    </row>
    <row r="42" spans="1:3">
      <c r="A42" s="4" t="s">
        <v>451</v>
      </c>
      <c r="B42" s="4" t="s">
        <v>440</v>
      </c>
    </row>
    <row r="43" spans="1:3">
      <c r="A43" s="4" t="s">
        <v>441</v>
      </c>
      <c r="B43" s="4" t="s">
        <v>442</v>
      </c>
    </row>
    <row r="44" spans="1:3">
      <c r="A44" s="4" t="s">
        <v>452</v>
      </c>
      <c r="B44" s="4" t="s">
        <v>447</v>
      </c>
    </row>
    <row r="45" spans="1:3">
      <c r="A45" s="4" t="s">
        <v>461</v>
      </c>
    </row>
    <row r="46" spans="1:3">
      <c r="A46" s="3" t="s">
        <v>426</v>
      </c>
    </row>
    <row r="47" spans="1:3">
      <c r="A47" s="4" t="s">
        <v>449</v>
      </c>
      <c r="B47" s="4" t="s">
        <v>462</v>
      </c>
    </row>
    <row r="48" spans="1:3">
      <c r="A48" s="4" t="s">
        <v>451</v>
      </c>
      <c r="B48" s="4" t="s">
        <v>440</v>
      </c>
    </row>
    <row r="49" spans="1:3">
      <c r="A49" s="4" t="s">
        <v>441</v>
      </c>
      <c r="B49" s="4" t="s">
        <v>442</v>
      </c>
    </row>
    <row r="50" spans="1:3">
      <c r="A50" s="4" t="s">
        <v>452</v>
      </c>
      <c r="B50" s="4" t="s">
        <v>447</v>
      </c>
    </row>
    <row r="51" spans="1:3">
      <c r="A51" s="4" t="s">
        <v>463</v>
      </c>
    </row>
    <row r="52" spans="1:3">
      <c r="A52" s="3" t="s">
        <v>426</v>
      </c>
    </row>
    <row r="53" spans="1:3">
      <c r="A53" s="4" t="s">
        <v>449</v>
      </c>
      <c r="B53" s="4" t="s">
        <v>464</v>
      </c>
    </row>
    <row r="54" spans="1:3">
      <c r="A54" s="4" t="s">
        <v>451</v>
      </c>
      <c r="B54" s="4" t="s">
        <v>440</v>
      </c>
    </row>
    <row r="55" spans="1:3">
      <c r="A55" s="4" t="s">
        <v>441</v>
      </c>
      <c r="B55" s="4" t="s">
        <v>442</v>
      </c>
    </row>
    <row r="56" spans="1:3">
      <c r="A56" s="4" t="s">
        <v>452</v>
      </c>
      <c r="B56" s="4" t="s">
        <v>447</v>
      </c>
    </row>
    <row r="57" spans="1:3">
      <c r="A57" s="4" t="s">
        <v>465</v>
      </c>
    </row>
    <row r="58" spans="1:3">
      <c r="A58" s="3" t="s">
        <v>426</v>
      </c>
    </row>
    <row r="59" spans="1:3">
      <c r="A59" s="4" t="s">
        <v>449</v>
      </c>
      <c r="B59" s="4" t="s">
        <v>466</v>
      </c>
    </row>
    <row r="60" spans="1:3">
      <c r="A60" s="4" t="s">
        <v>451</v>
      </c>
      <c r="B60" s="4" t="s">
        <v>440</v>
      </c>
    </row>
    <row r="61" spans="1:3">
      <c r="A61" s="4" t="s">
        <v>441</v>
      </c>
      <c r="B61" s="4" t="s">
        <v>442</v>
      </c>
    </row>
    <row r="62" spans="1:3">
      <c r="A62" s="4" t="s">
        <v>452</v>
      </c>
      <c r="B62" s="4" t="s">
        <v>447</v>
      </c>
    </row>
    <row r="63" spans="1:3">
      <c r="A63" s="4" t="s">
        <v>467</v>
      </c>
    </row>
    <row r="64" spans="1:3">
      <c r="A64" s="3" t="s">
        <v>426</v>
      </c>
    </row>
    <row r="65" spans="1:3">
      <c r="A65" s="4" t="s">
        <v>449</v>
      </c>
      <c r="B65" s="4" t="s">
        <v>468</v>
      </c>
    </row>
    <row r="66" spans="1:3">
      <c r="A66" s="4" t="s">
        <v>451</v>
      </c>
      <c r="B66" s="4" t="s">
        <v>440</v>
      </c>
    </row>
    <row r="67" spans="1:3">
      <c r="A67" s="4" t="s">
        <v>441</v>
      </c>
      <c r="B67" s="4" t="s">
        <v>442</v>
      </c>
    </row>
    <row r="68" spans="1:3">
      <c r="A68" s="4" t="s">
        <v>452</v>
      </c>
      <c r="B68" s="4" t="s">
        <v>447</v>
      </c>
    </row>
    <row r="69" spans="1:3">
      <c r="A69" s="4" t="s">
        <v>469</v>
      </c>
    </row>
    <row r="70" spans="1:3">
      <c r="A70" s="3" t="s">
        <v>426</v>
      </c>
    </row>
    <row r="71" spans="1:3">
      <c r="A71" s="4" t="s">
        <v>449</v>
      </c>
      <c r="B71" s="4" t="s">
        <v>470</v>
      </c>
    </row>
    <row r="72" spans="1:3">
      <c r="A72" s="4" t="s">
        <v>451</v>
      </c>
      <c r="B72" s="4" t="s">
        <v>440</v>
      </c>
    </row>
    <row r="73" spans="1:3">
      <c r="A73" s="4" t="s">
        <v>441</v>
      </c>
      <c r="B73" s="4" t="s">
        <v>442</v>
      </c>
    </row>
    <row r="74" spans="1:3">
      <c r="A74" s="4" t="s">
        <v>452</v>
      </c>
      <c r="B74" s="4" t="s">
        <v>447</v>
      </c>
    </row>
    <row r="75" spans="1:3">
      <c r="A75" s="4" t="s">
        <v>471</v>
      </c>
    </row>
    <row r="76" spans="1:3">
      <c r="A76" s="3" t="s">
        <v>426</v>
      </c>
    </row>
    <row r="77" spans="1:3">
      <c r="A77" s="4" t="s">
        <v>449</v>
      </c>
      <c r="B77" s="4" t="s">
        <v>472</v>
      </c>
    </row>
    <row r="78" spans="1:3">
      <c r="A78" s="4" t="s">
        <v>451</v>
      </c>
      <c r="B78" s="4" t="s">
        <v>440</v>
      </c>
    </row>
    <row r="79" spans="1:3">
      <c r="A79" s="4" t="s">
        <v>441</v>
      </c>
      <c r="B79" s="4" t="s">
        <v>442</v>
      </c>
    </row>
    <row r="80" spans="1:3">
      <c r="A80" s="4" t="s">
        <v>452</v>
      </c>
      <c r="B80" s="4" t="s">
        <v>473</v>
      </c>
    </row>
    <row r="81" spans="1:3">
      <c r="A81" s="4" t="s">
        <v>474</v>
      </c>
    </row>
    <row r="82" spans="1:3">
      <c r="A82" s="3" t="s">
        <v>426</v>
      </c>
    </row>
    <row r="83" spans="1:3">
      <c r="A83" s="4" t="s">
        <v>449</v>
      </c>
      <c r="B83" s="4" t="s">
        <v>475</v>
      </c>
    </row>
    <row r="84" spans="1:3">
      <c r="A84" s="4" t="s">
        <v>451</v>
      </c>
      <c r="B84" s="4" t="s">
        <v>440</v>
      </c>
    </row>
    <row r="85" spans="1:3">
      <c r="A85" s="4" t="s">
        <v>441</v>
      </c>
      <c r="B85" s="4" t="s">
        <v>442</v>
      </c>
    </row>
    <row r="86" spans="1:3">
      <c r="A86" s="4" t="s">
        <v>452</v>
      </c>
      <c r="B86" s="4" t="s">
        <v>447</v>
      </c>
    </row>
    <row r="87" spans="1:3">
      <c r="A87" s="4" t="s">
        <v>476</v>
      </c>
    </row>
    <row r="88" spans="1:3">
      <c r="A88" s="3" t="s">
        <v>426</v>
      </c>
    </row>
    <row r="89" spans="1:3">
      <c r="A89" s="4" t="s">
        <v>449</v>
      </c>
      <c r="B89" s="4" t="s">
        <v>477</v>
      </c>
    </row>
    <row r="90" spans="1:3">
      <c r="A90" s="4" t="s">
        <v>451</v>
      </c>
      <c r="B90" s="4" t="s">
        <v>440</v>
      </c>
    </row>
    <row r="91" spans="1:3">
      <c r="A91" s="4" t="s">
        <v>441</v>
      </c>
      <c r="B91" s="4" t="s">
        <v>442</v>
      </c>
    </row>
    <row r="92" spans="1:3">
      <c r="A92" s="4" t="s">
        <v>452</v>
      </c>
      <c r="B92" s="4" t="s">
        <v>478</v>
      </c>
    </row>
    <row r="93" spans="1:3">
      <c r="A93" s="4" t="s">
        <v>479</v>
      </c>
    </row>
    <row r="94" spans="1:3">
      <c r="A94" s="3" t="s">
        <v>426</v>
      </c>
    </row>
    <row r="95" spans="1:3">
      <c r="A95" s="4" t="s">
        <v>449</v>
      </c>
      <c r="B95" s="4" t="s">
        <v>480</v>
      </c>
    </row>
    <row r="96" spans="1:3">
      <c r="A96" s="4" t="s">
        <v>451</v>
      </c>
      <c r="B96" s="4" t="s">
        <v>440</v>
      </c>
    </row>
    <row r="97" spans="1:3">
      <c r="A97" s="4" t="s">
        <v>441</v>
      </c>
      <c r="B97" s="4" t="s">
        <v>442</v>
      </c>
    </row>
    <row r="98" spans="1:3">
      <c r="A98" s="4" t="s">
        <v>452</v>
      </c>
      <c r="B98" s="4" t="s">
        <v>447</v>
      </c>
    </row>
    <row r="99" spans="1:3">
      <c r="A99" s="4" t="s">
        <v>481</v>
      </c>
    </row>
    <row r="100" spans="1:3">
      <c r="A100" s="3" t="s">
        <v>426</v>
      </c>
    </row>
    <row r="101" spans="1:3">
      <c r="A101" s="4" t="s">
        <v>449</v>
      </c>
      <c r="B101" s="4" t="s">
        <v>482</v>
      </c>
    </row>
    <row r="102" spans="1:3">
      <c r="A102" s="4" t="s">
        <v>451</v>
      </c>
      <c r="B102" s="4" t="s">
        <v>440</v>
      </c>
    </row>
    <row r="103" spans="1:3">
      <c r="A103" s="4" t="s">
        <v>441</v>
      </c>
      <c r="B103" s="4" t="s">
        <v>442</v>
      </c>
    </row>
    <row r="104" spans="1:3">
      <c r="A104" s="4" t="s">
        <v>452</v>
      </c>
      <c r="B104" s="4" t="s">
        <v>447</v>
      </c>
    </row>
    <row r="105" spans="1:3">
      <c r="A105" s="4" t="s">
        <v>483</v>
      </c>
    </row>
    <row r="106" spans="1:3">
      <c r="A106" s="3" t="s">
        <v>426</v>
      </c>
    </row>
    <row r="107" spans="1:3">
      <c r="A107" s="4" t="s">
        <v>449</v>
      </c>
      <c r="B107" s="4" t="s">
        <v>484</v>
      </c>
    </row>
    <row r="108" spans="1:3">
      <c r="A108" s="4" t="s">
        <v>451</v>
      </c>
      <c r="B108" s="4" t="s">
        <v>440</v>
      </c>
    </row>
    <row r="109" spans="1:3">
      <c r="A109" s="4" t="s">
        <v>441</v>
      </c>
      <c r="B109" s="4" t="s">
        <v>442</v>
      </c>
    </row>
    <row r="110" spans="1:3">
      <c r="A110" s="4" t="s">
        <v>452</v>
      </c>
      <c r="B110" s="4" t="s">
        <v>447</v>
      </c>
    </row>
    <row r="111" spans="1:3">
      <c r="A111" s="4" t="s">
        <v>485</v>
      </c>
    </row>
    <row r="112" spans="1:3">
      <c r="A112" s="3" t="s">
        <v>426</v>
      </c>
    </row>
    <row r="113" spans="1:3">
      <c r="A113" s="4" t="s">
        <v>449</v>
      </c>
      <c r="B113" s="4" t="s">
        <v>486</v>
      </c>
    </row>
    <row r="114" spans="1:3">
      <c r="A114" s="4" t="s">
        <v>451</v>
      </c>
      <c r="B114" s="4" t="s">
        <v>440</v>
      </c>
    </row>
    <row r="115" spans="1:3">
      <c r="A115" s="4" t="s">
        <v>441</v>
      </c>
      <c r="B115" s="4" t="s">
        <v>442</v>
      </c>
    </row>
    <row r="116" spans="1:3">
      <c r="A116" s="4" t="s">
        <v>452</v>
      </c>
      <c r="B116" s="4" t="s">
        <v>487</v>
      </c>
    </row>
    <row r="117" spans="1:3">
      <c r="A117" s="4" t="s">
        <v>488</v>
      </c>
    </row>
    <row r="118" spans="1:3">
      <c r="A118" s="3" t="s">
        <v>426</v>
      </c>
    </row>
    <row r="119" spans="1:3">
      <c r="A119" s="4" t="s">
        <v>449</v>
      </c>
      <c r="B119" s="4" t="s">
        <v>489</v>
      </c>
    </row>
    <row r="120" spans="1:3">
      <c r="A120" s="4" t="s">
        <v>451</v>
      </c>
      <c r="B120" s="4" t="s">
        <v>440</v>
      </c>
    </row>
    <row r="121" spans="1:3">
      <c r="A121" s="4" t="s">
        <v>441</v>
      </c>
      <c r="B121" s="4" t="s">
        <v>442</v>
      </c>
    </row>
    <row r="122" spans="1:3">
      <c r="A122" s="4" t="s">
        <v>452</v>
      </c>
      <c r="B122" s="4" t="s">
        <v>487</v>
      </c>
    </row>
    <row r="123" spans="1:3">
      <c r="A123" s="4" t="s">
        <v>490</v>
      </c>
    </row>
    <row r="124" spans="1:3">
      <c r="A124" s="3" t="s">
        <v>426</v>
      </c>
    </row>
    <row r="125" spans="1:3">
      <c r="A125" s="4" t="s">
        <v>449</v>
      </c>
      <c r="B125" s="4" t="s">
        <v>491</v>
      </c>
    </row>
    <row r="126" spans="1:3">
      <c r="A126" s="4" t="s">
        <v>451</v>
      </c>
      <c r="B126" s="4" t="s">
        <v>440</v>
      </c>
    </row>
    <row r="127" spans="1:3">
      <c r="A127" s="4" t="s">
        <v>441</v>
      </c>
      <c r="B127" s="4" t="s">
        <v>442</v>
      </c>
    </row>
    <row r="128" spans="1:3">
      <c r="A128" s="4" t="s">
        <v>452</v>
      </c>
      <c r="B128" s="4" t="s">
        <v>478</v>
      </c>
    </row>
    <row r="129" spans="1:3">
      <c r="A129" s="4" t="s">
        <v>492</v>
      </c>
    </row>
    <row r="130" spans="1:3">
      <c r="A130" s="3" t="s">
        <v>426</v>
      </c>
    </row>
    <row r="131" spans="1:3">
      <c r="A131" s="4" t="s">
        <v>449</v>
      </c>
      <c r="B131" s="4" t="s">
        <v>493</v>
      </c>
    </row>
    <row r="132" spans="1:3">
      <c r="A132" s="4" t="s">
        <v>451</v>
      </c>
      <c r="B132" s="4" t="s">
        <v>440</v>
      </c>
    </row>
    <row r="133" spans="1:3">
      <c r="A133" s="4" t="s">
        <v>441</v>
      </c>
      <c r="B133" s="4" t="s">
        <v>442</v>
      </c>
    </row>
    <row r="134" spans="1:3">
      <c r="A134" s="4" t="s">
        <v>452</v>
      </c>
      <c r="B134" s="4" t="s">
        <v>447</v>
      </c>
    </row>
    <row r="135" spans="1:3">
      <c r="A135" s="4" t="s">
        <v>494</v>
      </c>
    </row>
    <row r="136" spans="1:3">
      <c r="A136" s="3" t="s">
        <v>426</v>
      </c>
    </row>
    <row r="137" spans="1:3">
      <c r="A137" s="4" t="s">
        <v>449</v>
      </c>
      <c r="B137" s="4" t="s">
        <v>495</v>
      </c>
    </row>
    <row r="138" spans="1:3">
      <c r="A138" s="4" t="s">
        <v>451</v>
      </c>
      <c r="B138" s="4" t="s">
        <v>440</v>
      </c>
    </row>
    <row r="139" spans="1:3">
      <c r="A139" s="4" t="s">
        <v>441</v>
      </c>
      <c r="B139" s="4" t="s">
        <v>442</v>
      </c>
    </row>
    <row r="140" spans="1:3">
      <c r="A140" s="4" t="s">
        <v>452</v>
      </c>
      <c r="B140" s="4" t="s">
        <v>447</v>
      </c>
    </row>
    <row r="141" spans="1:3">
      <c r="A141" s="4" t="s">
        <v>496</v>
      </c>
    </row>
    <row r="142" spans="1:3">
      <c r="A142" s="3" t="s">
        <v>426</v>
      </c>
    </row>
    <row r="143" spans="1:3">
      <c r="A143" s="4" t="s">
        <v>449</v>
      </c>
      <c r="B143" s="4" t="s">
        <v>497</v>
      </c>
    </row>
    <row r="144" spans="1:3">
      <c r="A144" s="4" t="s">
        <v>451</v>
      </c>
      <c r="B144" s="4" t="s">
        <v>440</v>
      </c>
    </row>
    <row r="145" spans="1:3">
      <c r="A145" s="4" t="s">
        <v>441</v>
      </c>
      <c r="B145" s="4" t="s">
        <v>442</v>
      </c>
    </row>
    <row r="146" spans="1:3">
      <c r="A146" s="4" t="s">
        <v>452</v>
      </c>
      <c r="B146" s="4" t="s">
        <v>447</v>
      </c>
    </row>
    <row r="147" spans="1:3">
      <c r="A147" s="4" t="s">
        <v>498</v>
      </c>
    </row>
    <row r="148" spans="1:3">
      <c r="A148" s="3" t="s">
        <v>426</v>
      </c>
    </row>
    <row r="149" spans="1:3">
      <c r="A149" s="4" t="s">
        <v>449</v>
      </c>
      <c r="B149" s="4" t="s">
        <v>499</v>
      </c>
    </row>
    <row r="150" spans="1:3">
      <c r="A150" s="4" t="s">
        <v>451</v>
      </c>
      <c r="B150" s="4" t="s">
        <v>440</v>
      </c>
    </row>
    <row r="151" spans="1:3">
      <c r="A151" s="4" t="s">
        <v>441</v>
      </c>
      <c r="B151" s="4" t="s">
        <v>442</v>
      </c>
    </row>
    <row r="152" spans="1:3">
      <c r="A152" s="4" t="s">
        <v>452</v>
      </c>
      <c r="B152" s="4" t="s">
        <v>478</v>
      </c>
    </row>
    <row r="153" spans="1:3">
      <c r="A153" s="4" t="s">
        <v>500</v>
      </c>
    </row>
    <row r="154" spans="1:3">
      <c r="A154" s="3" t="s">
        <v>426</v>
      </c>
    </row>
    <row r="155" spans="1:3">
      <c r="A155" s="4" t="s">
        <v>449</v>
      </c>
      <c r="B155" s="4" t="s">
        <v>501</v>
      </c>
    </row>
    <row r="156" spans="1:3">
      <c r="A156" s="4" t="s">
        <v>451</v>
      </c>
      <c r="B156" s="4" t="s">
        <v>440</v>
      </c>
    </row>
    <row r="157" spans="1:3">
      <c r="A157" s="4" t="s">
        <v>441</v>
      </c>
      <c r="B157" s="4" t="s">
        <v>442</v>
      </c>
    </row>
    <row r="158" spans="1:3">
      <c r="A158" s="4" t="s">
        <v>452</v>
      </c>
      <c r="B158" s="4" t="s">
        <v>502</v>
      </c>
    </row>
    <row r="159" spans="1:3">
      <c r="A159" s="4" t="s">
        <v>503</v>
      </c>
    </row>
    <row r="160" spans="1:3">
      <c r="A160" s="3" t="s">
        <v>426</v>
      </c>
    </row>
    <row r="161" spans="1:3">
      <c r="A161" s="4" t="s">
        <v>437</v>
      </c>
      <c r="B161" s="4" t="s">
        <v>504</v>
      </c>
    </row>
    <row r="162" spans="1:3">
      <c r="A162" s="4" t="s">
        <v>439</v>
      </c>
      <c r="B162" s="4" t="s">
        <v>505</v>
      </c>
    </row>
    <row r="163" spans="1:3">
      <c r="A163" s="4" t="s">
        <v>189</v>
      </c>
      <c r="B163" s="4" t="s">
        <v>190</v>
      </c>
    </row>
    <row r="164" spans="1:3">
      <c r="A164" s="4" t="s">
        <v>443</v>
      </c>
      <c r="B164" s="4" t="s">
        <v>487</v>
      </c>
    </row>
    <row r="165" spans="1:3">
      <c r="A165" s="4" t="s">
        <v>506</v>
      </c>
    </row>
    <row r="166" spans="1:3">
      <c r="A166" s="3" t="s">
        <v>426</v>
      </c>
    </row>
    <row r="167" spans="1:3">
      <c r="A167" s="4" t="s">
        <v>437</v>
      </c>
      <c r="B167" s="4" t="s">
        <v>507</v>
      </c>
    </row>
    <row r="168" spans="1:3">
      <c r="A168" s="4" t="s">
        <v>439</v>
      </c>
      <c r="B168" s="4" t="s">
        <v>505</v>
      </c>
    </row>
    <row r="169" spans="1:3">
      <c r="A169" s="4" t="s">
        <v>189</v>
      </c>
      <c r="B169" s="4" t="s">
        <v>190</v>
      </c>
    </row>
    <row r="170" spans="1:3">
      <c r="A170" s="4" t="s">
        <v>443</v>
      </c>
      <c r="B170" s="4" t="s">
        <v>487</v>
      </c>
    </row>
    <row r="171" spans="1:3">
      <c r="A171" s="4" t="s">
        <v>508</v>
      </c>
    </row>
    <row r="172" spans="1:3">
      <c r="A172" s="3" t="s">
        <v>426</v>
      </c>
    </row>
    <row r="173" spans="1:3">
      <c r="A173" s="4" t="s">
        <v>437</v>
      </c>
      <c r="B173" s="4" t="s">
        <v>509</v>
      </c>
    </row>
    <row r="174" spans="1:3">
      <c r="A174" s="4" t="s">
        <v>439</v>
      </c>
      <c r="B174" s="4" t="s">
        <v>505</v>
      </c>
    </row>
    <row r="175" spans="1:3">
      <c r="A175" s="4" t="s">
        <v>189</v>
      </c>
      <c r="B175" s="4" t="s">
        <v>190</v>
      </c>
    </row>
    <row r="176" spans="1:3">
      <c r="A176" s="4" t="s">
        <v>443</v>
      </c>
      <c r="B176" s="4" t="s">
        <v>444</v>
      </c>
    </row>
    <row r="177" spans="1:3">
      <c r="A177" s="4" t="s">
        <v>187</v>
      </c>
    </row>
    <row r="178" spans="1:3">
      <c r="A178" s="3" t="s">
        <v>426</v>
      </c>
    </row>
    <row r="179" spans="1:3">
      <c r="A179" s="4" t="s">
        <v>437</v>
      </c>
      <c r="B179" s="4" t="s">
        <v>510</v>
      </c>
    </row>
    <row r="180" spans="1:3">
      <c r="A180" s="4" t="s">
        <v>439</v>
      </c>
      <c r="B180" s="4" t="s">
        <v>511</v>
      </c>
    </row>
    <row r="181" spans="1:3">
      <c r="A181" s="4" t="s">
        <v>189</v>
      </c>
      <c r="B181" s="4" t="s">
        <v>190</v>
      </c>
      <c r="C181" s="4" t="s">
        <v>190</v>
      </c>
    </row>
    <row r="182" spans="1:3">
      <c r="A182" s="4" t="s">
        <v>443</v>
      </c>
      <c r="B182" s="4" t="s">
        <v>444</v>
      </c>
    </row>
    <row r="183" spans="1:3">
      <c r="A183" s="4" t="s">
        <v>512</v>
      </c>
    </row>
    <row r="184" spans="1:3">
      <c r="A184" s="3" t="s">
        <v>426</v>
      </c>
    </row>
    <row r="185" spans="1:3">
      <c r="A185" s="4" t="s">
        <v>437</v>
      </c>
      <c r="B185" s="4" t="s">
        <v>513</v>
      </c>
    </row>
    <row r="186" spans="1:3">
      <c r="A186" s="4" t="s">
        <v>439</v>
      </c>
      <c r="B186" s="4" t="s">
        <v>511</v>
      </c>
    </row>
    <row r="187" spans="1:3">
      <c r="A187" s="4" t="s">
        <v>189</v>
      </c>
      <c r="B187" s="4" t="s">
        <v>190</v>
      </c>
    </row>
    <row r="188" spans="1:3">
      <c r="A188" s="4" t="s">
        <v>443</v>
      </c>
      <c r="B188" s="4" t="s">
        <v>444</v>
      </c>
    </row>
    <row r="189" spans="1:3">
      <c r="A189" s="4" t="s">
        <v>514</v>
      </c>
    </row>
    <row r="190" spans="1:3">
      <c r="A190" s="3" t="s">
        <v>426</v>
      </c>
    </row>
    <row r="191" spans="1:3">
      <c r="A191" s="4" t="s">
        <v>437</v>
      </c>
      <c r="B191" s="4" t="s">
        <v>515</v>
      </c>
    </row>
    <row r="192" spans="1:3">
      <c r="A192" s="4" t="s">
        <v>439</v>
      </c>
      <c r="B192" s="4" t="s">
        <v>511</v>
      </c>
    </row>
    <row r="193" spans="1:3">
      <c r="A193" s="4" t="s">
        <v>189</v>
      </c>
      <c r="B193" s="4" t="s">
        <v>190</v>
      </c>
    </row>
    <row r="194" spans="1:3">
      <c r="A194" s="4" t="s">
        <v>443</v>
      </c>
      <c r="B194" s="4" t="s">
        <v>444</v>
      </c>
    </row>
    <row r="195" spans="1:3">
      <c r="A195" s="4" t="s">
        <v>516</v>
      </c>
    </row>
    <row r="196" spans="1:3">
      <c r="A196" s="3" t="s">
        <v>426</v>
      </c>
    </row>
    <row r="197" spans="1:3">
      <c r="A197" s="4" t="s">
        <v>437</v>
      </c>
      <c r="B197" s="4" t="s">
        <v>517</v>
      </c>
    </row>
    <row r="198" spans="1:3">
      <c r="A198" s="4" t="s">
        <v>439</v>
      </c>
      <c r="B198" s="4" t="s">
        <v>440</v>
      </c>
    </row>
    <row r="199" spans="1:3">
      <c r="A199" s="4" t="s">
        <v>189</v>
      </c>
      <c r="B199" s="4" t="s">
        <v>190</v>
      </c>
    </row>
    <row r="200" spans="1:3">
      <c r="A200" s="4" t="s">
        <v>443</v>
      </c>
      <c r="B200" s="4" t="s">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9</v>
      </c>
      <c r="B1" s="2" t="s">
        <v>1</v>
      </c>
    </row>
    <row r="2" spans="1:6">
      <c r="B2" s="2" t="s">
        <v>35</v>
      </c>
      <c r="C2" s="2" t="s">
        <v>36</v>
      </c>
      <c r="D2" s="2" t="s">
        <v>37</v>
      </c>
      <c r="E2" s="2" t="s">
        <v>123</v>
      </c>
      <c r="F2" s="2" t="s">
        <v>36</v>
      </c>
    </row>
    <row r="3" spans="1:6">
      <c r="A3" s="3" t="s">
        <v>426</v>
      </c>
    </row>
    <row r="4" spans="1:6">
      <c r="A4" s="4" t="s">
        <v>520</v>
      </c>
      <c r="B4" s="6" t="n">
        <v>1040647</v>
      </c>
      <c r="D4" s="6" t="n">
        <v>807903</v>
      </c>
      <c r="F4" s="7" t="n">
        <v>151356</v>
      </c>
    </row>
    <row r="5" spans="1:6">
      <c r="A5" s="4" t="s">
        <v>521</v>
      </c>
      <c r="B5" s="5" t="n">
        <v>325544</v>
      </c>
      <c r="D5" s="5" t="n">
        <v>273729</v>
      </c>
      <c r="F5" s="5" t="n">
        <v>47348</v>
      </c>
    </row>
    <row r="6" spans="1:6">
      <c r="A6" s="4" t="s">
        <v>53</v>
      </c>
      <c r="B6" s="5" t="n">
        <v>1366191</v>
      </c>
      <c r="D6" s="5" t="n">
        <v>1081632</v>
      </c>
      <c r="F6" s="5" t="n">
        <v>198704</v>
      </c>
    </row>
    <row r="7" spans="1:6">
      <c r="A7" s="4" t="s">
        <v>522</v>
      </c>
      <c r="B7" s="5" t="n">
        <v>1168458</v>
      </c>
      <c r="D7" s="5" t="n">
        <v>965620</v>
      </c>
      <c r="F7" s="5" t="n">
        <v>169945</v>
      </c>
    </row>
    <row r="8" spans="1:6">
      <c r="A8" s="4" t="s">
        <v>523</v>
      </c>
      <c r="B8" s="5" t="n">
        <v>39275</v>
      </c>
      <c r="D8" s="5" t="n">
        <v>2682</v>
      </c>
      <c r="F8" s="5" t="n">
        <v>5712</v>
      </c>
    </row>
    <row r="9" spans="1:6">
      <c r="A9" s="4" t="s">
        <v>68</v>
      </c>
      <c r="B9" s="5" t="n">
        <v>1207733</v>
      </c>
      <c r="D9" s="5" t="n">
        <v>968302</v>
      </c>
      <c r="F9" s="5" t="n">
        <v>175657</v>
      </c>
    </row>
    <row r="10" spans="1:6">
      <c r="A10" s="4" t="s">
        <v>98</v>
      </c>
      <c r="B10" s="5" t="n">
        <v>1175618</v>
      </c>
      <c r="C10" s="7" t="n">
        <v>170987</v>
      </c>
      <c r="D10" s="5" t="n">
        <v>912166</v>
      </c>
      <c r="E10" s="6" t="n">
        <v>673264</v>
      </c>
    </row>
    <row r="11" spans="1:6">
      <c r="A11" s="4" t="s">
        <v>524</v>
      </c>
      <c r="B11" s="5" t="n">
        <v>85753</v>
      </c>
      <c r="C11" s="5" t="n">
        <v>12472</v>
      </c>
      <c r="D11" s="5" t="n">
        <v>24771</v>
      </c>
      <c r="E11" s="5" t="n">
        <v>-24532</v>
      </c>
    </row>
    <row r="12" spans="1:6">
      <c r="A12" s="4" t="s">
        <v>525</v>
      </c>
      <c r="B12" s="5" t="n">
        <v>368546</v>
      </c>
      <c r="C12" s="5" t="n">
        <v>53603</v>
      </c>
      <c r="D12" s="5" t="n">
        <v>263813</v>
      </c>
      <c r="E12" s="5" t="n">
        <v>49586</v>
      </c>
    </row>
    <row r="13" spans="1:6">
      <c r="A13" s="4" t="s">
        <v>211</v>
      </c>
      <c r="B13" s="5" t="n">
        <v>-72695</v>
      </c>
      <c r="C13" s="7" t="n">
        <v>-10573</v>
      </c>
      <c r="D13" s="5" t="n">
        <v>-46630</v>
      </c>
      <c r="E13" s="6" t="n">
        <v>-26792</v>
      </c>
    </row>
    <row r="14" spans="1:6">
      <c r="A14" s="4" t="s">
        <v>39</v>
      </c>
    </row>
    <row r="15" spans="1:6">
      <c r="A15" s="3" t="s">
        <v>426</v>
      </c>
    </row>
    <row r="16" spans="1:6">
      <c r="A16" s="4" t="s">
        <v>520</v>
      </c>
      <c r="B16" s="5" t="n">
        <v>947626</v>
      </c>
      <c r="D16" s="5" t="n">
        <v>654777</v>
      </c>
      <c r="F16" s="5" t="n">
        <v>137826</v>
      </c>
    </row>
    <row r="17" spans="1:6">
      <c r="A17" s="4" t="s">
        <v>40</v>
      </c>
    </row>
    <row r="18" spans="1:6">
      <c r="A18" s="3" t="s">
        <v>426</v>
      </c>
    </row>
    <row r="19" spans="1:6">
      <c r="A19" s="4" t="s">
        <v>520</v>
      </c>
      <c r="B19" s="5" t="n">
        <v>13442</v>
      </c>
      <c r="D19" s="5" t="n">
        <v>10441</v>
      </c>
      <c r="F19" s="5" t="n">
        <v>1955</v>
      </c>
    </row>
    <row r="20" spans="1:6">
      <c r="A20" s="4" t="s">
        <v>43</v>
      </c>
    </row>
    <row r="21" spans="1:6">
      <c r="A21" s="3" t="s">
        <v>426</v>
      </c>
    </row>
    <row r="22" spans="1:6">
      <c r="A22" s="4" t="s">
        <v>520</v>
      </c>
      <c r="B22" s="5" t="n">
        <v>1978</v>
      </c>
      <c r="D22" s="5" t="n">
        <v>1952</v>
      </c>
      <c r="F22" s="5" t="n">
        <v>288</v>
      </c>
    </row>
    <row r="23" spans="1:6">
      <c r="A23" s="4" t="s">
        <v>41</v>
      </c>
    </row>
    <row r="24" spans="1:6">
      <c r="A24" s="3" t="s">
        <v>426</v>
      </c>
    </row>
    <row r="25" spans="1:6">
      <c r="A25" s="4" t="s">
        <v>520</v>
      </c>
      <c r="B25" s="5" t="n">
        <v>38</v>
      </c>
      <c r="D25" s="5" t="n">
        <v>1364</v>
      </c>
      <c r="F25" s="5" t="n">
        <v>6</v>
      </c>
    </row>
    <row r="26" spans="1:6">
      <c r="A26" s="4" t="s">
        <v>44</v>
      </c>
    </row>
    <row r="27" spans="1:6">
      <c r="A27" s="3" t="s">
        <v>426</v>
      </c>
    </row>
    <row r="28" spans="1:6">
      <c r="A28" s="4" t="s">
        <v>520</v>
      </c>
      <c r="B28" s="5" t="n">
        <v>59141</v>
      </c>
      <c r="D28" s="5" t="n">
        <v>32621</v>
      </c>
      <c r="F28" s="5" t="n">
        <v>8602</v>
      </c>
    </row>
    <row r="29" spans="1:6">
      <c r="A29" s="4" t="s">
        <v>526</v>
      </c>
    </row>
    <row r="30" spans="1:6">
      <c r="A30" s="3" t="s">
        <v>426</v>
      </c>
    </row>
    <row r="31" spans="1:6">
      <c r="A31" s="4" t="s">
        <v>520</v>
      </c>
      <c r="B31" s="5" t="n">
        <v>18422</v>
      </c>
      <c r="D31" s="5" t="n">
        <v>106748</v>
      </c>
      <c r="F31" s="5" t="n">
        <v>2679</v>
      </c>
    </row>
    <row r="32" spans="1:6">
      <c r="A32" s="4" t="s">
        <v>47</v>
      </c>
    </row>
    <row r="33" spans="1:6">
      <c r="A33" s="3" t="s">
        <v>426</v>
      </c>
    </row>
    <row r="34" spans="1:6">
      <c r="A34" s="4" t="s">
        <v>521</v>
      </c>
      <c r="B34" s="5" t="n">
        <v>118482</v>
      </c>
      <c r="D34" s="5" t="n">
        <v>92803</v>
      </c>
      <c r="F34" s="5" t="n">
        <v>17232</v>
      </c>
    </row>
    <row r="35" spans="1:6">
      <c r="A35" s="4" t="s">
        <v>48</v>
      </c>
    </row>
    <row r="36" spans="1:6">
      <c r="A36" s="3" t="s">
        <v>426</v>
      </c>
    </row>
    <row r="37" spans="1:6">
      <c r="A37" s="4" t="s">
        <v>521</v>
      </c>
      <c r="B37" s="5" t="n">
        <v>2579</v>
      </c>
      <c r="D37" s="5" t="n">
        <v>1060</v>
      </c>
      <c r="F37" s="5" t="n">
        <v>375</v>
      </c>
    </row>
    <row r="38" spans="1:6">
      <c r="A38" s="4" t="s">
        <v>49</v>
      </c>
    </row>
    <row r="39" spans="1:6">
      <c r="A39" s="3" t="s">
        <v>426</v>
      </c>
    </row>
    <row r="40" spans="1:6">
      <c r="A40" s="4" t="s">
        <v>521</v>
      </c>
      <c r="B40" s="5" t="n">
        <v>146666</v>
      </c>
      <c r="D40" s="5" t="n">
        <v>145781</v>
      </c>
      <c r="F40" s="5" t="n">
        <v>21332</v>
      </c>
    </row>
    <row r="41" spans="1:6">
      <c r="A41" s="4" t="s">
        <v>50</v>
      </c>
    </row>
    <row r="42" spans="1:6">
      <c r="A42" s="3" t="s">
        <v>426</v>
      </c>
    </row>
    <row r="43" spans="1:6">
      <c r="A43" s="4" t="s">
        <v>521</v>
      </c>
      <c r="B43" s="5" t="n">
        <v>6157</v>
      </c>
      <c r="D43" s="5" t="n">
        <v>2404</v>
      </c>
      <c r="F43" s="5" t="n">
        <v>895</v>
      </c>
    </row>
    <row r="44" spans="1:6">
      <c r="A44" s="4" t="s">
        <v>527</v>
      </c>
    </row>
    <row r="45" spans="1:6">
      <c r="A45" s="3" t="s">
        <v>426</v>
      </c>
    </row>
    <row r="46" spans="1:6">
      <c r="A46" s="4" t="s">
        <v>521</v>
      </c>
      <c r="B46" s="5" t="n">
        <v>51660</v>
      </c>
      <c r="D46" s="5" t="n">
        <v>31681</v>
      </c>
      <c r="F46" s="5" t="n">
        <v>7514</v>
      </c>
    </row>
    <row r="47" spans="1:6">
      <c r="A47" s="4" t="s">
        <v>56</v>
      </c>
    </row>
    <row r="48" spans="1:6">
      <c r="A48" s="3" t="s">
        <v>426</v>
      </c>
    </row>
    <row r="49" spans="1:6">
      <c r="A49" s="4" t="s">
        <v>522</v>
      </c>
      <c r="B49" s="5" t="n">
        <v>7558</v>
      </c>
      <c r="D49" s="5" t="n">
        <v>3168</v>
      </c>
      <c r="F49" s="5" t="n">
        <v>1099</v>
      </c>
    </row>
    <row r="50" spans="1:6">
      <c r="A50" s="4" t="s">
        <v>528</v>
      </c>
    </row>
    <row r="51" spans="1:6">
      <c r="A51" s="3" t="s">
        <v>426</v>
      </c>
    </row>
    <row r="52" spans="1:6">
      <c r="A52" s="4" t="s">
        <v>522</v>
      </c>
      <c r="B52" s="5" t="n">
        <v>126455</v>
      </c>
      <c r="D52" s="5" t="n">
        <v>100156</v>
      </c>
      <c r="F52" s="5" t="n">
        <v>18392</v>
      </c>
    </row>
    <row r="53" spans="1:6">
      <c r="A53" s="4" t="s">
        <v>58</v>
      </c>
    </row>
    <row r="54" spans="1:6">
      <c r="A54" s="3" t="s">
        <v>426</v>
      </c>
    </row>
    <row r="55" spans="1:6">
      <c r="A55" s="4" t="s">
        <v>522</v>
      </c>
      <c r="B55" s="5" t="n">
        <v>970022</v>
      </c>
      <c r="D55" s="5" t="n">
        <v>776052</v>
      </c>
      <c r="F55" s="5" t="n">
        <v>141084</v>
      </c>
    </row>
    <row r="56" spans="1:6">
      <c r="A56" s="4" t="s">
        <v>60</v>
      </c>
    </row>
    <row r="57" spans="1:6">
      <c r="A57" s="3" t="s">
        <v>426</v>
      </c>
    </row>
    <row r="58" spans="1:6">
      <c r="A58" s="4" t="s">
        <v>522</v>
      </c>
      <c r="B58" s="5" t="n">
        <v>20215</v>
      </c>
      <c r="D58" s="5" t="n">
        <v>18254</v>
      </c>
      <c r="F58" s="5" t="n">
        <v>2940</v>
      </c>
    </row>
    <row r="59" spans="1:6">
      <c r="A59" s="4" t="s">
        <v>529</v>
      </c>
    </row>
    <row r="60" spans="1:6">
      <c r="A60" s="3" t="s">
        <v>426</v>
      </c>
    </row>
    <row r="61" spans="1:6">
      <c r="A61" s="4" t="s">
        <v>522</v>
      </c>
      <c r="B61" s="5" t="n">
        <v>44208</v>
      </c>
      <c r="D61" s="5" t="n">
        <v>67990</v>
      </c>
      <c r="F61" s="5" t="n">
        <v>6430</v>
      </c>
    </row>
    <row r="62" spans="1:6">
      <c r="A62" s="4" t="s">
        <v>530</v>
      </c>
    </row>
    <row r="63" spans="1:6">
      <c r="A63" s="3" t="s">
        <v>426</v>
      </c>
    </row>
    <row r="64" spans="1:6">
      <c r="A64" s="4" t="s">
        <v>523</v>
      </c>
      <c r="B64" s="5" t="n">
        <v>36037</v>
      </c>
      <c r="F64" s="5" t="n">
        <v>5241</v>
      </c>
    </row>
    <row r="65" spans="1:6">
      <c r="A65" s="4" t="s">
        <v>531</v>
      </c>
    </row>
    <row r="66" spans="1:6">
      <c r="A66" s="3" t="s">
        <v>426</v>
      </c>
    </row>
    <row r="67" spans="1:6">
      <c r="A67" s="4" t="s">
        <v>523</v>
      </c>
      <c r="B67" s="6" t="n">
        <v>3238</v>
      </c>
      <c r="D67" s="6" t="n">
        <v>2682</v>
      </c>
      <c r="F67" s="7" t="n">
        <v>47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32</v>
      </c>
      <c r="B1" s="2" t="s">
        <v>1</v>
      </c>
    </row>
    <row r="2" spans="1:5">
      <c r="B2" s="2" t="s">
        <v>83</v>
      </c>
      <c r="C2" s="2" t="s">
        <v>533</v>
      </c>
      <c r="D2" s="2" t="s">
        <v>37</v>
      </c>
      <c r="E2" s="2" t="s">
        <v>123</v>
      </c>
    </row>
    <row r="3" spans="1:5">
      <c r="A3" s="4" t="s">
        <v>534</v>
      </c>
      <c r="B3" s="11" t="n">
        <v>6.8755</v>
      </c>
      <c r="C3" s="11" t="n">
        <v>6.8755</v>
      </c>
    </row>
    <row r="4" spans="1:5">
      <c r="A4" s="4" t="s">
        <v>535</v>
      </c>
      <c r="B4" s="6" t="n">
        <v>136323</v>
      </c>
      <c r="C4" s="7" t="n">
        <v>19827</v>
      </c>
      <c r="D4" s="6" t="n">
        <v>80475</v>
      </c>
      <c r="E4" s="6" t="n">
        <v>63734</v>
      </c>
    </row>
    <row r="5" spans="1:5">
      <c r="A5" s="4" t="s">
        <v>536</v>
      </c>
      <c r="B5" s="4" t="s">
        <v>537</v>
      </c>
      <c r="C5" s="4" t="s">
        <v>537</v>
      </c>
    </row>
    <row r="6" spans="1:5">
      <c r="A6" s="4" t="s">
        <v>538</v>
      </c>
      <c r="B6" s="6" t="n">
        <v>87544</v>
      </c>
      <c r="C6" s="7" t="n">
        <v>12733</v>
      </c>
      <c r="D6" s="5" t="n">
        <v>62934</v>
      </c>
      <c r="E6" s="5" t="n">
        <v>52734</v>
      </c>
    </row>
    <row r="7" spans="1:5">
      <c r="A7" s="4" t="s">
        <v>181</v>
      </c>
    </row>
    <row r="8" spans="1:5">
      <c r="A8" s="4" t="s">
        <v>182</v>
      </c>
      <c r="B8" s="5" t="n">
        <v>825174</v>
      </c>
      <c r="C8" s="5" t="n">
        <v>825174</v>
      </c>
    </row>
    <row r="9" spans="1:5">
      <c r="A9" s="4" t="s">
        <v>185</v>
      </c>
    </row>
    <row r="10" spans="1:5">
      <c r="A10" s="4" t="s">
        <v>182</v>
      </c>
      <c r="B10" s="5" t="n">
        <v>412587</v>
      </c>
      <c r="C10" s="5" t="n">
        <v>412587</v>
      </c>
    </row>
    <row r="11" spans="1:5">
      <c r="A11" s="4" t="s">
        <v>539</v>
      </c>
    </row>
    <row r="12" spans="1:5">
      <c r="A12" s="4" t="s">
        <v>540</v>
      </c>
      <c r="B12" s="6" t="n">
        <v>10960</v>
      </c>
      <c r="C12" s="7" t="n">
        <v>1594</v>
      </c>
      <c r="D12" s="6" t="n">
        <v>0</v>
      </c>
      <c r="E12"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v>
      </c>
      <c r="B1" s="2" t="s">
        <v>1</v>
      </c>
    </row>
    <row r="2" spans="1:5">
      <c r="B2" s="2" t="s">
        <v>35</v>
      </c>
      <c r="C2" s="2" t="s">
        <v>36</v>
      </c>
      <c r="D2" s="2" t="s">
        <v>37</v>
      </c>
      <c r="E2" s="2" t="s">
        <v>123</v>
      </c>
    </row>
    <row r="3" spans="1:5">
      <c r="A3" s="3" t="s">
        <v>124</v>
      </c>
    </row>
    <row r="4" spans="1:5">
      <c r="A4" s="4" t="s">
        <v>112</v>
      </c>
      <c r="B4" s="6" t="n">
        <v>142436</v>
      </c>
      <c r="C4" s="7" t="n">
        <v>20716</v>
      </c>
      <c r="D4" s="6" t="n">
        <v>-53600</v>
      </c>
      <c r="E4" s="6" t="n">
        <v>50843</v>
      </c>
    </row>
    <row r="5" spans="1:5">
      <c r="A5" s="3" t="s">
        <v>125</v>
      </c>
    </row>
    <row r="6" spans="1:5">
      <c r="A6" s="4" t="s">
        <v>126</v>
      </c>
      <c r="B6" s="5" t="n">
        <v>2419</v>
      </c>
      <c r="C6" s="5" t="n">
        <v>352</v>
      </c>
      <c r="D6" s="5" t="n">
        <v>-10424</v>
      </c>
      <c r="E6" s="5" t="n">
        <v>22275</v>
      </c>
    </row>
    <row r="7" spans="1:5">
      <c r="A7" s="4" t="s">
        <v>127</v>
      </c>
      <c r="B7" s="5" t="n">
        <v>2419</v>
      </c>
      <c r="C7" s="5" t="n">
        <v>352</v>
      </c>
      <c r="D7" s="5" t="n">
        <v>-10424</v>
      </c>
      <c r="E7" s="5" t="n">
        <v>22275</v>
      </c>
    </row>
    <row r="8" spans="1:5">
      <c r="A8" s="4" t="s">
        <v>128</v>
      </c>
      <c r="B8" s="5" t="n">
        <v>144855</v>
      </c>
      <c r="C8" s="5" t="n">
        <v>21068</v>
      </c>
      <c r="D8" s="5" t="n">
        <v>-64024</v>
      </c>
      <c r="E8" s="5" t="n">
        <v>73118</v>
      </c>
    </row>
    <row r="9" spans="1:5">
      <c r="A9" s="4" t="s">
        <v>129</v>
      </c>
      <c r="B9" s="5" t="n">
        <v>522</v>
      </c>
      <c r="C9" s="5" t="n">
        <v>76</v>
      </c>
      <c r="D9" s="5" t="n">
        <v>5626</v>
      </c>
      <c r="E9" s="5" t="n">
        <v>3080</v>
      </c>
    </row>
    <row r="10" spans="1:5">
      <c r="A10" s="4" t="s">
        <v>130</v>
      </c>
      <c r="B10" s="6" t="n">
        <v>145377</v>
      </c>
      <c r="C10" s="7" t="n">
        <v>21144</v>
      </c>
      <c r="D10" s="6" t="n">
        <v>-58398</v>
      </c>
      <c r="E10" s="6" t="n">
        <v>7619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51"/>
  </cols>
  <sheetData>
    <row r="1" spans="1:2">
      <c r="A1" s="1" t="s">
        <v>541</v>
      </c>
      <c r="B1" s="2" t="s">
        <v>1</v>
      </c>
    </row>
    <row r="2" spans="1:2">
      <c r="B2" s="2" t="s">
        <v>230</v>
      </c>
    </row>
    <row r="3" spans="1:2">
      <c r="A3" s="4" t="s">
        <v>542</v>
      </c>
    </row>
    <row r="4" spans="1:2">
      <c r="A4" s="4" t="s">
        <v>543</v>
      </c>
      <c r="B4" s="4" t="s">
        <v>544</v>
      </c>
    </row>
    <row r="5" spans="1:2">
      <c r="A5" s="4" t="s">
        <v>545</v>
      </c>
    </row>
    <row r="6" spans="1:2">
      <c r="A6" s="4" t="s">
        <v>543</v>
      </c>
      <c r="B6" s="4" t="s">
        <v>544</v>
      </c>
    </row>
    <row r="7" spans="1:2">
      <c r="A7" s="4" t="s">
        <v>546</v>
      </c>
    </row>
    <row r="8" spans="1:2">
      <c r="A8" s="4" t="s">
        <v>543</v>
      </c>
      <c r="B8" s="4" t="s">
        <v>547</v>
      </c>
    </row>
    <row r="9" spans="1:2">
      <c r="A9" s="4" t="s">
        <v>548</v>
      </c>
    </row>
    <row r="10" spans="1:2">
      <c r="A10" s="4" t="s">
        <v>543</v>
      </c>
      <c r="B10" s="4" t="s">
        <v>549</v>
      </c>
    </row>
    <row r="11" spans="1:2">
      <c r="A11" s="4" t="s">
        <v>550</v>
      </c>
    </row>
    <row r="12" spans="1:2">
      <c r="A12" s="4" t="s">
        <v>551</v>
      </c>
      <c r="B12" s="4" t="s">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17"/>
  </cols>
  <sheetData>
    <row r="1" spans="1:2">
      <c r="A1" s="1" t="s">
        <v>553</v>
      </c>
      <c r="B1" s="2" t="s">
        <v>1</v>
      </c>
    </row>
    <row r="2" spans="1:2">
      <c r="B2" s="2" t="s">
        <v>230</v>
      </c>
    </row>
    <row r="3" spans="1:2">
      <c r="A3" s="4" t="s">
        <v>554</v>
      </c>
    </row>
    <row r="4" spans="1:2">
      <c r="A4" s="4" t="s">
        <v>555</v>
      </c>
      <c r="B4" s="4" t="s">
        <v>556</v>
      </c>
    </row>
    <row r="5" spans="1:2">
      <c r="A5" s="4" t="s">
        <v>557</v>
      </c>
    </row>
    <row r="6" spans="1:2">
      <c r="A6" s="4" t="s">
        <v>555</v>
      </c>
      <c r="B6" s="4" t="s">
        <v>558</v>
      </c>
    </row>
    <row r="7" spans="1:2">
      <c r="A7" s="4" t="s">
        <v>559</v>
      </c>
    </row>
    <row r="8" spans="1:2">
      <c r="A8" s="4" t="s">
        <v>555</v>
      </c>
      <c r="B8" s="4" t="s">
        <v>544</v>
      </c>
    </row>
    <row r="9" spans="1:2">
      <c r="A9" s="4" t="s">
        <v>560</v>
      </c>
    </row>
    <row r="10" spans="1:2">
      <c r="A10" s="4" t="s">
        <v>555</v>
      </c>
      <c r="B10" s="4" t="s">
        <v>556</v>
      </c>
    </row>
    <row r="11" spans="1:2">
      <c r="A11" s="4" t="s">
        <v>561</v>
      </c>
    </row>
    <row r="12" spans="1:2">
      <c r="A12" s="4" t="s">
        <v>555</v>
      </c>
      <c r="B12" s="4" t="s">
        <v>547</v>
      </c>
    </row>
    <row r="13" spans="1:2">
      <c r="A13" s="4" t="s">
        <v>562</v>
      </c>
    </row>
    <row r="14" spans="1:2">
      <c r="A14" s="4" t="s">
        <v>555</v>
      </c>
      <c r="B14" s="4" t="s">
        <v>547</v>
      </c>
    </row>
    <row r="15" spans="1:2">
      <c r="A15" s="4" t="s">
        <v>563</v>
      </c>
    </row>
    <row r="16" spans="1:2">
      <c r="A16" s="4" t="s">
        <v>555</v>
      </c>
      <c r="B16" s="4" t="s">
        <v>564</v>
      </c>
    </row>
    <row r="17" spans="1:2">
      <c r="A17" s="4" t="s">
        <v>565</v>
      </c>
    </row>
    <row r="18" spans="1:2">
      <c r="A18" s="4" t="s">
        <v>555</v>
      </c>
      <c r="B18" s="4" t="s">
        <v>558</v>
      </c>
    </row>
    <row r="19" spans="1:2">
      <c r="A19" s="4" t="s">
        <v>566</v>
      </c>
    </row>
    <row r="20" spans="1:2">
      <c r="A20" s="4" t="s">
        <v>555</v>
      </c>
      <c r="B20" s="4" t="s">
        <v>544</v>
      </c>
    </row>
    <row r="21" spans="1:2">
      <c r="A21" s="4" t="s">
        <v>567</v>
      </c>
    </row>
    <row r="22" spans="1:2">
      <c r="A22" s="4" t="s">
        <v>555</v>
      </c>
      <c r="B22" s="4" t="s">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568</v>
      </c>
      <c r="B1" s="2" t="s">
        <v>35</v>
      </c>
      <c r="C1" s="2" t="s">
        <v>36</v>
      </c>
      <c r="D1" s="2" t="s">
        <v>569</v>
      </c>
      <c r="E1" s="2" t="s">
        <v>570</v>
      </c>
      <c r="F1" s="2" t="s">
        <v>37</v>
      </c>
    </row>
    <row r="2" spans="1:6">
      <c r="A2" s="3" t="s">
        <v>571</v>
      </c>
    </row>
    <row r="3" spans="1:6">
      <c r="A3" s="4" t="s">
        <v>572</v>
      </c>
      <c r="B3" s="6" t="n">
        <v>-248674</v>
      </c>
      <c r="C3" s="7" t="n">
        <v>-36168</v>
      </c>
      <c r="F3" s="6" t="n">
        <v>-315531</v>
      </c>
    </row>
    <row r="4" spans="1:6">
      <c r="A4" s="4" t="s">
        <v>573</v>
      </c>
    </row>
    <row r="5" spans="1:6">
      <c r="A5" s="3" t="s">
        <v>571</v>
      </c>
    </row>
    <row r="6" spans="1:6">
      <c r="A6" s="4" t="s">
        <v>574</v>
      </c>
      <c r="D6" s="6" t="n">
        <v>44122</v>
      </c>
    </row>
    <row r="7" spans="1:6">
      <c r="A7" s="4" t="s">
        <v>572</v>
      </c>
      <c r="D7" s="5" t="n">
        <v>44122</v>
      </c>
    </row>
    <row r="8" spans="1:6">
      <c r="A8" s="4" t="s">
        <v>575</v>
      </c>
    </row>
    <row r="9" spans="1:6">
      <c r="A9" s="3" t="s">
        <v>571</v>
      </c>
    </row>
    <row r="10" spans="1:6">
      <c r="A10" s="4" t="s">
        <v>574</v>
      </c>
      <c r="F10" s="5" t="n">
        <v>812821</v>
      </c>
    </row>
    <row r="11" spans="1:6">
      <c r="A11" s="4" t="s">
        <v>572</v>
      </c>
      <c r="F11" s="6" t="n">
        <v>315531</v>
      </c>
    </row>
    <row r="12" spans="1:6">
      <c r="A12" s="4" t="s">
        <v>576</v>
      </c>
    </row>
    <row r="13" spans="1:6">
      <c r="A13" s="3" t="s">
        <v>571</v>
      </c>
    </row>
    <row r="14" spans="1:6">
      <c r="A14" s="4" t="s">
        <v>574</v>
      </c>
      <c r="D14" s="5" t="n">
        <v>856943</v>
      </c>
      <c r="E14" s="7" t="n">
        <v>124637</v>
      </c>
    </row>
    <row r="15" spans="1:6">
      <c r="A15" s="4" t="s">
        <v>572</v>
      </c>
      <c r="D15" s="6" t="n">
        <v>359653</v>
      </c>
      <c r="E15" s="7" t="n">
        <v>52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77</v>
      </c>
      <c r="B1" s="2" t="s">
        <v>1</v>
      </c>
    </row>
    <row r="2" spans="1:8">
      <c r="B2" s="2" t="s">
        <v>35</v>
      </c>
      <c r="C2" s="2" t="s">
        <v>36</v>
      </c>
      <c r="D2" s="2" t="s">
        <v>37</v>
      </c>
      <c r="E2" s="2" t="s">
        <v>123</v>
      </c>
      <c r="F2" s="2" t="s">
        <v>36</v>
      </c>
      <c r="G2" s="2" t="s">
        <v>578</v>
      </c>
      <c r="H2" s="2" t="s">
        <v>579</v>
      </c>
    </row>
    <row r="3" spans="1:8">
      <c r="A3" s="4" t="s">
        <v>580</v>
      </c>
      <c r="B3" s="4" t="s">
        <v>581</v>
      </c>
      <c r="C3" s="4" t="s">
        <v>581</v>
      </c>
    </row>
    <row r="4" spans="1:8">
      <c r="A4" s="4" t="s">
        <v>582</v>
      </c>
      <c r="B4" s="6" t="n">
        <v>6050</v>
      </c>
      <c r="C4" s="7" t="n">
        <v>880</v>
      </c>
    </row>
    <row r="5" spans="1:8">
      <c r="A5" s="4" t="s">
        <v>583</v>
      </c>
      <c r="B5" s="4" t="s">
        <v>584</v>
      </c>
      <c r="C5" s="4" t="s">
        <v>584</v>
      </c>
      <c r="D5" s="4" t="s">
        <v>585</v>
      </c>
      <c r="E5" s="4" t="s">
        <v>586</v>
      </c>
    </row>
    <row r="6" spans="1:8">
      <c r="A6" s="4" t="s">
        <v>587</v>
      </c>
      <c r="B6" s="6" t="n">
        <v>1316785</v>
      </c>
      <c r="D6" s="6" t="n">
        <v>1084895</v>
      </c>
      <c r="E6" s="6" t="n">
        <v>656688</v>
      </c>
      <c r="F6" s="7" t="n">
        <v>191518</v>
      </c>
      <c r="G6" s="7" t="n">
        <v>157791</v>
      </c>
      <c r="H6" s="6" t="n">
        <v>522147</v>
      </c>
    </row>
    <row r="7" spans="1:8">
      <c r="A7" s="4" t="s">
        <v>588</v>
      </c>
    </row>
    <row r="8" spans="1:8">
      <c r="A8" s="4" t="s">
        <v>587</v>
      </c>
      <c r="B8" s="6" t="n">
        <v>1138651</v>
      </c>
      <c r="F8" s="7" t="n">
        <v>16561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21"/>
  </cols>
  <sheetData>
    <row r="1" spans="1:6">
      <c r="A1" s="1" t="s">
        <v>589</v>
      </c>
      <c r="C1" s="2" t="s">
        <v>1</v>
      </c>
    </row>
    <row r="2" spans="1:6">
      <c r="C2" s="2" t="s">
        <v>35</v>
      </c>
      <c r="D2" s="2" t="s">
        <v>36</v>
      </c>
      <c r="E2" s="2" t="s">
        <v>37</v>
      </c>
      <c r="F2" s="2" t="s">
        <v>123</v>
      </c>
    </row>
    <row r="3" spans="1:6">
      <c r="A3" s="3" t="s">
        <v>590</v>
      </c>
    </row>
    <row r="4" spans="1:6">
      <c r="A4" s="4" t="s">
        <v>98</v>
      </c>
      <c r="C4" s="6" t="n">
        <v>1271888</v>
      </c>
      <c r="D4" s="7" t="n">
        <v>184989</v>
      </c>
      <c r="E4" s="6" t="n">
        <v>969275</v>
      </c>
      <c r="F4" s="6" t="n">
        <v>710993</v>
      </c>
    </row>
    <row r="5" spans="1:6">
      <c r="A5" s="4" t="s">
        <v>591</v>
      </c>
    </row>
    <row r="6" spans="1:6">
      <c r="A6" s="3" t="s">
        <v>590</v>
      </c>
    </row>
    <row r="7" spans="1:6">
      <c r="A7" s="4" t="s">
        <v>98</v>
      </c>
      <c r="C7" s="5" t="n">
        <v>1071605</v>
      </c>
      <c r="D7" s="5" t="n">
        <v>155859</v>
      </c>
      <c r="E7" s="5" t="n">
        <v>831106</v>
      </c>
      <c r="F7" s="5" t="n">
        <v>618326</v>
      </c>
    </row>
    <row r="8" spans="1:6">
      <c r="A8" s="4" t="s">
        <v>592</v>
      </c>
    </row>
    <row r="9" spans="1:6">
      <c r="A9" s="3" t="s">
        <v>590</v>
      </c>
    </row>
    <row r="10" spans="1:6">
      <c r="A10" s="4" t="s">
        <v>98</v>
      </c>
      <c r="B10" s="4" t="s">
        <v>154</v>
      </c>
      <c r="C10" s="5" t="n">
        <v>125214</v>
      </c>
      <c r="D10" s="5" t="n">
        <v>18212</v>
      </c>
      <c r="E10" s="5" t="n">
        <v>100013</v>
      </c>
      <c r="F10" s="5" t="n">
        <v>63532</v>
      </c>
    </row>
    <row r="11" spans="1:6">
      <c r="A11" s="4" t="s">
        <v>593</v>
      </c>
    </row>
    <row r="12" spans="1:6">
      <c r="A12" s="3" t="s">
        <v>590</v>
      </c>
    </row>
    <row r="13" spans="1:6">
      <c r="A13" s="4" t="s">
        <v>98</v>
      </c>
      <c r="C13" s="6" t="n">
        <v>75069</v>
      </c>
      <c r="D13" s="7" t="n">
        <v>10918</v>
      </c>
      <c r="E13" s="6" t="n">
        <v>38156</v>
      </c>
      <c r="F13" s="6" t="n">
        <v>29135</v>
      </c>
    </row>
    <row r="14" spans="1:6"/>
    <row r="15" spans="1:6">
      <c r="A15" s="4" t="s">
        <v>154</v>
      </c>
      <c r="B15" s="4" t="s">
        <v>594</v>
      </c>
    </row>
  </sheetData>
  <mergeCells count="4">
    <mergeCell ref="A1:B2"/>
    <mergeCell ref="C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595</v>
      </c>
      <c r="B1" s="2" t="s">
        <v>1</v>
      </c>
    </row>
    <row r="2" spans="1:5">
      <c r="B2" s="2" t="s">
        <v>35</v>
      </c>
      <c r="C2" s="2" t="s">
        <v>36</v>
      </c>
      <c r="D2" s="2" t="s">
        <v>37</v>
      </c>
      <c r="E2" s="2" t="s">
        <v>123</v>
      </c>
    </row>
    <row r="3" spans="1:5">
      <c r="A3" s="4" t="s">
        <v>596</v>
      </c>
    </row>
    <row r="4" spans="1:5">
      <c r="A4" s="4" t="s">
        <v>98</v>
      </c>
      <c r="B4" s="6" t="n">
        <v>19904</v>
      </c>
      <c r="C4" s="7" t="n">
        <v>2895</v>
      </c>
      <c r="D4" s="6" t="n">
        <v>23302</v>
      </c>
      <c r="E4" s="6" t="n">
        <v>15566</v>
      </c>
    </row>
    <row r="5" spans="1:5">
      <c r="A5" s="4" t="s">
        <v>597</v>
      </c>
    </row>
    <row r="6" spans="1:5">
      <c r="A6" s="4" t="s">
        <v>98</v>
      </c>
      <c r="B6" s="6" t="n">
        <v>105310</v>
      </c>
      <c r="C6" s="7" t="n">
        <v>15317</v>
      </c>
      <c r="D6" s="6" t="n">
        <v>76711</v>
      </c>
      <c r="E6" s="6" t="n">
        <v>4796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598</v>
      </c>
      <c r="B1" s="2" t="s">
        <v>35</v>
      </c>
      <c r="C1" s="2" t="s">
        <v>36</v>
      </c>
      <c r="D1" s="2" t="s">
        <v>37</v>
      </c>
    </row>
    <row r="2" spans="1:4">
      <c r="A2" s="3" t="s">
        <v>599</v>
      </c>
    </row>
    <row r="3" spans="1:4">
      <c r="A3" s="4" t="s">
        <v>600</v>
      </c>
      <c r="B3" s="6" t="n">
        <v>551</v>
      </c>
      <c r="C3" s="7" t="n">
        <v>80</v>
      </c>
    </row>
    <row r="4" spans="1:4">
      <c r="A4" s="4" t="s">
        <v>601</v>
      </c>
      <c r="B4" s="5" t="n">
        <v>1274</v>
      </c>
      <c r="C4" s="5" t="n">
        <v>185</v>
      </c>
    </row>
    <row r="5" spans="1:4">
      <c r="A5" s="4" t="s">
        <v>602</v>
      </c>
      <c r="B5" s="5" t="n">
        <v>959363</v>
      </c>
      <c r="C5" s="5" t="n">
        <v>139534</v>
      </c>
      <c r="D5" s="6" t="n">
        <v>812821</v>
      </c>
    </row>
    <row r="6" spans="1:4">
      <c r="A6" s="4" t="s">
        <v>603</v>
      </c>
      <c r="B6" s="6" t="n">
        <v>36037</v>
      </c>
      <c r="C6" s="7" t="n">
        <v>5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4</v>
      </c>
      <c r="B1" s="2" t="s">
        <v>1</v>
      </c>
    </row>
    <row r="2" spans="1:3">
      <c r="B2" s="2" t="s">
        <v>35</v>
      </c>
      <c r="C2" s="2" t="s">
        <v>36</v>
      </c>
    </row>
    <row r="3" spans="1:3">
      <c r="A3" s="3" t="s">
        <v>605</v>
      </c>
    </row>
    <row r="4" spans="1:3">
      <c r="A4" s="4" t="s">
        <v>606</v>
      </c>
      <c r="B4" s="6" t="n">
        <v>808554</v>
      </c>
      <c r="C4" s="7" t="n">
        <v>117599</v>
      </c>
    </row>
    <row r="5" spans="1:3">
      <c r="A5" s="4" t="s">
        <v>607</v>
      </c>
    </row>
    <row r="6" spans="1:3">
      <c r="A6" s="3" t="s">
        <v>605</v>
      </c>
    </row>
    <row r="7" spans="1:3">
      <c r="A7" s="4" t="s">
        <v>608</v>
      </c>
      <c r="B7" s="4" t="s">
        <v>609</v>
      </c>
      <c r="C7" s="4" t="s">
        <v>609</v>
      </c>
    </row>
    <row r="8" spans="1:3">
      <c r="A8" s="4" t="s">
        <v>610</v>
      </c>
    </row>
    <row r="9" spans="1:3">
      <c r="A9" s="3" t="s">
        <v>605</v>
      </c>
    </row>
    <row r="10" spans="1:3">
      <c r="A10" s="4" t="s">
        <v>608</v>
      </c>
      <c r="B10" s="4" t="s">
        <v>547</v>
      </c>
      <c r="C10" s="4" t="s">
        <v>5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11</v>
      </c>
      <c r="B1" s="2" t="s">
        <v>35</v>
      </c>
      <c r="C1" s="2" t="s">
        <v>36</v>
      </c>
      <c r="D1" s="2" t="s">
        <v>37</v>
      </c>
    </row>
    <row r="2" spans="1:4">
      <c r="A2" s="3" t="s">
        <v>612</v>
      </c>
    </row>
    <row r="3" spans="1:4">
      <c r="A3" s="4" t="s">
        <v>613</v>
      </c>
      <c r="B3" s="6" t="n">
        <v>27786</v>
      </c>
      <c r="C3" s="7" t="n">
        <v>4041</v>
      </c>
      <c r="D3" s="6" t="n">
        <v>12820</v>
      </c>
    </row>
    <row r="4" spans="1:4">
      <c r="A4" s="4" t="s">
        <v>614</v>
      </c>
      <c r="B4" s="5" t="n">
        <v>14701</v>
      </c>
      <c r="C4" s="5" t="n">
        <v>2138</v>
      </c>
      <c r="D4" s="5" t="n">
        <v>11924</v>
      </c>
    </row>
    <row r="5" spans="1:4">
      <c r="A5" s="4" t="s">
        <v>615</v>
      </c>
      <c r="B5" s="5" t="n">
        <v>2306</v>
      </c>
      <c r="C5" s="5" t="n">
        <v>335</v>
      </c>
      <c r="D5" s="5" t="n">
        <v>1762</v>
      </c>
    </row>
    <row r="6" spans="1:4">
      <c r="A6" s="4" t="s">
        <v>616</v>
      </c>
      <c r="B6" s="5" t="n">
        <v>12679</v>
      </c>
      <c r="C6" s="5" t="n">
        <v>1844</v>
      </c>
      <c r="D6" s="5" t="n">
        <v>10411</v>
      </c>
    </row>
    <row r="7" spans="1:4">
      <c r="A7" s="4" t="s">
        <v>617</v>
      </c>
      <c r="B7" s="5" t="n">
        <v>3930</v>
      </c>
      <c r="C7" s="5" t="n">
        <v>572</v>
      </c>
      <c r="D7" s="5" t="n">
        <v>1528</v>
      </c>
    </row>
    <row r="8" spans="1:4">
      <c r="A8" s="4" t="s">
        <v>618</v>
      </c>
      <c r="B8" s="5" t="n">
        <v>551</v>
      </c>
      <c r="C8" s="5" t="n">
        <v>80</v>
      </c>
    </row>
    <row r="9" spans="1:4">
      <c r="A9" s="4" t="s">
        <v>619</v>
      </c>
      <c r="B9" s="5" t="n">
        <v>9584</v>
      </c>
      <c r="C9" s="5" t="n">
        <v>1395</v>
      </c>
      <c r="D9" s="5" t="n">
        <v>2126</v>
      </c>
    </row>
    <row r="10" spans="1:4">
      <c r="A10" s="4" t="s">
        <v>620</v>
      </c>
      <c r="B10" s="6" t="n">
        <v>71537</v>
      </c>
      <c r="C10" s="7" t="n">
        <v>10405</v>
      </c>
      <c r="D10" s="6" t="n">
        <v>40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621</v>
      </c>
      <c r="B1" s="2" t="s">
        <v>35</v>
      </c>
      <c r="C1" s="2" t="s">
        <v>36</v>
      </c>
      <c r="D1" s="2" t="s">
        <v>37</v>
      </c>
    </row>
    <row r="2" spans="1:4">
      <c r="A2" s="3" t="s">
        <v>622</v>
      </c>
    </row>
    <row r="3" spans="1:4">
      <c r="A3" s="4" t="s">
        <v>623</v>
      </c>
      <c r="B3" s="6" t="n">
        <v>299351</v>
      </c>
      <c r="C3" s="7" t="n">
        <v>43539</v>
      </c>
      <c r="D3" s="6" t="n">
        <v>236473</v>
      </c>
    </row>
    <row r="4" spans="1:4">
      <c r="A4" s="4" t="s">
        <v>624</v>
      </c>
      <c r="B4" s="5" t="n">
        <v>170939</v>
      </c>
      <c r="C4" s="5" t="n">
        <v>24862</v>
      </c>
      <c r="D4" s="5" t="n">
        <v>136296</v>
      </c>
    </row>
    <row r="5" spans="1:4">
      <c r="A5" s="4" t="s">
        <v>47</v>
      </c>
      <c r="B5" s="5" t="n">
        <v>128412</v>
      </c>
      <c r="C5" s="5" t="n">
        <v>18677</v>
      </c>
      <c r="D5" s="5" t="n">
        <v>100177</v>
      </c>
    </row>
    <row r="6" spans="1:4">
      <c r="A6" s="4" t="s">
        <v>542</v>
      </c>
    </row>
    <row r="7" spans="1:4">
      <c r="A7" s="3" t="s">
        <v>622</v>
      </c>
    </row>
    <row r="8" spans="1:4">
      <c r="A8" s="4" t="s">
        <v>623</v>
      </c>
      <c r="B8" s="5" t="n">
        <v>50278</v>
      </c>
      <c r="C8" s="5" t="n">
        <v>7313</v>
      </c>
      <c r="D8" s="5" t="n">
        <v>40740</v>
      </c>
    </row>
    <row r="9" spans="1:4">
      <c r="A9" s="4" t="s">
        <v>625</v>
      </c>
    </row>
    <row r="10" spans="1:4">
      <c r="A10" s="3" t="s">
        <v>622</v>
      </c>
    </row>
    <row r="11" spans="1:4">
      <c r="A11" s="4" t="s">
        <v>623</v>
      </c>
      <c r="B11" s="5" t="n">
        <v>10649</v>
      </c>
      <c r="C11" s="5" t="n">
        <v>1549</v>
      </c>
      <c r="D11" s="5" t="n">
        <v>8643</v>
      </c>
    </row>
    <row r="12" spans="1:4">
      <c r="A12" s="4" t="s">
        <v>548</v>
      </c>
    </row>
    <row r="13" spans="1:4">
      <c r="A13" s="3" t="s">
        <v>622</v>
      </c>
    </row>
    <row r="14" spans="1:4">
      <c r="A14" s="4" t="s">
        <v>623</v>
      </c>
      <c r="B14" s="5" t="n">
        <v>1168</v>
      </c>
      <c r="C14" s="5" t="n">
        <v>170</v>
      </c>
      <c r="D14" s="5" t="n">
        <v>1168</v>
      </c>
    </row>
    <row r="15" spans="1:4">
      <c r="A15" s="4" t="s">
        <v>550</v>
      </c>
    </row>
    <row r="16" spans="1:4">
      <c r="A16" s="3" t="s">
        <v>622</v>
      </c>
    </row>
    <row r="17" spans="1:4">
      <c r="A17" s="4" t="s">
        <v>623</v>
      </c>
      <c r="B17" s="6" t="n">
        <v>237256</v>
      </c>
      <c r="C17" s="7" t="n">
        <v>34507</v>
      </c>
      <c r="D17" s="6" t="n">
        <v>185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5"/>
    <col customWidth="1" max="6" min="6" width="35"/>
    <col customWidth="1" max="7" min="7" width="43"/>
    <col customWidth="1" max="8" min="8" width="43"/>
    <col customWidth="1" max="9" min="9" width="31"/>
    <col customWidth="1" max="10" min="10" width="31"/>
    <col customWidth="1" max="11" min="11" width="35"/>
    <col customWidth="1" max="12" min="12" width="35"/>
    <col customWidth="1" max="13" min="13" width="34"/>
    <col customWidth="1" max="14" min="14" width="34"/>
    <col customWidth="1" max="15" min="15" width="44"/>
    <col customWidth="1" max="16" min="16" width="44"/>
    <col customWidth="1" max="17" min="17" width="23"/>
    <col customWidth="1" max="18" min="18" width="23"/>
    <col customWidth="1" max="19" min="19" width="40"/>
    <col customWidth="1" max="20" min="20" width="40"/>
  </cols>
  <sheetData>
    <row r="1" spans="1:20">
      <c r="A1" s="1"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row>
    <row r="2" spans="1:20">
      <c r="A2" s="4" t="s">
        <v>150</v>
      </c>
      <c r="C2" s="6" t="n">
        <v>751325</v>
      </c>
      <c r="E2" s="6" t="n">
        <v>6120</v>
      </c>
      <c r="G2" s="6" t="n">
        <v>878385</v>
      </c>
      <c r="K2" s="6" t="n">
        <v>25870</v>
      </c>
      <c r="M2" s="6" t="n">
        <v>-181546</v>
      </c>
      <c r="O2" s="6" t="n">
        <v>28189</v>
      </c>
      <c r="Q2" s="6" t="n">
        <v>757018</v>
      </c>
      <c r="S2" s="6" t="n">
        <v>-5693</v>
      </c>
    </row>
    <row r="3" spans="1:20">
      <c r="A3" s="4" t="s">
        <v>151</v>
      </c>
      <c r="E3" s="5" t="n">
        <v>100000000</v>
      </c>
      <c r="F3" s="5" t="n">
        <v>100000000</v>
      </c>
    </row>
    <row r="4" spans="1:20">
      <c r="A4" s="4" t="s">
        <v>152</v>
      </c>
      <c r="K4" s="5" t="n">
        <v>6641</v>
      </c>
      <c r="M4" s="5" t="n">
        <v>-6641</v>
      </c>
    </row>
    <row r="5" spans="1:20">
      <c r="A5" s="4" t="s">
        <v>153</v>
      </c>
      <c r="B5" s="4" t="s">
        <v>154</v>
      </c>
      <c r="C5" s="5" t="n">
        <v>-426016</v>
      </c>
      <c r="G5" s="5" t="n">
        <v>-426016</v>
      </c>
      <c r="Q5" s="5" t="n">
        <v>-426016</v>
      </c>
    </row>
    <row r="6" spans="1:20">
      <c r="A6" s="4" t="s">
        <v>112</v>
      </c>
      <c r="C6" s="5" t="n">
        <v>50843</v>
      </c>
      <c r="M6" s="5" t="n">
        <v>53923</v>
      </c>
      <c r="Q6" s="5" t="n">
        <v>53923</v>
      </c>
      <c r="S6" s="5" t="n">
        <v>-3080</v>
      </c>
    </row>
    <row r="7" spans="1:20">
      <c r="A7" s="4" t="s">
        <v>155</v>
      </c>
      <c r="C7" s="5" t="n">
        <v>22275</v>
      </c>
      <c r="O7" s="5" t="n">
        <v>22275</v>
      </c>
      <c r="Q7" s="5" t="n">
        <v>22275</v>
      </c>
    </row>
    <row r="8" spans="1:20">
      <c r="A8" s="4" t="s">
        <v>156</v>
      </c>
      <c r="C8" s="5" t="n">
        <v>398427</v>
      </c>
      <c r="E8" s="6" t="n">
        <v>6120</v>
      </c>
      <c r="G8" s="5" t="n">
        <v>452369</v>
      </c>
      <c r="K8" s="5" t="n">
        <v>32511</v>
      </c>
      <c r="M8" s="5" t="n">
        <v>-134264</v>
      </c>
      <c r="O8" s="5" t="n">
        <v>50464</v>
      </c>
      <c r="Q8" s="5" t="n">
        <v>407200</v>
      </c>
      <c r="S8" s="5" t="n">
        <v>-8773</v>
      </c>
    </row>
    <row r="9" spans="1:20">
      <c r="A9" s="4" t="s">
        <v>157</v>
      </c>
      <c r="E9" s="5" t="n">
        <v>100000000</v>
      </c>
      <c r="F9" s="5" t="n">
        <v>100000000</v>
      </c>
    </row>
    <row r="10" spans="1:20">
      <c r="A10" s="4" t="s">
        <v>158</v>
      </c>
      <c r="C10" s="5" t="n">
        <v>437829</v>
      </c>
      <c r="E10" s="6" t="n">
        <v>662</v>
      </c>
      <c r="G10" s="5" t="n">
        <v>437167</v>
      </c>
      <c r="Q10" s="5" t="n">
        <v>437829</v>
      </c>
    </row>
    <row r="11" spans="1:20">
      <c r="A11" s="4" t="s">
        <v>159</v>
      </c>
      <c r="E11" s="5" t="n">
        <v>10000000</v>
      </c>
      <c r="F11" s="5" t="n">
        <v>10000000</v>
      </c>
    </row>
    <row r="12" spans="1:20">
      <c r="A12" s="4" t="s">
        <v>160</v>
      </c>
      <c r="C12" s="5" t="n">
        <v>95307</v>
      </c>
      <c r="G12" s="5" t="n">
        <v>95307</v>
      </c>
      <c r="Q12" s="5" t="n">
        <v>95307</v>
      </c>
    </row>
    <row r="13" spans="1:20">
      <c r="A13" s="4" t="s">
        <v>152</v>
      </c>
      <c r="K13" s="5" t="n">
        <v>13855</v>
      </c>
      <c r="M13" s="5" t="n">
        <v>-13855</v>
      </c>
    </row>
    <row r="14" spans="1:20">
      <c r="A14" s="4" t="s">
        <v>153</v>
      </c>
      <c r="B14" s="4" t="s">
        <v>154</v>
      </c>
      <c r="C14" s="5" t="n">
        <v>-571807</v>
      </c>
      <c r="G14" s="5" t="n">
        <v>-452369</v>
      </c>
      <c r="M14" s="5" t="n">
        <v>-119438</v>
      </c>
      <c r="Q14" s="5" t="n">
        <v>-571807</v>
      </c>
    </row>
    <row r="15" spans="1:20">
      <c r="A15" s="4" t="s">
        <v>112</v>
      </c>
      <c r="C15" s="5" t="n">
        <v>-53600</v>
      </c>
      <c r="M15" s="5" t="n">
        <v>-47974</v>
      </c>
      <c r="Q15" s="5" t="n">
        <v>-47974</v>
      </c>
      <c r="S15" s="5" t="n">
        <v>-5626</v>
      </c>
    </row>
    <row r="16" spans="1:20">
      <c r="A16" s="4" t="s">
        <v>155</v>
      </c>
      <c r="C16" s="5" t="n">
        <v>-10424</v>
      </c>
      <c r="O16" s="5" t="n">
        <v>-10424</v>
      </c>
      <c r="Q16" s="5" t="n">
        <v>-10424</v>
      </c>
    </row>
    <row r="17" spans="1:20">
      <c r="A17" s="4" t="s">
        <v>161</v>
      </c>
      <c r="C17" s="5" t="n">
        <v>295732</v>
      </c>
      <c r="E17" s="6" t="n">
        <v>6782</v>
      </c>
      <c r="G17" s="5" t="n">
        <v>532474</v>
      </c>
      <c r="K17" s="5" t="n">
        <v>46366</v>
      </c>
      <c r="M17" s="5" t="n">
        <v>-315531</v>
      </c>
      <c r="O17" s="5" t="n">
        <v>40040</v>
      </c>
      <c r="Q17" s="5" t="n">
        <v>310131</v>
      </c>
      <c r="S17" s="5" t="n">
        <v>-14399</v>
      </c>
    </row>
    <row r="18" spans="1:20">
      <c r="A18" s="4" t="s">
        <v>162</v>
      </c>
      <c r="E18" s="5" t="n">
        <v>110000000</v>
      </c>
      <c r="F18" s="5" t="n">
        <v>110000000</v>
      </c>
    </row>
    <row r="19" spans="1:20">
      <c r="A19" s="4" t="s">
        <v>163</v>
      </c>
      <c r="B19" s="4" t="s">
        <v>154</v>
      </c>
      <c r="C19" s="5" t="n">
        <v>9212</v>
      </c>
      <c r="E19" s="6" t="n">
        <v>14</v>
      </c>
      <c r="G19" s="5" t="n">
        <v>9198</v>
      </c>
      <c r="Q19" s="5" t="n">
        <v>9212</v>
      </c>
    </row>
    <row r="20" spans="1:20">
      <c r="A20" s="4" t="s">
        <v>164</v>
      </c>
      <c r="E20" s="5" t="n">
        <v>216021</v>
      </c>
      <c r="F20" s="5" t="n">
        <v>216021</v>
      </c>
    </row>
    <row r="21" spans="1:20">
      <c r="A21" s="4" t="s">
        <v>165</v>
      </c>
      <c r="C21" s="6" t="n">
        <v>39986</v>
      </c>
      <c r="E21" s="6" t="n">
        <v>278</v>
      </c>
      <c r="G21" s="5" t="n">
        <v>39708</v>
      </c>
      <c r="Q21" s="5" t="n">
        <v>39986</v>
      </c>
    </row>
    <row r="22" spans="1:20">
      <c r="A22" s="4" t="s">
        <v>166</v>
      </c>
      <c r="C22" s="5" t="n">
        <v>4388397</v>
      </c>
      <c r="D22" s="5" t="n">
        <v>4388397</v>
      </c>
      <c r="E22" s="5" t="n">
        <v>4388397</v>
      </c>
      <c r="F22" s="5" t="n">
        <v>4388397</v>
      </c>
    </row>
    <row r="23" spans="1:20">
      <c r="A23" s="4" t="s">
        <v>167</v>
      </c>
      <c r="C23" s="6" t="n">
        <v>-1721</v>
      </c>
      <c r="G23" s="5" t="n">
        <v>-1721</v>
      </c>
      <c r="Q23" s="5" t="n">
        <v>-1721</v>
      </c>
    </row>
    <row r="24" spans="1:20">
      <c r="A24" s="4" t="s">
        <v>160</v>
      </c>
      <c r="C24" s="5" t="n">
        <v>20352</v>
      </c>
      <c r="G24" s="5" t="n">
        <v>20352</v>
      </c>
      <c r="Q24" s="5" t="n">
        <v>20352</v>
      </c>
    </row>
    <row r="25" spans="1:20">
      <c r="A25" s="4" t="s">
        <v>152</v>
      </c>
      <c r="K25" s="5" t="n">
        <v>31979</v>
      </c>
      <c r="M25" s="5" t="n">
        <v>-31979</v>
      </c>
    </row>
    <row r="26" spans="1:20">
      <c r="A26" s="4" t="s">
        <v>168</v>
      </c>
      <c r="B26" s="4" t="s">
        <v>169</v>
      </c>
      <c r="C26" s="5" t="n">
        <v>-23460</v>
      </c>
      <c r="I26" s="6" t="n">
        <v>-23460</v>
      </c>
      <c r="Q26" s="5" t="n">
        <v>-23460</v>
      </c>
    </row>
    <row r="27" spans="1:20">
      <c r="A27" s="4" t="s">
        <v>170</v>
      </c>
      <c r="E27" s="5" t="n">
        <v>-825174</v>
      </c>
      <c r="F27" s="5" t="n">
        <v>-825174</v>
      </c>
    </row>
    <row r="28" spans="1:20">
      <c r="A28" s="4" t="s">
        <v>112</v>
      </c>
      <c r="C28" s="5" t="n">
        <v>142436</v>
      </c>
      <c r="D28" s="7" t="n">
        <v>20716</v>
      </c>
      <c r="M28" s="5" t="n">
        <v>142958</v>
      </c>
      <c r="Q28" s="5" t="n">
        <v>142958</v>
      </c>
      <c r="S28" s="5" t="n">
        <v>-522</v>
      </c>
    </row>
    <row r="29" spans="1:20">
      <c r="A29" s="4" t="s">
        <v>155</v>
      </c>
      <c r="C29" s="5" t="n">
        <v>2419</v>
      </c>
      <c r="D29" s="5" t="n">
        <v>352</v>
      </c>
      <c r="O29" s="5" t="n">
        <v>2419</v>
      </c>
      <c r="Q29" s="5" t="n">
        <v>2419</v>
      </c>
    </row>
    <row r="30" spans="1:20">
      <c r="A30" s="4" t="s">
        <v>171</v>
      </c>
      <c r="C30" s="5" t="n">
        <v>440834</v>
      </c>
      <c r="D30" s="7" t="n">
        <v>64117</v>
      </c>
      <c r="E30" s="6" t="n">
        <v>7074</v>
      </c>
      <c r="F30" s="7" t="n">
        <v>1029</v>
      </c>
      <c r="G30" s="6" t="n">
        <v>600011</v>
      </c>
      <c r="H30" s="7" t="n">
        <v>87268</v>
      </c>
      <c r="I30" s="6" t="n">
        <v>-23460</v>
      </c>
      <c r="J30" s="7" t="n">
        <v>-3412</v>
      </c>
      <c r="K30" s="6" t="n">
        <v>78345</v>
      </c>
      <c r="L30" s="7" t="n">
        <v>11395</v>
      </c>
      <c r="M30" s="5" t="n">
        <v>-248674</v>
      </c>
      <c r="N30" s="7" t="n">
        <v>-36168</v>
      </c>
      <c r="O30" s="6" t="n">
        <v>42459</v>
      </c>
      <c r="P30" s="7" t="n">
        <v>6175</v>
      </c>
      <c r="Q30" s="5" t="n">
        <v>455755</v>
      </c>
      <c r="R30" s="7" t="n">
        <v>66287</v>
      </c>
      <c r="S30" s="6" t="n">
        <v>-14921</v>
      </c>
      <c r="T30" s="7" t="n">
        <v>-2170</v>
      </c>
    </row>
    <row r="31" spans="1:20">
      <c r="A31" s="4" t="s">
        <v>172</v>
      </c>
      <c r="E31" s="5" t="n">
        <v>113779244</v>
      </c>
      <c r="F31" s="5" t="n">
        <v>113779244</v>
      </c>
    </row>
    <row r="32" spans="1:20">
      <c r="A32" s="4" t="s">
        <v>173</v>
      </c>
      <c r="C32" s="6" t="n">
        <v>-44122</v>
      </c>
      <c r="M32" s="6" t="n">
        <v>-44122</v>
      </c>
      <c r="Q32" s="6" t="n">
        <v>-44122</v>
      </c>
    </row>
    <row r="33" spans="1:20"/>
    <row r="34" spans="1:20">
      <c r="A34" s="4" t="s">
        <v>154</v>
      </c>
      <c r="B34" s="4" t="s">
        <v>174</v>
      </c>
    </row>
    <row r="35" spans="1:20">
      <c r="A35" s="4" t="s">
        <v>169</v>
      </c>
      <c r="B35" s="4" t="s">
        <v>175</v>
      </c>
    </row>
  </sheetData>
  <mergeCells count="4">
    <mergeCell ref="A1:B1"/>
    <mergeCell ref="A33:S33"/>
    <mergeCell ref="B34:S34"/>
    <mergeCell ref="B35:S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26</v>
      </c>
      <c r="B1" s="2" t="s">
        <v>1</v>
      </c>
    </row>
    <row r="2" spans="1:5">
      <c r="B2" s="2" t="s">
        <v>35</v>
      </c>
      <c r="C2" s="2" t="s">
        <v>36</v>
      </c>
      <c r="D2" s="2" t="s">
        <v>37</v>
      </c>
      <c r="E2" s="2" t="s">
        <v>123</v>
      </c>
    </row>
    <row r="3" spans="1:5">
      <c r="A3" s="3" t="s">
        <v>245</v>
      </c>
    </row>
    <row r="4" spans="1:5">
      <c r="A4" s="4" t="s">
        <v>627</v>
      </c>
      <c r="B4" s="6" t="n">
        <v>36026</v>
      </c>
      <c r="C4" s="7" t="n">
        <v>5240</v>
      </c>
      <c r="D4" s="6" t="n">
        <v>29246</v>
      </c>
      <c r="E4" s="6" t="n">
        <v>2963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28</v>
      </c>
      <c r="B1" s="2" t="s">
        <v>35</v>
      </c>
      <c r="C1" s="2" t="s">
        <v>36</v>
      </c>
      <c r="D1" s="2" t="s">
        <v>37</v>
      </c>
    </row>
    <row r="2" spans="1:4">
      <c r="A2" s="3" t="s">
        <v>629</v>
      </c>
    </row>
    <row r="3" spans="1:4">
      <c r="A3" s="4" t="s">
        <v>630</v>
      </c>
      <c r="B3" s="6" t="n">
        <v>454859</v>
      </c>
      <c r="C3" s="7" t="n">
        <v>66182</v>
      </c>
      <c r="D3" s="6" t="n">
        <v>430657</v>
      </c>
    </row>
    <row r="4" spans="1:4">
      <c r="A4" s="4" t="s">
        <v>631</v>
      </c>
      <c r="B4" s="5" t="n">
        <v>-256802</v>
      </c>
      <c r="C4" s="5" t="n">
        <v>-37376</v>
      </c>
      <c r="D4" s="5" t="n">
        <v>-230042</v>
      </c>
    </row>
    <row r="5" spans="1:4">
      <c r="A5" s="4" t="s">
        <v>632</v>
      </c>
      <c r="B5" s="5" t="n">
        <v>198057</v>
      </c>
      <c r="C5" s="5" t="n">
        <v>28806</v>
      </c>
      <c r="D5" s="5" t="n">
        <v>200615</v>
      </c>
    </row>
    <row r="6" spans="1:4">
      <c r="A6" s="4" t="s">
        <v>554</v>
      </c>
    </row>
    <row r="7" spans="1:4">
      <c r="A7" s="3" t="s">
        <v>629</v>
      </c>
    </row>
    <row r="8" spans="1:4">
      <c r="A8" s="4" t="s">
        <v>630</v>
      </c>
      <c r="B8" s="5" t="n">
        <v>211433</v>
      </c>
      <c r="C8" s="5" t="n">
        <v>30752</v>
      </c>
      <c r="D8" s="5" t="n">
        <v>200079</v>
      </c>
    </row>
    <row r="9" spans="1:4">
      <c r="A9" s="4" t="s">
        <v>631</v>
      </c>
      <c r="B9" s="5" t="n">
        <v>-74002</v>
      </c>
      <c r="C9" s="5" t="n">
        <v>-10763</v>
      </c>
      <c r="D9" s="5" t="n">
        <v>-56862</v>
      </c>
    </row>
    <row r="10" spans="1:4">
      <c r="A10" s="4" t="s">
        <v>633</v>
      </c>
    </row>
    <row r="11" spans="1:4">
      <c r="A11" s="3" t="s">
        <v>629</v>
      </c>
    </row>
    <row r="12" spans="1:4">
      <c r="A12" s="4" t="s">
        <v>630</v>
      </c>
      <c r="B12" s="5" t="n">
        <v>61151</v>
      </c>
      <c r="C12" s="5" t="n">
        <v>8894</v>
      </c>
      <c r="D12" s="5" t="n">
        <v>61133</v>
      </c>
    </row>
    <row r="13" spans="1:4">
      <c r="A13" s="4" t="s">
        <v>631</v>
      </c>
      <c r="B13" s="5" t="n">
        <v>-60937</v>
      </c>
      <c r="C13" s="5" t="n">
        <v>-8863</v>
      </c>
      <c r="D13" s="5" t="n">
        <v>-60818</v>
      </c>
    </row>
    <row r="14" spans="1:4">
      <c r="A14" s="4" t="s">
        <v>634</v>
      </c>
    </row>
    <row r="15" spans="1:4">
      <c r="A15" s="3" t="s">
        <v>629</v>
      </c>
    </row>
    <row r="16" spans="1:4">
      <c r="A16" s="4" t="s">
        <v>630</v>
      </c>
      <c r="B16" s="5" t="n">
        <v>97239</v>
      </c>
      <c r="C16" s="5" t="n">
        <v>14143</v>
      </c>
      <c r="D16" s="5" t="n">
        <v>94875</v>
      </c>
    </row>
    <row r="17" spans="1:4">
      <c r="A17" s="4" t="s">
        <v>631</v>
      </c>
      <c r="B17" s="5" t="n">
        <v>-94480</v>
      </c>
      <c r="C17" s="5" t="n">
        <v>-13751</v>
      </c>
      <c r="D17" s="5" t="n">
        <v>-91875</v>
      </c>
    </row>
    <row r="18" spans="1:4">
      <c r="A18" s="4" t="s">
        <v>635</v>
      </c>
    </row>
    <row r="19" spans="1:4">
      <c r="A19" s="3" t="s">
        <v>629</v>
      </c>
    </row>
    <row r="20" spans="1:4">
      <c r="A20" s="4" t="s">
        <v>630</v>
      </c>
      <c r="B20" s="5" t="n">
        <v>49705</v>
      </c>
      <c r="C20" s="5" t="n">
        <v>7229</v>
      </c>
      <c r="D20" s="5" t="n">
        <v>47040</v>
      </c>
    </row>
    <row r="21" spans="1:4">
      <c r="A21" s="4" t="s">
        <v>631</v>
      </c>
      <c r="B21" s="5" t="n">
        <v>-16984</v>
      </c>
      <c r="C21" s="5" t="n">
        <v>-2472</v>
      </c>
      <c r="D21" s="5" t="n">
        <v>-12893</v>
      </c>
    </row>
    <row r="22" spans="1:4">
      <c r="A22" s="4" t="s">
        <v>636</v>
      </c>
    </row>
    <row r="23" spans="1:4">
      <c r="A23" s="3" t="s">
        <v>629</v>
      </c>
    </row>
    <row r="24" spans="1:4">
      <c r="A24" s="4" t="s">
        <v>630</v>
      </c>
      <c r="B24" s="5" t="n">
        <v>21309</v>
      </c>
      <c r="C24" s="5" t="n">
        <v>3455</v>
      </c>
      <c r="D24" s="5" t="n">
        <v>16783</v>
      </c>
    </row>
    <row r="25" spans="1:4">
      <c r="A25" s="4" t="s">
        <v>631</v>
      </c>
      <c r="B25" s="5" t="n">
        <v>-6008</v>
      </c>
      <c r="C25" s="5" t="n">
        <v>-894</v>
      </c>
      <c r="D25" s="5" t="n">
        <v>-4420</v>
      </c>
    </row>
    <row r="26" spans="1:4">
      <c r="A26" s="4" t="s">
        <v>557</v>
      </c>
    </row>
    <row r="27" spans="1:4">
      <c r="A27" s="3" t="s">
        <v>629</v>
      </c>
    </row>
    <row r="28" spans="1:4">
      <c r="A28" s="4" t="s">
        <v>630</v>
      </c>
      <c r="B28" s="5" t="n">
        <v>14022</v>
      </c>
      <c r="C28" s="5" t="n">
        <v>1709</v>
      </c>
      <c r="D28" s="5" t="n">
        <v>10747</v>
      </c>
    </row>
    <row r="29" spans="1:4">
      <c r="A29" s="4" t="s">
        <v>631</v>
      </c>
      <c r="B29" s="6" t="n">
        <v>-4391</v>
      </c>
      <c r="C29" s="7" t="n">
        <v>-633</v>
      </c>
      <c r="D29" s="6" t="n">
        <v>-31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37</v>
      </c>
      <c r="B1" s="2" t="s">
        <v>1</v>
      </c>
    </row>
    <row r="2" spans="1:5">
      <c r="B2" s="2" t="s">
        <v>35</v>
      </c>
      <c r="C2" s="2" t="s">
        <v>36</v>
      </c>
      <c r="D2" s="2" t="s">
        <v>37</v>
      </c>
      <c r="E2" s="2" t="s">
        <v>123</v>
      </c>
    </row>
    <row r="3" spans="1:5">
      <c r="A3" s="3" t="s">
        <v>248</v>
      </c>
    </row>
    <row r="4" spans="1:5">
      <c r="A4" s="4" t="s">
        <v>638</v>
      </c>
      <c r="B4" s="6" t="n">
        <v>22199</v>
      </c>
      <c r="C4" s="7" t="n">
        <v>3229</v>
      </c>
      <c r="D4" s="6" t="n">
        <v>20465</v>
      </c>
      <c r="E4" s="6" t="n">
        <v>40188</v>
      </c>
    </row>
    <row r="5" spans="1:5">
      <c r="A5" s="4" t="s">
        <v>639</v>
      </c>
      <c r="B5" s="5" t="n">
        <v>21791</v>
      </c>
    </row>
    <row r="6" spans="1:5">
      <c r="A6" s="4" t="s">
        <v>640</v>
      </c>
      <c r="B6" s="5" t="n">
        <v>21331</v>
      </c>
    </row>
    <row r="7" spans="1:5">
      <c r="A7" s="4" t="s">
        <v>641</v>
      </c>
      <c r="B7" s="5" t="n">
        <v>20713</v>
      </c>
    </row>
    <row r="8" spans="1:5">
      <c r="A8" s="4" t="s">
        <v>642</v>
      </c>
      <c r="B8" s="5" t="n">
        <v>20284</v>
      </c>
    </row>
    <row r="9" spans="1:5">
      <c r="A9" s="4" t="s">
        <v>643</v>
      </c>
      <c r="B9" s="6" t="n">
        <v>2018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644</v>
      </c>
      <c r="B1" s="2" t="s">
        <v>1</v>
      </c>
    </row>
    <row r="2" spans="1:4">
      <c r="B2" s="2" t="s">
        <v>35</v>
      </c>
      <c r="C2" s="2" t="s">
        <v>36</v>
      </c>
      <c r="D2" s="2" t="s">
        <v>37</v>
      </c>
    </row>
    <row r="3" spans="1:4">
      <c r="A3" s="3" t="s">
        <v>248</v>
      </c>
    </row>
    <row r="4" spans="1:4">
      <c r="A4" s="4" t="s">
        <v>645</v>
      </c>
      <c r="B4" s="6" t="n">
        <v>475732</v>
      </c>
      <c r="D4" s="6" t="n">
        <v>461686</v>
      </c>
    </row>
    <row r="5" spans="1:4">
      <c r="A5" s="4" t="s">
        <v>646</v>
      </c>
      <c r="B5" s="5" t="n">
        <v>884</v>
      </c>
      <c r="D5" s="5" t="n">
        <v>30751</v>
      </c>
    </row>
    <row r="6" spans="1:4">
      <c r="A6" s="4" t="s">
        <v>647</v>
      </c>
      <c r="B6" s="5" t="n">
        <v>0</v>
      </c>
      <c r="D6" s="5" t="n">
        <v>0</v>
      </c>
    </row>
    <row r="7" spans="1:4">
      <c r="A7" s="4" t="s">
        <v>648</v>
      </c>
      <c r="B7" s="5" t="n">
        <v>15353</v>
      </c>
      <c r="D7" s="5" t="n">
        <v>-16705</v>
      </c>
    </row>
    <row r="8" spans="1:4">
      <c r="A8" s="4" t="s">
        <v>649</v>
      </c>
      <c r="B8" s="6" t="n">
        <v>491969</v>
      </c>
      <c r="C8" s="7" t="n">
        <v>71554</v>
      </c>
      <c r="D8" s="6" t="n">
        <v>4757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0</v>
      </c>
      <c r="B1" s="2" t="s">
        <v>35</v>
      </c>
      <c r="C1" s="2" t="s">
        <v>36</v>
      </c>
      <c r="D1" s="2" t="s">
        <v>37</v>
      </c>
    </row>
    <row r="2" spans="1:4">
      <c r="A2" s="3" t="s">
        <v>253</v>
      </c>
    </row>
    <row r="3" spans="1:4">
      <c r="A3" s="4" t="s">
        <v>651</v>
      </c>
      <c r="B3" s="6" t="n">
        <v>80490</v>
      </c>
      <c r="C3" s="7" t="n">
        <v>11707</v>
      </c>
      <c r="D3" s="6" t="n">
        <v>78263</v>
      </c>
    </row>
    <row r="4" spans="1:4">
      <c r="A4" s="4" t="s">
        <v>652</v>
      </c>
      <c r="B4" s="5" t="n">
        <v>6778</v>
      </c>
      <c r="C4" s="5" t="n">
        <v>986</v>
      </c>
      <c r="D4" s="5" t="n">
        <v>8995</v>
      </c>
    </row>
    <row r="5" spans="1:4">
      <c r="A5" s="4" t="s">
        <v>653</v>
      </c>
      <c r="B5" s="5" t="n">
        <v>1605</v>
      </c>
      <c r="C5" s="5" t="n">
        <v>233</v>
      </c>
      <c r="D5" s="5" t="n">
        <v>1608</v>
      </c>
    </row>
    <row r="6" spans="1:4">
      <c r="A6" s="4" t="s">
        <v>654</v>
      </c>
      <c r="B6" s="5" t="n">
        <v>54223</v>
      </c>
      <c r="C6" s="5" t="n">
        <v>7886</v>
      </c>
      <c r="D6" s="5" t="n">
        <v>41553</v>
      </c>
    </row>
    <row r="7" spans="1:4">
      <c r="A7" s="4" t="s">
        <v>655</v>
      </c>
      <c r="B7" s="5" t="n">
        <v>8298</v>
      </c>
      <c r="C7" s="5" t="n">
        <v>1207</v>
      </c>
      <c r="D7" s="5" t="n">
        <v>9241</v>
      </c>
    </row>
    <row r="8" spans="1:4">
      <c r="A8" s="4" t="s">
        <v>656</v>
      </c>
      <c r="D8" s="5" t="n">
        <v>25626</v>
      </c>
    </row>
    <row r="9" spans="1:4">
      <c r="A9" s="4" t="s">
        <v>657</v>
      </c>
      <c r="B9" s="5" t="n">
        <v>8488</v>
      </c>
      <c r="C9" s="5" t="n">
        <v>1235</v>
      </c>
      <c r="D9" s="5" t="n">
        <v>5813</v>
      </c>
    </row>
    <row r="10" spans="1:4">
      <c r="A10" s="4" t="s">
        <v>658</v>
      </c>
      <c r="B10" s="6" t="n">
        <v>159882</v>
      </c>
      <c r="C10" s="7" t="n">
        <v>23254</v>
      </c>
      <c r="D10" s="6" t="n">
        <v>1710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659</v>
      </c>
      <c r="B1" s="2" t="s">
        <v>660</v>
      </c>
      <c r="C1" s="2" t="s">
        <v>1</v>
      </c>
    </row>
    <row r="2" spans="1:7">
      <c r="B2" s="2" t="s">
        <v>661</v>
      </c>
      <c r="C2" s="2" t="s">
        <v>36</v>
      </c>
      <c r="D2" s="2" t="s">
        <v>578</v>
      </c>
      <c r="E2" s="2" t="s">
        <v>35</v>
      </c>
      <c r="F2" s="2" t="s">
        <v>36</v>
      </c>
      <c r="G2" s="2" t="s">
        <v>662</v>
      </c>
    </row>
    <row r="3" spans="1:7">
      <c r="A3" s="3" t="s">
        <v>663</v>
      </c>
    </row>
    <row r="4" spans="1:7">
      <c r="A4" s="4" t="s">
        <v>664</v>
      </c>
      <c r="C4" s="7" t="n">
        <v>22000</v>
      </c>
      <c r="D4" s="7" t="n">
        <v>10000</v>
      </c>
    </row>
    <row r="5" spans="1:7">
      <c r="A5" s="4" t="s">
        <v>665</v>
      </c>
      <c r="E5" s="6" t="n">
        <v>15262</v>
      </c>
      <c r="F5" s="7" t="n">
        <v>2220</v>
      </c>
    </row>
    <row r="6" spans="1:7">
      <c r="A6" s="4" t="s">
        <v>666</v>
      </c>
    </row>
    <row r="7" spans="1:7">
      <c r="A7" s="3" t="s">
        <v>663</v>
      </c>
    </row>
    <row r="8" spans="1:7">
      <c r="A8" s="4" t="s">
        <v>667</v>
      </c>
      <c r="G8" s="7" t="n">
        <v>55000</v>
      </c>
    </row>
    <row r="9" spans="1:7">
      <c r="A9" s="4" t="s">
        <v>668</v>
      </c>
      <c r="E9" s="4" t="s">
        <v>669</v>
      </c>
      <c r="F9" s="4" t="s">
        <v>669</v>
      </c>
    </row>
    <row r="10" spans="1:7">
      <c r="A10" s="4" t="s">
        <v>670</v>
      </c>
      <c r="F10" s="7" t="n">
        <v>4708</v>
      </c>
    </row>
    <row r="11" spans="1:7">
      <c r="A11" s="4" t="s">
        <v>671</v>
      </c>
    </row>
    <row r="12" spans="1:7">
      <c r="A12" s="3" t="s">
        <v>663</v>
      </c>
    </row>
    <row r="13" spans="1:7">
      <c r="A13" s="4" t="s">
        <v>667</v>
      </c>
      <c r="B13" s="7" t="n">
        <v>110000</v>
      </c>
    </row>
    <row r="14" spans="1:7">
      <c r="A14" s="4" t="s">
        <v>672</v>
      </c>
      <c r="B14" s="4" t="s">
        <v>547</v>
      </c>
    </row>
    <row r="15" spans="1:7">
      <c r="A15" s="4" t="s">
        <v>673</v>
      </c>
    </row>
    <row r="16" spans="1:7">
      <c r="A16" s="3" t="s">
        <v>663</v>
      </c>
    </row>
    <row r="17" spans="1:7">
      <c r="A17" s="4" t="s">
        <v>668</v>
      </c>
      <c r="E17" s="4" t="s">
        <v>674</v>
      </c>
      <c r="F17" s="4" t="s">
        <v>674</v>
      </c>
    </row>
    <row r="18" spans="1:7">
      <c r="A18" s="4" t="s">
        <v>675</v>
      </c>
    </row>
    <row r="19" spans="1:7">
      <c r="A19" s="3" t="s">
        <v>663</v>
      </c>
    </row>
    <row r="20" spans="1:7">
      <c r="A20" s="4" t="s">
        <v>668</v>
      </c>
      <c r="E20" s="4" t="s">
        <v>676</v>
      </c>
      <c r="F20" s="4" t="s">
        <v>676</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77</v>
      </c>
      <c r="B1" s="2" t="s">
        <v>36</v>
      </c>
    </row>
    <row r="2" spans="1:2">
      <c r="A2" s="3" t="s">
        <v>256</v>
      </c>
    </row>
    <row r="3" spans="1:2">
      <c r="A3" s="4" t="s">
        <v>678</v>
      </c>
      <c r="B3" s="7" t="n">
        <v>12000</v>
      </c>
    </row>
    <row r="4" spans="1:2">
      <c r="A4" s="4" t="s">
        <v>679</v>
      </c>
      <c r="B4" s="5" t="n">
        <v>19250</v>
      </c>
    </row>
    <row r="5" spans="1:2">
      <c r="A5" s="4" t="s">
        <v>680</v>
      </c>
      <c r="B5" s="5" t="n">
        <v>24750</v>
      </c>
    </row>
    <row r="6" spans="1:2">
      <c r="A6" s="4" t="s">
        <v>681</v>
      </c>
      <c r="B6" s="5" t="n">
        <v>32000</v>
      </c>
    </row>
    <row r="7" spans="1:2">
      <c r="A7" s="4" t="s">
        <v>682</v>
      </c>
      <c r="B7" s="7" t="n">
        <v>8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3</v>
      </c>
      <c r="B1" s="2" t="s">
        <v>1</v>
      </c>
    </row>
    <row r="2" spans="1:8">
      <c r="B2" s="2" t="s">
        <v>35</v>
      </c>
      <c r="C2" s="2" t="s">
        <v>36</v>
      </c>
      <c r="D2" s="2" t="s">
        <v>684</v>
      </c>
      <c r="E2" s="2" t="s">
        <v>37</v>
      </c>
      <c r="F2" s="2" t="s">
        <v>123</v>
      </c>
      <c r="G2" s="2" t="s">
        <v>36</v>
      </c>
      <c r="H2" s="2" t="s">
        <v>578</v>
      </c>
    </row>
    <row r="3" spans="1:8">
      <c r="A3" s="4" t="s">
        <v>685</v>
      </c>
      <c r="B3" s="4" t="s">
        <v>686</v>
      </c>
      <c r="C3" s="4" t="s">
        <v>686</v>
      </c>
      <c r="D3" s="4" t="s">
        <v>686</v>
      </c>
    </row>
    <row r="4" spans="1:8">
      <c r="A4" s="4" t="s">
        <v>687</v>
      </c>
      <c r="B4" s="4" t="s">
        <v>688</v>
      </c>
      <c r="C4" s="4" t="s">
        <v>688</v>
      </c>
      <c r="D4" s="4" t="s">
        <v>688</v>
      </c>
    </row>
    <row r="5" spans="1:8">
      <c r="A5" s="4" t="s">
        <v>689</v>
      </c>
      <c r="B5" s="6" t="n">
        <v>309910</v>
      </c>
      <c r="C5" s="7" t="n">
        <v>45075</v>
      </c>
    </row>
    <row r="6" spans="1:8">
      <c r="A6" s="4" t="s">
        <v>690</v>
      </c>
      <c r="B6" s="5" t="n">
        <v>138531</v>
      </c>
      <c r="C6" s="5" t="n">
        <v>20148</v>
      </c>
    </row>
    <row r="7" spans="1:8">
      <c r="A7" s="4" t="s">
        <v>691</v>
      </c>
      <c r="B7" s="5" t="n">
        <v>97192</v>
      </c>
      <c r="E7" s="6" t="n">
        <v>136445</v>
      </c>
      <c r="G7" s="7" t="n">
        <v>14136</v>
      </c>
    </row>
    <row r="8" spans="1:8">
      <c r="A8" s="4" t="s">
        <v>692</v>
      </c>
      <c r="B8" s="5" t="n">
        <v>7613</v>
      </c>
      <c r="E8" s="5" t="n">
        <v>8799</v>
      </c>
      <c r="F8" s="6" t="n">
        <v>9124</v>
      </c>
      <c r="G8" s="5" t="n">
        <v>1105</v>
      </c>
      <c r="H8" s="7" t="n">
        <v>1279</v>
      </c>
    </row>
    <row r="9" spans="1:8">
      <c r="A9" s="4" t="s">
        <v>693</v>
      </c>
      <c r="B9" s="5" t="n">
        <v>1389</v>
      </c>
      <c r="E9" s="5" t="n">
        <v>1389</v>
      </c>
      <c r="G9" s="5" t="n">
        <v>202</v>
      </c>
    </row>
    <row r="10" spans="1:8">
      <c r="A10" s="4" t="s">
        <v>694</v>
      </c>
      <c r="B10" s="5" t="n">
        <v>6224</v>
      </c>
      <c r="E10" s="5" t="n">
        <v>7410</v>
      </c>
      <c r="G10" s="7" t="n">
        <v>905</v>
      </c>
    </row>
    <row r="11" spans="1:8">
      <c r="A11" s="4" t="s">
        <v>695</v>
      </c>
      <c r="B11" s="5" t="n">
        <v>3463</v>
      </c>
      <c r="C11" s="5" t="n">
        <v>504</v>
      </c>
      <c r="E11" s="5" t="n">
        <v>1063</v>
      </c>
    </row>
    <row r="12" spans="1:8">
      <c r="A12" s="4" t="s">
        <v>696</v>
      </c>
      <c r="B12" s="5" t="n">
        <v>259</v>
      </c>
      <c r="C12" s="5" t="n">
        <v>38</v>
      </c>
      <c r="E12" s="5" t="n">
        <v>734</v>
      </c>
      <c r="F12" s="5" t="n">
        <v>573</v>
      </c>
    </row>
    <row r="13" spans="1:8">
      <c r="A13" s="4" t="s">
        <v>697</v>
      </c>
      <c r="B13" s="5" t="n">
        <v>1161</v>
      </c>
      <c r="C13" s="5" t="n">
        <v>169</v>
      </c>
      <c r="E13" s="5" t="n">
        <v>0</v>
      </c>
      <c r="F13" s="6" t="n">
        <v>0</v>
      </c>
    </row>
    <row r="14" spans="1:8">
      <c r="A14" s="4" t="s">
        <v>698</v>
      </c>
      <c r="B14" s="5" t="n">
        <v>2580</v>
      </c>
      <c r="C14" s="5" t="n">
        <v>375</v>
      </c>
      <c r="E14" s="6" t="n">
        <v>1160</v>
      </c>
    </row>
    <row r="15" spans="1:8">
      <c r="A15" s="4" t="s">
        <v>699</v>
      </c>
    </row>
    <row r="16" spans="1:8">
      <c r="A16" s="4" t="s">
        <v>695</v>
      </c>
      <c r="B16" s="6" t="n">
        <v>670</v>
      </c>
      <c r="C16" s="7" t="n">
        <v>97</v>
      </c>
    </row>
    <row r="17" spans="1:8">
      <c r="A17" s="4" t="s">
        <v>700</v>
      </c>
    </row>
    <row r="18" spans="1:8">
      <c r="A18" s="4" t="s">
        <v>701</v>
      </c>
      <c r="D18" s="7" t="n">
        <v>2000</v>
      </c>
    </row>
    <row r="19" spans="1:8">
      <c r="A19" s="4" t="s">
        <v>702</v>
      </c>
    </row>
    <row r="20" spans="1:8">
      <c r="A20" s="4" t="s">
        <v>703</v>
      </c>
      <c r="B20" s="4" t="s">
        <v>704</v>
      </c>
      <c r="C20" s="4" t="s">
        <v>704</v>
      </c>
      <c r="D20" s="4" t="s">
        <v>704</v>
      </c>
    </row>
    <row r="21" spans="1:8">
      <c r="A21" s="4" t="s">
        <v>705</v>
      </c>
      <c r="B21" s="4" t="s">
        <v>706</v>
      </c>
      <c r="C21" s="4" t="s">
        <v>706</v>
      </c>
      <c r="D21" s="4" t="s">
        <v>706</v>
      </c>
    </row>
    <row r="22" spans="1:8">
      <c r="A22" s="4" t="s">
        <v>707</v>
      </c>
    </row>
    <row r="23" spans="1:8">
      <c r="A23" s="4" t="s">
        <v>708</v>
      </c>
      <c r="B23" s="4" t="s">
        <v>709</v>
      </c>
      <c r="C23" s="4" t="s">
        <v>709</v>
      </c>
      <c r="D23" s="4" t="s">
        <v>709</v>
      </c>
    </row>
    <row r="24" spans="1:8">
      <c r="A24" s="4" t="s">
        <v>710</v>
      </c>
    </row>
    <row r="25" spans="1:8">
      <c r="A25" s="4" t="s">
        <v>708</v>
      </c>
      <c r="B25" s="4" t="s">
        <v>711</v>
      </c>
      <c r="C25" s="4" t="s">
        <v>711</v>
      </c>
      <c r="D25" s="4" t="s">
        <v>711</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712</v>
      </c>
      <c r="B1" s="2" t="s">
        <v>1</v>
      </c>
    </row>
    <row r="2" spans="1:5">
      <c r="B2" s="2" t="s">
        <v>35</v>
      </c>
      <c r="C2" s="2" t="s">
        <v>36</v>
      </c>
      <c r="D2" s="2" t="s">
        <v>37</v>
      </c>
      <c r="E2" s="2" t="s">
        <v>123</v>
      </c>
    </row>
    <row r="3" spans="1:5">
      <c r="A3" s="3" t="s">
        <v>259</v>
      </c>
    </row>
    <row r="4" spans="1:5">
      <c r="A4" s="4" t="s">
        <v>440</v>
      </c>
      <c r="B4" s="6" t="n">
        <v>189760</v>
      </c>
      <c r="C4" s="7" t="n">
        <v>27600</v>
      </c>
      <c r="D4" s="6" t="n">
        <v>14121</v>
      </c>
      <c r="E4" s="6" t="n">
        <v>43995</v>
      </c>
    </row>
    <row r="5" spans="1:5">
      <c r="A5" s="4" t="s">
        <v>713</v>
      </c>
      <c r="B5" s="5" t="n">
        <v>24439</v>
      </c>
      <c r="C5" s="5" t="n">
        <v>3554</v>
      </c>
      <c r="D5" s="5" t="n">
        <v>-14797</v>
      </c>
      <c r="E5" s="5" t="n">
        <v>39050</v>
      </c>
    </row>
    <row r="6" spans="1:5">
      <c r="A6" s="4" t="s">
        <v>110</v>
      </c>
      <c r="B6" s="6" t="n">
        <v>214199</v>
      </c>
      <c r="C6" s="7" t="n">
        <v>31154</v>
      </c>
      <c r="D6" s="6" t="n">
        <v>-676</v>
      </c>
      <c r="E6" s="6" t="n">
        <v>8304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14</v>
      </c>
      <c r="B1" s="2" t="s">
        <v>1</v>
      </c>
    </row>
    <row r="2" spans="1:5">
      <c r="B2" s="2" t="s">
        <v>35</v>
      </c>
      <c r="C2" s="2" t="s">
        <v>36</v>
      </c>
      <c r="D2" s="2" t="s">
        <v>37</v>
      </c>
      <c r="E2" s="2" t="s">
        <v>123</v>
      </c>
    </row>
    <row r="3" spans="1:5">
      <c r="A3" s="3" t="s">
        <v>259</v>
      </c>
    </row>
    <row r="4" spans="1:5">
      <c r="A4" s="4" t="s">
        <v>715</v>
      </c>
      <c r="B4" s="6" t="n">
        <v>-65023</v>
      </c>
      <c r="C4" s="7" t="n">
        <v>-9458</v>
      </c>
      <c r="D4" s="6" t="n">
        <v>-51773</v>
      </c>
      <c r="E4" s="6" t="n">
        <v>-36965</v>
      </c>
    </row>
    <row r="5" spans="1:5">
      <c r="A5" s="4" t="s">
        <v>716</v>
      </c>
      <c r="B5" s="5" t="n">
        <v>-6740</v>
      </c>
      <c r="C5" s="5" t="n">
        <v>-980</v>
      </c>
      <c r="D5" s="5" t="n">
        <v>-1151</v>
      </c>
      <c r="E5" s="5" t="n">
        <v>4763</v>
      </c>
    </row>
    <row r="6" spans="1:5">
      <c r="A6" s="4" t="s">
        <v>111</v>
      </c>
      <c r="B6" s="6" t="n">
        <v>-71763</v>
      </c>
      <c r="C6" s="7" t="n">
        <v>-10438</v>
      </c>
      <c r="D6" s="6" t="n">
        <v>-52924</v>
      </c>
      <c r="E6" s="6" t="n">
        <v>-3220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176</v>
      </c>
      <c r="B1" s="2" t="s">
        <v>177</v>
      </c>
      <c r="C1" s="2" t="s">
        <v>83</v>
      </c>
      <c r="D1" s="2" t="s">
        <v>178</v>
      </c>
    </row>
    <row r="2" spans="1:4">
      <c r="A2" s="4" t="s">
        <v>179</v>
      </c>
      <c r="D2" s="7" t="n">
        <v>30000</v>
      </c>
    </row>
    <row r="3" spans="1:4">
      <c r="A3" s="4" t="s">
        <v>180</v>
      </c>
      <c r="C3" s="6" t="n">
        <v>21367</v>
      </c>
    </row>
    <row r="4" spans="1:4">
      <c r="A4" s="4" t="s">
        <v>181</v>
      </c>
    </row>
    <row r="5" spans="1:4">
      <c r="A5" s="4" t="s">
        <v>182</v>
      </c>
      <c r="C5" s="5" t="n">
        <v>825174000</v>
      </c>
    </row>
    <row r="6" spans="1:4">
      <c r="A6" s="4" t="s">
        <v>183</v>
      </c>
    </row>
    <row r="7" spans="1:4">
      <c r="A7" s="4" t="s">
        <v>184</v>
      </c>
      <c r="C7" s="6" t="n">
        <v>2093</v>
      </c>
    </row>
    <row r="8" spans="1:4">
      <c r="A8" s="4" t="s">
        <v>185</v>
      </c>
    </row>
    <row r="9" spans="1:4">
      <c r="A9" s="4" t="s">
        <v>182</v>
      </c>
      <c r="C9" s="5" t="n">
        <v>412587000</v>
      </c>
    </row>
    <row r="10" spans="1:4">
      <c r="A10" s="4" t="s">
        <v>186</v>
      </c>
      <c r="C10" s="6" t="n">
        <v>23460</v>
      </c>
    </row>
    <row r="11" spans="1:4">
      <c r="A11" s="4" t="s">
        <v>187</v>
      </c>
    </row>
    <row r="12" spans="1:4">
      <c r="A12" s="4" t="s">
        <v>188</v>
      </c>
      <c r="B12" s="5" t="n">
        <v>216021</v>
      </c>
    </row>
    <row r="13" spans="1:4">
      <c r="A13" s="4" t="s">
        <v>189</v>
      </c>
      <c r="B13" s="4" t="s">
        <v>190</v>
      </c>
      <c r="C13" s="4" t="s">
        <v>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717</v>
      </c>
      <c r="B1" s="2" t="s">
        <v>1</v>
      </c>
    </row>
    <row r="2" spans="1:5">
      <c r="B2" s="2" t="s">
        <v>35</v>
      </c>
      <c r="C2" s="2" t="s">
        <v>36</v>
      </c>
      <c r="D2" s="2" t="s">
        <v>37</v>
      </c>
      <c r="E2" s="2" t="s">
        <v>123</v>
      </c>
    </row>
    <row r="3" spans="1:5">
      <c r="A3" s="3" t="s">
        <v>259</v>
      </c>
    </row>
    <row r="4" spans="1:5">
      <c r="A4" s="4" t="s">
        <v>718</v>
      </c>
      <c r="B4" s="6" t="n">
        <v>214199</v>
      </c>
      <c r="C4" s="7" t="n">
        <v>31154</v>
      </c>
      <c r="D4" s="6" t="n">
        <v>-676</v>
      </c>
      <c r="E4" s="6" t="n">
        <v>83045</v>
      </c>
    </row>
    <row r="5" spans="1:5">
      <c r="A5" s="4" t="s">
        <v>719</v>
      </c>
      <c r="B5" s="5" t="n">
        <v>-53550</v>
      </c>
      <c r="C5" s="5" t="n">
        <v>-7788</v>
      </c>
      <c r="D5" s="5" t="n">
        <v>169</v>
      </c>
      <c r="E5" s="5" t="n">
        <v>-20761</v>
      </c>
    </row>
    <row r="6" spans="1:5">
      <c r="A6" s="4" t="s">
        <v>720</v>
      </c>
      <c r="B6" s="5" t="n">
        <v>2291</v>
      </c>
      <c r="C6" s="5" t="n">
        <v>333</v>
      </c>
      <c r="D6" s="5" t="n">
        <v>-8175</v>
      </c>
      <c r="E6" s="5" t="n">
        <v>5688</v>
      </c>
    </row>
    <row r="7" spans="1:5">
      <c r="A7" s="4" t="s">
        <v>721</v>
      </c>
      <c r="B7" s="5" t="n">
        <v>-15069</v>
      </c>
      <c r="C7" s="5" t="n">
        <v>-2193</v>
      </c>
      <c r="D7" s="5" t="n">
        <v>-26482</v>
      </c>
      <c r="E7" s="5" t="n">
        <v>-9051</v>
      </c>
    </row>
    <row r="8" spans="1:5">
      <c r="A8" s="4" t="s">
        <v>722</v>
      </c>
      <c r="B8" s="5" t="n">
        <v>-6233</v>
      </c>
      <c r="C8" s="5" t="n">
        <v>-907</v>
      </c>
      <c r="D8" s="5" t="n">
        <v>-4446</v>
      </c>
      <c r="E8" s="5" t="n">
        <v>-3174</v>
      </c>
    </row>
    <row r="9" spans="1:5">
      <c r="A9" s="4" t="s">
        <v>723</v>
      </c>
      <c r="B9" s="5" t="n">
        <v>-6080</v>
      </c>
      <c r="C9" s="5" t="n">
        <v>-883</v>
      </c>
      <c r="D9" s="5" t="n">
        <v>-6950</v>
      </c>
      <c r="E9" s="5" t="n">
        <v>-4607</v>
      </c>
    </row>
    <row r="10" spans="1:5">
      <c r="A10" s="4" t="s">
        <v>724</v>
      </c>
      <c r="B10" s="5" t="n">
        <v>6878</v>
      </c>
      <c r="C10" s="5" t="n">
        <v>1000</v>
      </c>
      <c r="D10" s="5" t="n">
        <v>-7040</v>
      </c>
      <c r="E10" s="5" t="n">
        <v>-297</v>
      </c>
    </row>
    <row r="11" spans="1:5">
      <c r="A11" s="4" t="s">
        <v>111</v>
      </c>
      <c r="B11" s="6" t="n">
        <v>-71763</v>
      </c>
      <c r="C11" s="7" t="n">
        <v>-10438</v>
      </c>
      <c r="D11" s="6" t="n">
        <v>-52924</v>
      </c>
      <c r="E11" s="6" t="n">
        <v>-32202</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5</v>
      </c>
      <c r="B1" s="2" t="s">
        <v>1</v>
      </c>
    </row>
    <row r="2" spans="1:2">
      <c r="B2" s="2" t="s">
        <v>230</v>
      </c>
    </row>
    <row r="3" spans="1:2">
      <c r="A3" s="3" t="s">
        <v>259</v>
      </c>
    </row>
    <row r="4" spans="1:2">
      <c r="A4" s="4" t="s">
        <v>685</v>
      </c>
      <c r="B4" s="4" t="s">
        <v>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726</v>
      </c>
      <c r="B1" s="2" t="s">
        <v>35</v>
      </c>
      <c r="C1" s="2" t="s">
        <v>36</v>
      </c>
      <c r="D1" s="2" t="s">
        <v>37</v>
      </c>
    </row>
    <row r="2" spans="1:4">
      <c r="A2" s="3" t="s">
        <v>727</v>
      </c>
    </row>
    <row r="3" spans="1:4">
      <c r="A3" s="4" t="s">
        <v>728</v>
      </c>
      <c r="B3" s="6" t="n">
        <v>24214</v>
      </c>
      <c r="C3" s="7" t="n">
        <v>3522</v>
      </c>
      <c r="D3" s="6" t="n">
        <v>34111</v>
      </c>
    </row>
    <row r="4" spans="1:4">
      <c r="A4" s="4" t="s">
        <v>729</v>
      </c>
      <c r="B4" s="5" t="n">
        <v>6680</v>
      </c>
      <c r="C4" s="5" t="n">
        <v>972</v>
      </c>
      <c r="D4" s="5" t="n">
        <v>6638</v>
      </c>
    </row>
    <row r="5" spans="1:4">
      <c r="A5" s="4" t="s">
        <v>730</v>
      </c>
      <c r="B5" s="5" t="n">
        <v>12749</v>
      </c>
      <c r="C5" s="5" t="n">
        <v>1854</v>
      </c>
    </row>
    <row r="6" spans="1:4">
      <c r="A6" s="4" t="s">
        <v>657</v>
      </c>
      <c r="B6" s="5" t="n">
        <v>992</v>
      </c>
      <c r="C6" s="5" t="n">
        <v>144</v>
      </c>
      <c r="D6" s="5" t="n">
        <v>1971</v>
      </c>
    </row>
    <row r="7" spans="1:4">
      <c r="A7" s="4" t="s">
        <v>731</v>
      </c>
      <c r="B7" s="5" t="n">
        <v>-37311</v>
      </c>
      <c r="C7" s="5" t="n">
        <v>-5427</v>
      </c>
      <c r="D7" s="5" t="n">
        <v>-32002</v>
      </c>
    </row>
    <row r="8" spans="1:4">
      <c r="A8" s="4" t="s">
        <v>50</v>
      </c>
      <c r="B8" s="5" t="n">
        <v>7324</v>
      </c>
      <c r="C8" s="5" t="n">
        <v>1065</v>
      </c>
      <c r="D8" s="5" t="n">
        <v>10718</v>
      </c>
    </row>
    <row r="9" spans="1:4">
      <c r="A9" s="3" t="s">
        <v>732</v>
      </c>
    </row>
    <row r="10" spans="1:4">
      <c r="A10" s="4" t="s">
        <v>733</v>
      </c>
      <c r="B10" s="5" t="n">
        <v>844</v>
      </c>
      <c r="C10" s="5" t="n">
        <v>123</v>
      </c>
      <c r="D10" s="5" t="n">
        <v>1094</v>
      </c>
    </row>
    <row r="11" spans="1:4">
      <c r="A11" s="4" t="s">
        <v>722</v>
      </c>
      <c r="B11" s="5" t="n">
        <v>13853</v>
      </c>
      <c r="C11" s="5" t="n">
        <v>2015</v>
      </c>
      <c r="D11" s="5" t="n">
        <v>7620</v>
      </c>
    </row>
    <row r="12" spans="1:4">
      <c r="A12" s="4" t="s">
        <v>657</v>
      </c>
      <c r="B12" s="5" t="n">
        <v>455</v>
      </c>
      <c r="C12" s="5" t="n">
        <v>66</v>
      </c>
      <c r="D12" s="5" t="n">
        <v>3385</v>
      </c>
    </row>
    <row r="13" spans="1:4">
      <c r="A13" s="4" t="s">
        <v>734</v>
      </c>
      <c r="B13" s="5" t="n">
        <v>15152</v>
      </c>
      <c r="C13" s="5" t="n">
        <v>2204</v>
      </c>
      <c r="D13" s="5" t="n">
        <v>12099</v>
      </c>
    </row>
    <row r="14" spans="1:4">
      <c r="A14" s="4" t="s">
        <v>50</v>
      </c>
      <c r="B14" s="5" t="n">
        <v>6713</v>
      </c>
      <c r="C14" s="5" t="n">
        <v>976</v>
      </c>
      <c r="D14" s="5" t="n">
        <v>2404</v>
      </c>
    </row>
    <row r="15" spans="1:4">
      <c r="A15" s="4" t="s">
        <v>65</v>
      </c>
      <c r="B15" s="5" t="n">
        <v>-14541</v>
      </c>
      <c r="C15" s="5" t="n">
        <v>-2115</v>
      </c>
      <c r="D15" s="5" t="n">
        <v>-3785</v>
      </c>
    </row>
    <row r="16" spans="1:4">
      <c r="A16" s="4" t="s">
        <v>735</v>
      </c>
      <c r="B16" s="6" t="n">
        <v>-7828</v>
      </c>
      <c r="C16" s="7" t="n">
        <v>-1139</v>
      </c>
      <c r="D16" s="6" t="n">
        <v>-13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6</v>
      </c>
      <c r="B1" s="2" t="s">
        <v>1</v>
      </c>
    </row>
    <row r="2" spans="1:4">
      <c r="B2" s="2" t="s">
        <v>35</v>
      </c>
      <c r="C2" s="2" t="s">
        <v>36</v>
      </c>
      <c r="D2" s="2" t="s">
        <v>37</v>
      </c>
    </row>
    <row r="3" spans="1:4">
      <c r="A3" s="3" t="s">
        <v>259</v>
      </c>
    </row>
    <row r="4" spans="1:4">
      <c r="A4" s="4" t="s">
        <v>737</v>
      </c>
      <c r="B4" s="6" t="n">
        <v>8799</v>
      </c>
      <c r="C4" s="7" t="n">
        <v>1279</v>
      </c>
      <c r="D4" s="6" t="n">
        <v>9124</v>
      </c>
    </row>
    <row r="5" spans="1:4">
      <c r="A5" s="4" t="s">
        <v>738</v>
      </c>
      <c r="B5" s="5" t="n">
        <v>2636</v>
      </c>
      <c r="C5" s="5" t="n">
        <v>382</v>
      </c>
      <c r="D5" s="5" t="n">
        <v>738</v>
      </c>
    </row>
    <row r="6" spans="1:4">
      <c r="A6" s="4" t="s">
        <v>739</v>
      </c>
      <c r="B6" s="5" t="n">
        <v>-171</v>
      </c>
      <c r="C6" s="5" t="n">
        <v>-25</v>
      </c>
    </row>
    <row r="7" spans="1:4">
      <c r="A7" s="4" t="s">
        <v>740</v>
      </c>
      <c r="B7" s="5" t="n">
        <v>-3463</v>
      </c>
      <c r="C7" s="5" t="n">
        <v>-504</v>
      </c>
      <c r="D7" s="5" t="n">
        <v>-1063</v>
      </c>
    </row>
    <row r="8" spans="1:4">
      <c r="A8" s="4" t="s">
        <v>126</v>
      </c>
      <c r="B8" s="5" t="n">
        <v>-188</v>
      </c>
      <c r="C8" s="5" t="n">
        <v>-27</v>
      </c>
    </row>
    <row r="9" spans="1:4">
      <c r="A9" s="4" t="s">
        <v>741</v>
      </c>
      <c r="B9" s="6" t="n">
        <v>7613</v>
      </c>
      <c r="C9" s="7" t="n">
        <v>1105</v>
      </c>
      <c r="D9" s="6" t="n">
        <v>87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s>
  <sheetData>
    <row r="1" spans="1:6">
      <c r="A1" s="1" t="s">
        <v>742</v>
      </c>
      <c r="C1" s="2" t="s">
        <v>1</v>
      </c>
    </row>
    <row r="2" spans="1:6">
      <c r="C2" s="2" t="s">
        <v>35</v>
      </c>
      <c r="D2" s="2" t="s">
        <v>36</v>
      </c>
      <c r="E2" s="2" t="s">
        <v>37</v>
      </c>
      <c r="F2" s="2" t="s">
        <v>123</v>
      </c>
    </row>
    <row r="3" spans="1:6">
      <c r="A3" s="3" t="s">
        <v>743</v>
      </c>
    </row>
    <row r="4" spans="1:6">
      <c r="A4" s="4" t="s">
        <v>744</v>
      </c>
      <c r="C4" s="6" t="n">
        <v>150000</v>
      </c>
      <c r="D4" s="7" t="n">
        <v>21817</v>
      </c>
      <c r="E4" s="6" t="n">
        <v>150000</v>
      </c>
      <c r="F4" s="6" t="n">
        <v>280000</v>
      </c>
    </row>
    <row r="5" spans="1:6">
      <c r="A5" s="4" t="s">
        <v>745</v>
      </c>
    </row>
    <row r="6" spans="1:6">
      <c r="A6" s="3" t="s">
        <v>743</v>
      </c>
    </row>
    <row r="7" spans="1:6">
      <c r="A7" s="4" t="s">
        <v>744</v>
      </c>
      <c r="B7" s="4" t="s">
        <v>154</v>
      </c>
      <c r="C7" s="6" t="n">
        <v>150000</v>
      </c>
      <c r="D7" s="7" t="n">
        <v>21817</v>
      </c>
      <c r="E7" s="5" t="n">
        <v>150000</v>
      </c>
      <c r="F7" s="5" t="n">
        <v>280000</v>
      </c>
    </row>
    <row r="8" spans="1:6">
      <c r="A8" s="4" t="s">
        <v>746</v>
      </c>
    </row>
    <row r="9" spans="1:6">
      <c r="A9" s="3" t="s">
        <v>747</v>
      </c>
    </row>
    <row r="10" spans="1:6">
      <c r="A10" s="4" t="s">
        <v>748</v>
      </c>
      <c r="B10" s="4" t="s">
        <v>169</v>
      </c>
      <c r="F10" s="5" t="n">
        <v>278</v>
      </c>
    </row>
    <row r="11" spans="1:6">
      <c r="A11" s="4" t="s">
        <v>749</v>
      </c>
    </row>
    <row r="12" spans="1:6">
      <c r="A12" s="3" t="s">
        <v>747</v>
      </c>
    </row>
    <row r="13" spans="1:6">
      <c r="A13" s="4" t="s">
        <v>748</v>
      </c>
      <c r="B13" s="4" t="s">
        <v>750</v>
      </c>
      <c r="E13" s="6" t="n">
        <v>38537</v>
      </c>
      <c r="F13" s="6" t="n">
        <v>6200</v>
      </c>
    </row>
    <row r="14" spans="1:6"/>
    <row r="15" spans="1:6">
      <c r="A15" s="4" t="s">
        <v>154</v>
      </c>
      <c r="B15" s="4" t="s">
        <v>751</v>
      </c>
    </row>
    <row r="16" spans="1:6">
      <c r="A16" s="4" t="s">
        <v>169</v>
      </c>
      <c r="B16" s="4" t="s">
        <v>752</v>
      </c>
    </row>
    <row r="17" spans="1:6">
      <c r="A17" s="4" t="s">
        <v>750</v>
      </c>
      <c r="B17" s="4" t="s">
        <v>753</v>
      </c>
    </row>
  </sheetData>
  <mergeCells count="6">
    <mergeCell ref="A1:B2"/>
    <mergeCell ref="C1:F1"/>
    <mergeCell ref="A14:E14"/>
    <mergeCell ref="B15:E15"/>
    <mergeCell ref="B16:E16"/>
    <mergeCell ref="B17:E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754</v>
      </c>
      <c r="C1" s="2" t="s">
        <v>1</v>
      </c>
    </row>
    <row r="2" spans="1:6">
      <c r="C2" s="2" t="s">
        <v>35</v>
      </c>
      <c r="D2" s="2" t="s">
        <v>36</v>
      </c>
      <c r="E2" s="2" t="s">
        <v>37</v>
      </c>
      <c r="F2" s="2" t="s">
        <v>123</v>
      </c>
    </row>
    <row r="3" spans="1:6">
      <c r="A3" s="4" t="s">
        <v>744</v>
      </c>
      <c r="C3" s="6" t="n">
        <v>150000</v>
      </c>
      <c r="D3" s="7" t="n">
        <v>21817</v>
      </c>
      <c r="E3" s="6" t="n">
        <v>150000</v>
      </c>
      <c r="F3" s="6" t="n">
        <v>280000</v>
      </c>
    </row>
    <row r="4" spans="1:6">
      <c r="A4" s="4" t="s">
        <v>755</v>
      </c>
      <c r="C4" s="5" t="n">
        <v>26376</v>
      </c>
      <c r="D4" s="5" t="n">
        <v>3836</v>
      </c>
      <c r="E4" s="5" t="n">
        <v>19559</v>
      </c>
      <c r="F4" s="5" t="n">
        <v>16622</v>
      </c>
    </row>
    <row r="5" spans="1:6">
      <c r="A5" s="4" t="s">
        <v>745</v>
      </c>
    </row>
    <row r="6" spans="1:6">
      <c r="A6" s="4" t="s">
        <v>744</v>
      </c>
      <c r="B6" s="4" t="s">
        <v>154</v>
      </c>
      <c r="C6" s="5" t="n">
        <v>150000</v>
      </c>
      <c r="D6" s="5" t="n">
        <v>21817</v>
      </c>
      <c r="E6" s="5" t="n">
        <v>150000</v>
      </c>
      <c r="F6" s="5" t="n">
        <v>280000</v>
      </c>
    </row>
    <row r="7" spans="1:6">
      <c r="A7" s="4" t="s">
        <v>755</v>
      </c>
      <c r="C7" s="6" t="n">
        <v>7539</v>
      </c>
      <c r="D7" s="7" t="n">
        <v>1097</v>
      </c>
      <c r="E7" s="5" t="n">
        <v>7457</v>
      </c>
      <c r="F7" s="5" t="n">
        <v>12712</v>
      </c>
    </row>
    <row r="8" spans="1:6">
      <c r="A8" s="4" t="s">
        <v>756</v>
      </c>
    </row>
    <row r="9" spans="1:6">
      <c r="A9" s="4" t="s">
        <v>757</v>
      </c>
      <c r="E9" s="5" t="n">
        <v>33887</v>
      </c>
    </row>
    <row r="10" spans="1:6">
      <c r="A10" s="4" t="s">
        <v>749</v>
      </c>
    </row>
    <row r="11" spans="1:6">
      <c r="A11" s="4" t="s">
        <v>758</v>
      </c>
      <c r="B11" s="4" t="s">
        <v>169</v>
      </c>
      <c r="E11" s="6" t="n">
        <v>38537</v>
      </c>
      <c r="F11" s="5" t="n">
        <v>6200</v>
      </c>
    </row>
    <row r="12" spans="1:6">
      <c r="A12" s="4" t="s">
        <v>746</v>
      </c>
    </row>
    <row r="13" spans="1:6">
      <c r="A13" s="4" t="s">
        <v>758</v>
      </c>
      <c r="B13" s="4" t="s">
        <v>750</v>
      </c>
      <c r="F13" s="6" t="n">
        <v>278</v>
      </c>
    </row>
    <row r="14" spans="1:6"/>
    <row r="15" spans="1:6">
      <c r="A15" s="4" t="s">
        <v>154</v>
      </c>
      <c r="B15" s="4" t="s">
        <v>751</v>
      </c>
    </row>
    <row r="16" spans="1:6">
      <c r="A16" s="4" t="s">
        <v>169</v>
      </c>
      <c r="B16" s="4" t="s">
        <v>753</v>
      </c>
    </row>
    <row r="17" spans="1:6">
      <c r="A17" s="4" t="s">
        <v>750</v>
      </c>
      <c r="B17" s="4" t="s">
        <v>752</v>
      </c>
    </row>
  </sheetData>
  <mergeCells count="6">
    <mergeCell ref="A1:B2"/>
    <mergeCell ref="C1:F1"/>
    <mergeCell ref="A14:E14"/>
    <mergeCell ref="B15:E15"/>
    <mergeCell ref="B16:E16"/>
    <mergeCell ref="B17:E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35"/>
    <col customWidth="1" max="3" min="3" width="39"/>
    <col customWidth="1" max="4" min="4" width="36"/>
  </cols>
  <sheetData>
    <row r="1" spans="1:4">
      <c r="A1" s="1" t="s">
        <v>759</v>
      </c>
      <c r="B1" s="2" t="s">
        <v>1</v>
      </c>
    </row>
    <row r="2" spans="1:4">
      <c r="B2" s="2" t="s">
        <v>230</v>
      </c>
      <c r="C2" s="2" t="s">
        <v>423</v>
      </c>
      <c r="D2" s="2" t="s">
        <v>424</v>
      </c>
    </row>
    <row r="3" spans="1:4">
      <c r="A3" s="4" t="s">
        <v>760</v>
      </c>
    </row>
    <row r="4" spans="1:4">
      <c r="A4" s="4" t="s">
        <v>761</v>
      </c>
      <c r="B4" s="4" t="s">
        <v>762</v>
      </c>
      <c r="C4" s="4" t="s">
        <v>762</v>
      </c>
      <c r="D4" s="4" t="s">
        <v>763</v>
      </c>
    </row>
    <row r="5" spans="1:4">
      <c r="A5" s="4" t="s">
        <v>764</v>
      </c>
      <c r="B5" s="6" t="n">
        <v>150000</v>
      </c>
      <c r="C5" s="6" t="n">
        <v>100000</v>
      </c>
      <c r="D5" s="6" t="n">
        <v>200000</v>
      </c>
    </row>
    <row r="6" spans="1:4">
      <c r="A6" s="4" t="s">
        <v>765</v>
      </c>
      <c r="B6" s="4" t="s">
        <v>766</v>
      </c>
      <c r="C6" s="4" t="s">
        <v>767</v>
      </c>
      <c r="D6" s="4" t="s">
        <v>768</v>
      </c>
    </row>
    <row r="7" spans="1:4">
      <c r="A7" s="4" t="s">
        <v>769</v>
      </c>
    </row>
    <row r="8" spans="1:4">
      <c r="A8" s="4" t="s">
        <v>761</v>
      </c>
      <c r="C8" s="4" t="s">
        <v>762</v>
      </c>
      <c r="D8" s="4" t="s">
        <v>770</v>
      </c>
    </row>
    <row r="9" spans="1:4">
      <c r="A9" s="4" t="s">
        <v>764</v>
      </c>
      <c r="C9" s="6" t="n">
        <v>50000</v>
      </c>
      <c r="D9" s="6" t="n">
        <v>30000</v>
      </c>
    </row>
    <row r="10" spans="1:4">
      <c r="A10" s="4" t="s">
        <v>765</v>
      </c>
      <c r="C10" s="4" t="s">
        <v>771</v>
      </c>
      <c r="D10" s="4" t="s">
        <v>772</v>
      </c>
    </row>
    <row r="11" spans="1:4">
      <c r="A11" s="4" t="s">
        <v>773</v>
      </c>
    </row>
    <row r="12" spans="1:4">
      <c r="A12" s="4" t="s">
        <v>761</v>
      </c>
      <c r="D12" s="4" t="s">
        <v>774</v>
      </c>
    </row>
    <row r="13" spans="1:4">
      <c r="A13" s="4" t="s">
        <v>764</v>
      </c>
      <c r="D13" s="6" t="n">
        <v>50000</v>
      </c>
    </row>
    <row r="14" spans="1:4">
      <c r="A14" s="4" t="s">
        <v>765</v>
      </c>
      <c r="D14" s="4" t="s">
        <v>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75</v>
      </c>
      <c r="B1" s="2" t="s">
        <v>35</v>
      </c>
      <c r="C1" s="2" t="s">
        <v>36</v>
      </c>
      <c r="D1" s="2" t="s">
        <v>37</v>
      </c>
    </row>
    <row r="2" spans="1:4">
      <c r="A2" s="4" t="s">
        <v>776</v>
      </c>
    </row>
    <row r="3" spans="1:4">
      <c r="A3" s="4" t="s">
        <v>777</v>
      </c>
      <c r="B3" s="6" t="n">
        <v>190</v>
      </c>
      <c r="C3" s="7" t="n">
        <v>28</v>
      </c>
      <c r="D3" s="6" t="n">
        <v>66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778</v>
      </c>
      <c r="B1" s="2" t="s">
        <v>37</v>
      </c>
    </row>
    <row r="2" spans="1:2">
      <c r="A2" s="4" t="s">
        <v>756</v>
      </c>
    </row>
    <row r="3" spans="1:2">
      <c r="A3" s="4" t="s">
        <v>779</v>
      </c>
      <c r="B3" s="6" t="n">
        <v>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780</v>
      </c>
      <c r="B1" s="2" t="s">
        <v>1</v>
      </c>
    </row>
    <row r="2" spans="1:5">
      <c r="B2" s="2" t="s">
        <v>35</v>
      </c>
      <c r="C2" s="2" t="s">
        <v>36</v>
      </c>
      <c r="D2" s="2" t="s">
        <v>37</v>
      </c>
      <c r="E2" s="2" t="s">
        <v>36</v>
      </c>
    </row>
    <row r="3" spans="1:5">
      <c r="A3" s="3" t="s">
        <v>265</v>
      </c>
    </row>
    <row r="4" spans="1:5">
      <c r="A4" s="4" t="s">
        <v>781</v>
      </c>
      <c r="B4" s="4" t="s">
        <v>782</v>
      </c>
      <c r="C4" s="4" t="s">
        <v>782</v>
      </c>
    </row>
    <row r="5" spans="1:5">
      <c r="A5" s="4" t="s">
        <v>783</v>
      </c>
      <c r="B5" s="6" t="n">
        <v>5665</v>
      </c>
      <c r="C5" s="7" t="n">
        <v>824</v>
      </c>
      <c r="D5" s="6" t="n">
        <v>0</v>
      </c>
    </row>
    <row r="6" spans="1:5">
      <c r="A6" s="4" t="s">
        <v>784</v>
      </c>
      <c r="B6" s="4" t="s">
        <v>785</v>
      </c>
      <c r="C6" s="4" t="s">
        <v>785</v>
      </c>
    </row>
    <row r="7" spans="1:5">
      <c r="A7" s="4" t="s">
        <v>786</v>
      </c>
      <c r="B7" s="6" t="n">
        <v>26314</v>
      </c>
      <c r="C7" s="7" t="n">
        <v>3827</v>
      </c>
      <c r="D7" s="6" t="n">
        <v>13855</v>
      </c>
    </row>
    <row r="8" spans="1:5">
      <c r="A8" s="4" t="s">
        <v>787</v>
      </c>
      <c r="B8" s="6" t="n">
        <v>213913</v>
      </c>
      <c r="E8" s="7" t="n">
        <v>31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v>
      </c>
      <c r="B1" s="2" t="s">
        <v>1</v>
      </c>
    </row>
    <row r="2" spans="1:5">
      <c r="B2" s="2" t="s">
        <v>35</v>
      </c>
      <c r="C2" s="2" t="s">
        <v>36</v>
      </c>
      <c r="D2" s="2" t="s">
        <v>37</v>
      </c>
      <c r="E2" s="2" t="s">
        <v>123</v>
      </c>
    </row>
    <row r="3" spans="1:5">
      <c r="A3" s="3" t="s">
        <v>192</v>
      </c>
    </row>
    <row r="4" spans="1:5">
      <c r="A4" s="4" t="s">
        <v>112</v>
      </c>
      <c r="B4" s="6" t="n">
        <v>142436</v>
      </c>
      <c r="C4" s="7" t="n">
        <v>20716</v>
      </c>
      <c r="D4" s="6" t="n">
        <v>-53600</v>
      </c>
      <c r="E4" s="6" t="n">
        <v>50843</v>
      </c>
    </row>
    <row r="5" spans="1:5">
      <c r="A5" s="3" t="s">
        <v>193</v>
      </c>
    </row>
    <row r="6" spans="1:5">
      <c r="A6" s="4" t="s">
        <v>194</v>
      </c>
      <c r="B6" s="5" t="n">
        <v>58225</v>
      </c>
      <c r="C6" s="5" t="n">
        <v>8469</v>
      </c>
      <c r="D6" s="5" t="n">
        <v>49711</v>
      </c>
      <c r="E6" s="5" t="n">
        <v>69822</v>
      </c>
    </row>
    <row r="7" spans="1:5">
      <c r="A7" s="4" t="s">
        <v>195</v>
      </c>
      <c r="B7" s="5" t="n">
        <v>18631</v>
      </c>
      <c r="C7" s="5" t="n">
        <v>2710</v>
      </c>
      <c r="D7" s="5" t="n">
        <v>95307</v>
      </c>
    </row>
    <row r="8" spans="1:5">
      <c r="A8" s="4" t="s">
        <v>196</v>
      </c>
      <c r="B8" s="5" t="n">
        <v>-94</v>
      </c>
      <c r="C8" s="5" t="n">
        <v>-13</v>
      </c>
      <c r="D8" s="5" t="n">
        <v>33</v>
      </c>
      <c r="E8" s="5" t="n">
        <v>16</v>
      </c>
    </row>
    <row r="9" spans="1:5">
      <c r="A9" s="4" t="s">
        <v>197</v>
      </c>
      <c r="B9" s="5" t="n">
        <v>8225</v>
      </c>
      <c r="C9" s="5" t="n">
        <v>1196</v>
      </c>
      <c r="D9" s="5" t="n">
        <v>5129</v>
      </c>
    </row>
    <row r="10" spans="1:5">
      <c r="A10" s="4" t="s">
        <v>198</v>
      </c>
      <c r="B10" s="5" t="n">
        <v>6740</v>
      </c>
      <c r="C10" s="5" t="n">
        <v>980</v>
      </c>
      <c r="D10" s="5" t="n">
        <v>1151</v>
      </c>
      <c r="E10" s="5" t="n">
        <v>-4763</v>
      </c>
    </row>
    <row r="11" spans="1:5">
      <c r="A11" s="3" t="s">
        <v>199</v>
      </c>
    </row>
    <row r="12" spans="1:5">
      <c r="A12" s="4" t="s">
        <v>44</v>
      </c>
      <c r="B12" s="5" t="n">
        <v>-29839</v>
      </c>
      <c r="C12" s="5" t="n">
        <v>-4340</v>
      </c>
      <c r="D12" s="5" t="n">
        <v>2617</v>
      </c>
      <c r="E12" s="5" t="n">
        <v>-16756</v>
      </c>
    </row>
    <row r="13" spans="1:5">
      <c r="A13" s="4" t="s">
        <v>41</v>
      </c>
      <c r="B13" s="5" t="n">
        <v>112</v>
      </c>
      <c r="C13" s="5" t="n">
        <v>16</v>
      </c>
      <c r="D13" s="5" t="n">
        <v>-1695</v>
      </c>
    </row>
    <row r="14" spans="1:5">
      <c r="A14" s="4" t="s">
        <v>42</v>
      </c>
      <c r="B14" s="5" t="n">
        <v>6277</v>
      </c>
      <c r="C14" s="5" t="n">
        <v>913</v>
      </c>
      <c r="D14" s="5" t="n">
        <v>-6733</v>
      </c>
    </row>
    <row r="15" spans="1:5">
      <c r="A15" s="4" t="s">
        <v>43</v>
      </c>
      <c r="B15" s="5" t="n">
        <v>-3415</v>
      </c>
      <c r="C15" s="5" t="n">
        <v>-497</v>
      </c>
      <c r="D15" s="5" t="n">
        <v>-2372</v>
      </c>
      <c r="E15" s="5" t="n">
        <v>430</v>
      </c>
    </row>
    <row r="16" spans="1:5">
      <c r="A16" s="4" t="s">
        <v>56</v>
      </c>
      <c r="B16" s="5" t="n">
        <v>2385</v>
      </c>
      <c r="C16" s="5" t="n">
        <v>347</v>
      </c>
      <c r="D16" s="5" t="n">
        <v>1973</v>
      </c>
      <c r="E16" s="5" t="n">
        <v>1130</v>
      </c>
    </row>
    <row r="17" spans="1:5">
      <c r="A17" s="4" t="s">
        <v>57</v>
      </c>
      <c r="B17" s="5" t="n">
        <v>8308</v>
      </c>
      <c r="C17" s="5" t="n">
        <v>1208</v>
      </c>
      <c r="D17" s="5" t="n">
        <v>47427</v>
      </c>
      <c r="E17" s="5" t="n">
        <v>20520</v>
      </c>
    </row>
    <row r="18" spans="1:5">
      <c r="A18" s="4" t="s">
        <v>60</v>
      </c>
      <c r="B18" s="5" t="n">
        <v>4242</v>
      </c>
      <c r="C18" s="5" t="n">
        <v>617</v>
      </c>
      <c r="D18" s="5" t="n">
        <v>-2543</v>
      </c>
      <c r="E18" s="5" t="n">
        <v>17959</v>
      </c>
    </row>
    <row r="19" spans="1:5">
      <c r="A19" s="4" t="s">
        <v>58</v>
      </c>
      <c r="B19" s="5" t="n">
        <v>181828</v>
      </c>
      <c r="C19" s="5" t="n">
        <v>26446</v>
      </c>
      <c r="D19" s="5" t="n">
        <v>201004</v>
      </c>
      <c r="E19" s="5" t="n">
        <v>111406</v>
      </c>
    </row>
    <row r="20" spans="1:5">
      <c r="A20" s="4" t="s">
        <v>59</v>
      </c>
      <c r="B20" s="5" t="n">
        <v>-20000</v>
      </c>
      <c r="C20" s="5" t="n">
        <v>-2909</v>
      </c>
      <c r="D20" s="5" t="n">
        <v>20000</v>
      </c>
    </row>
    <row r="21" spans="1:5">
      <c r="A21" s="4" t="s">
        <v>51</v>
      </c>
      <c r="B21" s="5" t="n">
        <v>-9479</v>
      </c>
      <c r="C21" s="5" t="n">
        <v>-1378</v>
      </c>
      <c r="D21" s="5" t="n">
        <v>-7659</v>
      </c>
      <c r="E21" s="5" t="n">
        <v>-3093</v>
      </c>
    </row>
    <row r="22" spans="1:5">
      <c r="A22" s="4" t="s">
        <v>66</v>
      </c>
      <c r="B22" s="5" t="n">
        <v>5452</v>
      </c>
      <c r="C22" s="5" t="n">
        <v>793</v>
      </c>
      <c r="D22" s="5" t="n">
        <v>350</v>
      </c>
      <c r="E22" s="5" t="n">
        <v>-6534</v>
      </c>
    </row>
    <row r="23" spans="1:5">
      <c r="A23" s="4" t="s">
        <v>200</v>
      </c>
      <c r="B23" s="5" t="n">
        <v>380034</v>
      </c>
      <c r="C23" s="5" t="n">
        <v>55274</v>
      </c>
      <c r="D23" s="5" t="n">
        <v>350100</v>
      </c>
      <c r="E23" s="5" t="n">
        <v>240980</v>
      </c>
    </row>
    <row r="24" spans="1:5">
      <c r="A24" s="3" t="s">
        <v>201</v>
      </c>
    </row>
    <row r="25" spans="1:5">
      <c r="A25" s="4" t="s">
        <v>202</v>
      </c>
      <c r="B25" s="5" t="n">
        <v>100</v>
      </c>
      <c r="C25" s="5" t="n">
        <v>14</v>
      </c>
      <c r="D25" s="5" t="n">
        <v>12</v>
      </c>
      <c r="E25" s="5" t="n">
        <v>190</v>
      </c>
    </row>
    <row r="26" spans="1:5">
      <c r="A26" s="4" t="s">
        <v>203</v>
      </c>
      <c r="B26" s="5" t="n">
        <v>-65210</v>
      </c>
      <c r="C26" s="5" t="n">
        <v>-9484</v>
      </c>
      <c r="D26" s="5" t="n">
        <v>-50336</v>
      </c>
      <c r="E26" s="5" t="n">
        <v>-35450</v>
      </c>
    </row>
    <row r="27" spans="1:5">
      <c r="A27" s="4" t="s">
        <v>204</v>
      </c>
      <c r="B27" s="5" t="n">
        <v>-8780</v>
      </c>
      <c r="C27" s="5" t="n">
        <v>-1277</v>
      </c>
      <c r="D27" s="5" t="n">
        <v>-2743</v>
      </c>
      <c r="E27" s="5" t="n">
        <v>-8317</v>
      </c>
    </row>
    <row r="28" spans="1:5">
      <c r="A28" s="4" t="s">
        <v>205</v>
      </c>
      <c r="B28" s="5" t="n">
        <v>-405000</v>
      </c>
      <c r="C28" s="5" t="n">
        <v>-58905</v>
      </c>
      <c r="D28" s="5" t="n">
        <v>-390000</v>
      </c>
      <c r="E28" s="5" t="n">
        <v>-615100</v>
      </c>
    </row>
    <row r="29" spans="1:5">
      <c r="A29" s="4" t="s">
        <v>206</v>
      </c>
      <c r="B29" s="5" t="n">
        <v>405000</v>
      </c>
      <c r="C29" s="5" t="n">
        <v>58905</v>
      </c>
      <c r="D29" s="5" t="n">
        <v>390000</v>
      </c>
      <c r="E29" s="5" t="n">
        <v>616133</v>
      </c>
    </row>
    <row r="30" spans="1:5">
      <c r="A30" s="4" t="s">
        <v>207</v>
      </c>
      <c r="B30" s="5" t="n">
        <v>-18076</v>
      </c>
      <c r="C30" s="5" t="n">
        <v>-2629</v>
      </c>
    </row>
    <row r="31" spans="1:5">
      <c r="A31" s="4" t="s">
        <v>208</v>
      </c>
      <c r="B31" s="5" t="n">
        <v>-8909</v>
      </c>
      <c r="C31" s="5" t="n">
        <v>-1296</v>
      </c>
    </row>
    <row r="32" spans="1:5">
      <c r="A32" s="4" t="s">
        <v>209</v>
      </c>
      <c r="B32" s="5" t="n">
        <v>-150000</v>
      </c>
      <c r="C32" s="5" t="n">
        <v>-21817</v>
      </c>
      <c r="D32" s="5" t="n">
        <v>-150000</v>
      </c>
      <c r="E32" s="5" t="n">
        <v>-280000</v>
      </c>
    </row>
    <row r="33" spans="1:5">
      <c r="A33" s="4" t="s">
        <v>210</v>
      </c>
      <c r="B33" s="5" t="n">
        <v>150000</v>
      </c>
      <c r="C33" s="5" t="n">
        <v>21817</v>
      </c>
      <c r="D33" s="5" t="n">
        <v>150000</v>
      </c>
      <c r="E33" s="5" t="n">
        <v>280000</v>
      </c>
    </row>
    <row r="34" spans="1:5">
      <c r="A34" s="4" t="s">
        <v>211</v>
      </c>
      <c r="B34" s="5" t="n">
        <v>-100875</v>
      </c>
      <c r="C34" s="5" t="n">
        <v>-14672</v>
      </c>
      <c r="D34" s="5" t="n">
        <v>-53067</v>
      </c>
      <c r="E34" s="5" t="n">
        <v>-42544</v>
      </c>
    </row>
    <row r="35" spans="1:5">
      <c r="A35" s="3" t="s">
        <v>212</v>
      </c>
    </row>
    <row r="36" spans="1:5">
      <c r="A36" s="4" t="s">
        <v>213</v>
      </c>
      <c r="D36" s="5" t="n">
        <v>573019</v>
      </c>
      <c r="E36" s="5" t="n">
        <v>356887</v>
      </c>
    </row>
    <row r="37" spans="1:5">
      <c r="A37" s="4" t="s">
        <v>214</v>
      </c>
      <c r="B37" s="5" t="n">
        <v>-75924</v>
      </c>
      <c r="C37" s="5" t="n">
        <v>-11043</v>
      </c>
      <c r="D37" s="5" t="n">
        <v>-301639</v>
      </c>
    </row>
    <row r="38" spans="1:5">
      <c r="A38" s="4" t="s">
        <v>182</v>
      </c>
      <c r="B38" s="5" t="n">
        <v>-21367</v>
      </c>
      <c r="C38" s="5" t="n">
        <v>-3108</v>
      </c>
    </row>
    <row r="39" spans="1:5">
      <c r="A39" s="4" t="s">
        <v>215</v>
      </c>
      <c r="D39" s="5" t="n">
        <v>437829</v>
      </c>
    </row>
    <row r="40" spans="1:5">
      <c r="A40" s="4" t="s">
        <v>216</v>
      </c>
      <c r="B40" s="5" t="n">
        <v>39985</v>
      </c>
      <c r="C40" s="5" t="n">
        <v>5816</v>
      </c>
    </row>
    <row r="41" spans="1:5">
      <c r="A41" s="4" t="s">
        <v>153</v>
      </c>
      <c r="D41" s="5" t="n">
        <v>-571807</v>
      </c>
      <c r="E41" s="5" t="n">
        <v>-426016</v>
      </c>
    </row>
    <row r="42" spans="1:5">
      <c r="A42" s="4" t="s">
        <v>217</v>
      </c>
      <c r="B42" s="5" t="n">
        <v>-57306</v>
      </c>
      <c r="C42" s="5" t="n">
        <v>-8335</v>
      </c>
      <c r="D42" s="5" t="n">
        <v>137402</v>
      </c>
      <c r="E42" s="5" t="n">
        <v>-69129</v>
      </c>
    </row>
    <row r="43" spans="1:5">
      <c r="A43" s="4" t="s">
        <v>218</v>
      </c>
      <c r="B43" s="5" t="n">
        <v>10037</v>
      </c>
      <c r="C43" s="5" t="n">
        <v>1460</v>
      </c>
      <c r="D43" s="5" t="n">
        <v>-6228</v>
      </c>
      <c r="E43" s="5" t="n">
        <v>5234</v>
      </c>
    </row>
    <row r="44" spans="1:5">
      <c r="A44" s="4" t="s">
        <v>219</v>
      </c>
      <c r="B44" s="5" t="n">
        <v>231890</v>
      </c>
      <c r="C44" s="5" t="n">
        <v>33727</v>
      </c>
      <c r="D44" s="5" t="n">
        <v>428207</v>
      </c>
      <c r="E44" s="5" t="n">
        <v>134541</v>
      </c>
    </row>
    <row r="45" spans="1:5">
      <c r="A45" s="4" t="s">
        <v>220</v>
      </c>
      <c r="B45" s="5" t="n">
        <v>1084895</v>
      </c>
      <c r="C45" s="5" t="n">
        <v>157791</v>
      </c>
      <c r="D45" s="5" t="n">
        <v>656688</v>
      </c>
      <c r="E45" s="5" t="n">
        <v>522147</v>
      </c>
    </row>
    <row r="46" spans="1:5">
      <c r="A46" s="4" t="s">
        <v>221</v>
      </c>
      <c r="B46" s="5" t="n">
        <v>1316785</v>
      </c>
      <c r="C46" s="5" t="n">
        <v>191518</v>
      </c>
      <c r="D46" s="5" t="n">
        <v>1084895</v>
      </c>
      <c r="E46" s="5" t="n">
        <v>656688</v>
      </c>
    </row>
    <row r="47" spans="1:5">
      <c r="A47" s="3" t="s">
        <v>222</v>
      </c>
    </row>
    <row r="48" spans="1:5">
      <c r="A48" s="4" t="s">
        <v>223</v>
      </c>
      <c r="B48" s="5" t="n">
        <v>1288080</v>
      </c>
      <c r="D48" s="5" t="n">
        <v>1055982</v>
      </c>
      <c r="E48" s="5" t="n">
        <v>639999</v>
      </c>
    </row>
    <row r="49" spans="1:5">
      <c r="A49" s="4" t="s">
        <v>40</v>
      </c>
      <c r="B49" s="5" t="n">
        <v>28705</v>
      </c>
      <c r="C49" s="5" t="n">
        <v>4175</v>
      </c>
      <c r="D49" s="5" t="n">
        <v>28913</v>
      </c>
      <c r="E49" s="5" t="n">
        <v>16689</v>
      </c>
    </row>
    <row r="50" spans="1:5">
      <c r="A50" s="4" t="s">
        <v>224</v>
      </c>
      <c r="B50" s="5" t="n">
        <v>-55326</v>
      </c>
      <c r="C50" s="5" t="n">
        <v>-8047</v>
      </c>
      <c r="D50" s="5" t="n">
        <v>-53418</v>
      </c>
      <c r="E50" s="5" t="n">
        <v>-25845</v>
      </c>
    </row>
    <row r="51" spans="1:5">
      <c r="A51" s="4" t="s">
        <v>225</v>
      </c>
      <c r="B51" s="5" t="n">
        <v>-26707</v>
      </c>
      <c r="C51" s="5" t="n">
        <v>-3884</v>
      </c>
      <c r="D51" s="5" t="n">
        <v>-20472</v>
      </c>
      <c r="E51" s="5" t="n">
        <v>-4170</v>
      </c>
    </row>
    <row r="52" spans="1:5">
      <c r="A52" s="3" t="s">
        <v>226</v>
      </c>
    </row>
    <row r="53" spans="1:5">
      <c r="A53" s="4" t="s">
        <v>227</v>
      </c>
      <c r="B53" s="5" t="n">
        <v>-8298</v>
      </c>
      <c r="C53" s="5" t="n">
        <v>-1207</v>
      </c>
      <c r="D53" s="5" t="n">
        <v>-9241</v>
      </c>
      <c r="E53" s="6" t="n">
        <v>-7292</v>
      </c>
    </row>
    <row r="54" spans="1:5">
      <c r="A54" s="4" t="s">
        <v>228</v>
      </c>
      <c r="B54" s="6" t="n">
        <v>2000</v>
      </c>
      <c r="C54" s="7" t="n">
        <v>291</v>
      </c>
      <c r="D54" s="6" t="n">
        <v>2598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8</v>
      </c>
      <c r="B1" s="2" t="s">
        <v>1</v>
      </c>
    </row>
    <row r="2" spans="1:5">
      <c r="B2" s="2" t="s">
        <v>94</v>
      </c>
      <c r="C2" s="2" t="s">
        <v>84</v>
      </c>
      <c r="D2" s="2" t="s">
        <v>95</v>
      </c>
      <c r="E2" s="2" t="s">
        <v>96</v>
      </c>
    </row>
    <row r="3" spans="1:5">
      <c r="A3" s="3" t="s">
        <v>789</v>
      </c>
    </row>
    <row r="4" spans="1:5">
      <c r="A4" s="4" t="s">
        <v>790</v>
      </c>
      <c r="B4" s="6" t="n">
        <v>142958</v>
      </c>
      <c r="C4" s="7" t="n">
        <v>20792</v>
      </c>
      <c r="D4" s="6" t="n">
        <v>-47974</v>
      </c>
      <c r="E4" s="6" t="n">
        <v>53923</v>
      </c>
    </row>
    <row r="5" spans="1:5">
      <c r="A5" s="3" t="s">
        <v>791</v>
      </c>
    </row>
    <row r="6" spans="1:5">
      <c r="A6" s="4" t="s">
        <v>792</v>
      </c>
      <c r="B6" s="5" t="n">
        <v>113812182</v>
      </c>
      <c r="C6" s="5" t="n">
        <v>113812182</v>
      </c>
      <c r="D6" s="5" t="n">
        <v>101890411</v>
      </c>
      <c r="E6" s="5" t="n">
        <v>100000000</v>
      </c>
    </row>
    <row r="7" spans="1:5">
      <c r="A7" s="4" t="s">
        <v>793</v>
      </c>
      <c r="B7" s="5" t="n">
        <v>115881867</v>
      </c>
      <c r="C7" s="5" t="n">
        <v>115881867</v>
      </c>
      <c r="D7" s="5" t="n">
        <v>101890411</v>
      </c>
      <c r="E7" s="5" t="n">
        <v>100000000</v>
      </c>
    </row>
    <row r="8" spans="1:5">
      <c r="A8" s="4" t="s">
        <v>794</v>
      </c>
      <c r="B8" s="9" t="n">
        <v>1.26</v>
      </c>
      <c r="C8" s="8" t="n">
        <v>0.18</v>
      </c>
      <c r="D8" s="9" t="n">
        <v>-0.47</v>
      </c>
      <c r="E8" s="9" t="n">
        <v>0.54</v>
      </c>
    </row>
    <row r="9" spans="1:5">
      <c r="A9" s="4" t="s">
        <v>795</v>
      </c>
      <c r="B9" s="10" t="n">
        <v>1.23</v>
      </c>
      <c r="C9" s="10" t="n">
        <v>0.18</v>
      </c>
      <c r="D9" s="10" t="n">
        <v>-0.47</v>
      </c>
      <c r="E9" s="10" t="n">
        <v>0.54</v>
      </c>
    </row>
    <row r="10" spans="1:5">
      <c r="A10" s="4" t="s">
        <v>796</v>
      </c>
      <c r="B10" s="10" t="n">
        <v>2.51</v>
      </c>
      <c r="C10" s="10" t="n">
        <v>0.37</v>
      </c>
      <c r="D10" s="10" t="n">
        <v>-0.9399999999999999</v>
      </c>
      <c r="E10" s="10" t="n">
        <v>1.08</v>
      </c>
    </row>
    <row r="11" spans="1:5">
      <c r="A11" s="4" t="s">
        <v>797</v>
      </c>
      <c r="B11" s="9" t="n">
        <v>2.47</v>
      </c>
      <c r="C11" s="8" t="n">
        <v>0.36</v>
      </c>
      <c r="D11" s="9" t="n">
        <v>-0.9399999999999999</v>
      </c>
      <c r="E11" s="9" t="n">
        <v>1.0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798</v>
      </c>
      <c r="B1" s="2" t="s">
        <v>1</v>
      </c>
    </row>
    <row r="2" spans="1:2">
      <c r="B2" s="2" t="s">
        <v>2</v>
      </c>
    </row>
    <row r="3" spans="1:2">
      <c r="A3" s="3" t="s">
        <v>268</v>
      </c>
    </row>
    <row r="4" spans="1:2">
      <c r="A4" s="4" t="s">
        <v>799</v>
      </c>
      <c r="B4"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37"/>
    <col customWidth="1" max="6" min="6" width="27"/>
    <col customWidth="1" max="7" min="7" width="27"/>
    <col customWidth="1" max="8" min="8" width="20"/>
    <col customWidth="1" max="9" min="9" width="20"/>
  </cols>
  <sheetData>
    <row r="1" spans="1:9">
      <c r="A1" s="1" t="s">
        <v>800</v>
      </c>
      <c r="B1" s="2" t="s">
        <v>660</v>
      </c>
      <c r="D1" s="2" t="s">
        <v>1</v>
      </c>
    </row>
    <row r="2" spans="1:9">
      <c r="B2" s="2" t="s">
        <v>801</v>
      </c>
      <c r="C2" s="2" t="s">
        <v>802</v>
      </c>
      <c r="D2" s="2" t="s">
        <v>83</v>
      </c>
      <c r="E2" s="2" t="s">
        <v>84</v>
      </c>
      <c r="F2" s="2" t="s">
        <v>85</v>
      </c>
      <c r="G2" s="2" t="s">
        <v>803</v>
      </c>
      <c r="H2" s="2" t="s">
        <v>804</v>
      </c>
      <c r="I2" s="2" t="s">
        <v>805</v>
      </c>
    </row>
    <row r="3" spans="1:9">
      <c r="A3" s="4" t="s">
        <v>806</v>
      </c>
      <c r="H3" s="4" t="s">
        <v>558</v>
      </c>
    </row>
    <row r="4" spans="1:9">
      <c r="A4" s="4" t="s">
        <v>807</v>
      </c>
      <c r="C4" s="4" t="s">
        <v>808</v>
      </c>
    </row>
    <row r="5" spans="1:9">
      <c r="A5" s="4" t="s">
        <v>195</v>
      </c>
      <c r="D5" s="6" t="n">
        <v>18631</v>
      </c>
      <c r="E5" s="7" t="n">
        <v>2710000</v>
      </c>
      <c r="F5" s="6" t="n">
        <v>95307</v>
      </c>
    </row>
    <row r="6" spans="1:9">
      <c r="A6" s="4" t="s">
        <v>809</v>
      </c>
      <c r="D6" s="5" t="n">
        <v>432500</v>
      </c>
      <c r="E6" s="5" t="n">
        <v>432500</v>
      </c>
    </row>
    <row r="7" spans="1:9">
      <c r="A7" s="4" t="s">
        <v>809</v>
      </c>
      <c r="D7" s="5" t="n">
        <v>50000</v>
      </c>
      <c r="E7" s="5" t="n">
        <v>50000</v>
      </c>
    </row>
    <row r="8" spans="1:9">
      <c r="A8" s="4" t="s">
        <v>810</v>
      </c>
      <c r="E8" s="8" t="n">
        <v>2.21</v>
      </c>
    </row>
    <row r="9" spans="1:9">
      <c r="A9" s="4" t="s">
        <v>811</v>
      </c>
      <c r="E9" s="7" t="n">
        <v>704</v>
      </c>
    </row>
    <row r="10" spans="1:9">
      <c r="A10" s="4" t="s">
        <v>812</v>
      </c>
    </row>
    <row r="11" spans="1:9">
      <c r="A11" s="4" t="s">
        <v>195</v>
      </c>
      <c r="B11" s="6" t="n">
        <v>90335</v>
      </c>
      <c r="D11" s="6" t="n">
        <v>20352</v>
      </c>
      <c r="E11" s="7" t="n">
        <v>2960000</v>
      </c>
    </row>
    <row r="12" spans="1:9">
      <c r="A12" s="4" t="s">
        <v>813</v>
      </c>
      <c r="D12" s="6" t="n">
        <v>168917</v>
      </c>
      <c r="F12" s="6" t="n">
        <v>0</v>
      </c>
    </row>
    <row r="13" spans="1:9">
      <c r="A13" s="4" t="s">
        <v>814</v>
      </c>
      <c r="D13" s="5" t="n">
        <v>2227500</v>
      </c>
      <c r="E13" s="5" t="n">
        <v>2227500</v>
      </c>
    </row>
    <row r="14" spans="1:9">
      <c r="A14" s="4" t="s">
        <v>815</v>
      </c>
    </row>
    <row r="15" spans="1:9">
      <c r="A15" s="4" t="s">
        <v>806</v>
      </c>
      <c r="F15" s="4" t="s">
        <v>558</v>
      </c>
      <c r="G15" s="4" t="s">
        <v>558</v>
      </c>
    </row>
    <row r="16" spans="1:9">
      <c r="A16" s="4" t="s">
        <v>816</v>
      </c>
      <c r="F16" s="5" t="n">
        <v>5000000</v>
      </c>
      <c r="G16" s="5" t="n">
        <v>5000000</v>
      </c>
    </row>
    <row r="17" spans="1:9">
      <c r="A17" s="4" t="s">
        <v>817</v>
      </c>
    </row>
    <row r="18" spans="1:9">
      <c r="A18" s="4" t="s">
        <v>816</v>
      </c>
      <c r="H18" s="5" t="n">
        <v>7000000</v>
      </c>
    </row>
    <row r="19" spans="1:9">
      <c r="A19" s="4" t="s">
        <v>818</v>
      </c>
    </row>
    <row r="20" spans="1:9">
      <c r="A20" s="4" t="s">
        <v>195</v>
      </c>
      <c r="F20" s="6" t="n">
        <v>2329</v>
      </c>
      <c r="G20" s="7" t="n">
        <v>358000</v>
      </c>
    </row>
    <row r="21" spans="1:9">
      <c r="A21" s="4" t="s">
        <v>819</v>
      </c>
    </row>
    <row r="22" spans="1:9">
      <c r="A22" s="4" t="s">
        <v>816</v>
      </c>
      <c r="C22" s="5" t="n">
        <v>5985000</v>
      </c>
    </row>
    <row r="23" spans="1:9">
      <c r="A23" s="4" t="s">
        <v>820</v>
      </c>
    </row>
    <row r="24" spans="1:9">
      <c r="A24" s="4" t="s">
        <v>821</v>
      </c>
      <c r="I24" s="5" t="n">
        <v>4800000</v>
      </c>
    </row>
    <row r="25" spans="1:9">
      <c r="A25" s="4" t="s">
        <v>822</v>
      </c>
    </row>
    <row r="26" spans="1:9">
      <c r="A26" s="4" t="s">
        <v>821</v>
      </c>
      <c r="I26" s="5" t="n">
        <v>308000</v>
      </c>
    </row>
  </sheetData>
  <mergeCells count="3">
    <mergeCell ref="A1:A2"/>
    <mergeCell ref="B1:C1"/>
    <mergeCell ref="D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823</v>
      </c>
      <c r="B1" s="2" t="s">
        <v>1</v>
      </c>
    </row>
    <row r="2" spans="1:3">
      <c r="B2" s="2" t="s">
        <v>230</v>
      </c>
      <c r="C2" s="2" t="s">
        <v>423</v>
      </c>
    </row>
    <row r="3" spans="1:3">
      <c r="A3" s="3" t="s">
        <v>271</v>
      </c>
    </row>
    <row r="4" spans="1:3">
      <c r="A4" s="4" t="s">
        <v>824</v>
      </c>
      <c r="B4" s="5" t="n">
        <v>6885000</v>
      </c>
    </row>
    <row r="5" spans="1:3">
      <c r="A5" s="4" t="s">
        <v>825</v>
      </c>
      <c r="B5" s="5" t="n">
        <v>0</v>
      </c>
    </row>
    <row r="6" spans="1:3">
      <c r="A6" s="4" t="s">
        <v>826</v>
      </c>
      <c r="B6" s="5" t="n">
        <v>-4388397</v>
      </c>
    </row>
    <row r="7" spans="1:3">
      <c r="A7" s="4" t="s">
        <v>827</v>
      </c>
      <c r="B7" s="5" t="n">
        <v>-197500</v>
      </c>
    </row>
    <row r="8" spans="1:3">
      <c r="A8" s="4" t="s">
        <v>828</v>
      </c>
      <c r="B8" s="5" t="n">
        <v>2299103</v>
      </c>
      <c r="C8" s="5" t="n">
        <v>6885000</v>
      </c>
    </row>
    <row r="9" spans="1:3">
      <c r="A9" s="4" t="s">
        <v>829</v>
      </c>
      <c r="B9" s="5" t="n">
        <v>2299103</v>
      </c>
    </row>
    <row r="10" spans="1:3">
      <c r="A10" s="4" t="s">
        <v>830</v>
      </c>
      <c r="B10" s="5" t="n">
        <v>2066103</v>
      </c>
    </row>
    <row r="11" spans="1:3">
      <c r="A11" s="4" t="s">
        <v>831</v>
      </c>
      <c r="B11" s="8" t="n">
        <v>1.44</v>
      </c>
    </row>
    <row r="12" spans="1:3">
      <c r="A12" s="4" t="s">
        <v>832</v>
      </c>
      <c r="B12" s="10" t="n">
        <v>1.44</v>
      </c>
    </row>
    <row r="13" spans="1:3">
      <c r="A13" s="4" t="s">
        <v>833</v>
      </c>
      <c r="B13" s="10" t="n">
        <v>1.44</v>
      </c>
    </row>
    <row r="14" spans="1:3">
      <c r="A14" s="4" t="s">
        <v>834</v>
      </c>
      <c r="B14" s="10" t="n">
        <v>1.44</v>
      </c>
      <c r="C14" s="8" t="n">
        <v>1.44</v>
      </c>
    </row>
    <row r="15" spans="1:3">
      <c r="A15" s="4" t="s">
        <v>835</v>
      </c>
      <c r="B15" s="10" t="n">
        <v>1.44</v>
      </c>
    </row>
    <row r="16" spans="1:3">
      <c r="A16" s="4" t="s">
        <v>836</v>
      </c>
      <c r="B16" s="10" t="n">
        <v>1.44</v>
      </c>
    </row>
    <row r="17" spans="1:3">
      <c r="A17" s="4" t="s">
        <v>837</v>
      </c>
      <c r="B17" s="8" t="n">
        <v>1.96</v>
      </c>
    </row>
    <row r="18" spans="1:3">
      <c r="A18" s="4" t="s">
        <v>838</v>
      </c>
      <c r="B18" s="4" t="s">
        <v>839</v>
      </c>
      <c r="C18" s="4" t="s">
        <v>840</v>
      </c>
    </row>
    <row r="19" spans="1:3">
      <c r="A19" s="4" t="s">
        <v>841</v>
      </c>
      <c r="B19" s="4" t="s">
        <v>839</v>
      </c>
    </row>
    <row r="20" spans="1:3">
      <c r="A20" s="4" t="s">
        <v>842</v>
      </c>
      <c r="B20" s="4" t="s">
        <v>843</v>
      </c>
    </row>
    <row r="21" spans="1:3">
      <c r="A21" s="4" t="s">
        <v>844</v>
      </c>
      <c r="B21" s="7" t="n">
        <v>5840</v>
      </c>
      <c r="C21" s="7" t="n">
        <v>41035</v>
      </c>
    </row>
    <row r="22" spans="1:3">
      <c r="A22" s="4" t="s">
        <v>845</v>
      </c>
      <c r="B22" s="5" t="n">
        <v>5840</v>
      </c>
    </row>
    <row r="23" spans="1:3">
      <c r="A23" s="4" t="s">
        <v>846</v>
      </c>
      <c r="B23" s="7" t="n">
        <v>52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24"/>
    <col customWidth="1" max="3" min="3" width="24"/>
    <col customWidth="1" max="4" min="4" width="24"/>
  </cols>
  <sheetData>
    <row r="1" spans="1:4">
      <c r="A1" s="1" t="s">
        <v>847</v>
      </c>
      <c r="B1" s="2" t="s">
        <v>1</v>
      </c>
    </row>
    <row r="2" spans="1:4">
      <c r="B2" s="2" t="s">
        <v>848</v>
      </c>
      <c r="C2" s="2" t="s">
        <v>849</v>
      </c>
      <c r="D2" s="2" t="s">
        <v>850</v>
      </c>
    </row>
    <row r="3" spans="1:4">
      <c r="A3" s="4" t="s">
        <v>851</v>
      </c>
      <c r="B3" s="12" t="n">
        <v>2.8</v>
      </c>
      <c r="C3" s="12" t="n">
        <v>2.8</v>
      </c>
      <c r="D3" s="12" t="n">
        <v>2.8</v>
      </c>
    </row>
    <row r="4" spans="1:4">
      <c r="A4" s="4" t="s">
        <v>852</v>
      </c>
      <c r="C4" s="13" t="n">
        <v>0.0707</v>
      </c>
    </row>
    <row r="5" spans="1:4">
      <c r="A5" s="4" t="s">
        <v>853</v>
      </c>
    </row>
    <row r="6" spans="1:4">
      <c r="A6" s="4" t="s">
        <v>854</v>
      </c>
      <c r="B6" s="4" t="s">
        <v>855</v>
      </c>
      <c r="C6" s="4" t="s">
        <v>856</v>
      </c>
      <c r="D6" s="4" t="s">
        <v>857</v>
      </c>
    </row>
    <row r="7" spans="1:4">
      <c r="A7" s="4" t="s">
        <v>858</v>
      </c>
      <c r="B7" s="4" t="s">
        <v>859</v>
      </c>
      <c r="C7" s="4" t="s">
        <v>860</v>
      </c>
      <c r="D7" s="4" t="s">
        <v>861</v>
      </c>
    </row>
    <row r="8" spans="1:4">
      <c r="A8" s="4" t="s">
        <v>852</v>
      </c>
      <c r="B8" s="13" t="n">
        <v>0.0528</v>
      </c>
      <c r="D8" s="13" t="n">
        <v>0.031</v>
      </c>
    </row>
    <row r="9" spans="1:4">
      <c r="A9" s="4" t="s">
        <v>862</v>
      </c>
    </row>
    <row r="10" spans="1:4">
      <c r="A10" s="4" t="s">
        <v>854</v>
      </c>
      <c r="B10" s="4" t="s">
        <v>863</v>
      </c>
      <c r="C10" s="4" t="s">
        <v>864</v>
      </c>
      <c r="D10" s="4" t="s">
        <v>865</v>
      </c>
    </row>
    <row r="11" spans="1:4">
      <c r="A11" s="4" t="s">
        <v>858</v>
      </c>
      <c r="B11" s="4" t="s">
        <v>866</v>
      </c>
      <c r="C11" s="4" t="s">
        <v>867</v>
      </c>
      <c r="D11" s="4" t="s">
        <v>868</v>
      </c>
    </row>
    <row r="12" spans="1:4">
      <c r="A12" s="4" t="s">
        <v>852</v>
      </c>
      <c r="B12" s="13" t="n">
        <v>0.0706</v>
      </c>
      <c r="D12" s="13" t="n">
        <v>0.03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69</v>
      </c>
      <c r="B1" s="2" t="s">
        <v>1</v>
      </c>
    </row>
    <row r="2" spans="1:5">
      <c r="B2" s="2" t="s">
        <v>35</v>
      </c>
      <c r="C2" s="2" t="s">
        <v>36</v>
      </c>
      <c r="D2" s="2" t="s">
        <v>37</v>
      </c>
      <c r="E2" s="2" t="s">
        <v>123</v>
      </c>
    </row>
    <row r="3" spans="1:5">
      <c r="A3" s="4" t="s">
        <v>870</v>
      </c>
      <c r="B3" s="6" t="n">
        <v>245662</v>
      </c>
      <c r="C3" s="7" t="n">
        <v>35730</v>
      </c>
      <c r="D3" s="6" t="n">
        <v>177993</v>
      </c>
      <c r="E3" s="6" t="n">
        <v>128475</v>
      </c>
    </row>
    <row r="4" spans="1:5">
      <c r="A4" s="4" t="s">
        <v>871</v>
      </c>
      <c r="B4" s="5" t="n">
        <v>242084</v>
      </c>
      <c r="C4" s="5" t="n">
        <v>35210</v>
      </c>
      <c r="D4" s="5" t="n">
        <v>339690</v>
      </c>
      <c r="E4" s="6" t="n">
        <v>148093</v>
      </c>
    </row>
    <row r="5" spans="1:5">
      <c r="A5" s="4" t="s">
        <v>195</v>
      </c>
      <c r="B5" s="5" t="n">
        <v>18631</v>
      </c>
      <c r="C5" s="5" t="n">
        <v>2710</v>
      </c>
      <c r="D5" s="6" t="n">
        <v>95307</v>
      </c>
    </row>
    <row r="6" spans="1:5">
      <c r="A6" s="4" t="s">
        <v>815</v>
      </c>
    </row>
    <row r="7" spans="1:5">
      <c r="A7" s="4" t="s">
        <v>99</v>
      </c>
      <c r="B7" s="5" t="n">
        <v>1315</v>
      </c>
      <c r="C7" s="5" t="n">
        <v>191</v>
      </c>
    </row>
    <row r="8" spans="1:5">
      <c r="A8" s="4" t="s">
        <v>870</v>
      </c>
      <c r="B8" s="5" t="n">
        <v>4229</v>
      </c>
      <c r="C8" s="5" t="n">
        <v>615</v>
      </c>
    </row>
    <row r="9" spans="1:5">
      <c r="A9" s="4" t="s">
        <v>871</v>
      </c>
      <c r="B9" s="5" t="n">
        <v>14808</v>
      </c>
      <c r="C9" s="5" t="n">
        <v>2154</v>
      </c>
    </row>
    <row r="10" spans="1:5">
      <c r="A10" s="4" t="s">
        <v>195</v>
      </c>
      <c r="B10" s="6" t="n">
        <v>20352</v>
      </c>
      <c r="C10" s="7" t="n">
        <v>296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872</v>
      </c>
      <c r="B1" s="2" t="s">
        <v>873</v>
      </c>
      <c r="C1" s="2" t="s">
        <v>874</v>
      </c>
    </row>
    <row r="2" spans="1:3">
      <c r="A2" s="3" t="s">
        <v>875</v>
      </c>
    </row>
    <row r="3" spans="1:3">
      <c r="A3" s="4" t="s">
        <v>876</v>
      </c>
      <c r="B3" s="6" t="n">
        <v>186028</v>
      </c>
      <c r="C3" s="7" t="n">
        <v>27057</v>
      </c>
    </row>
    <row r="4" spans="1:3">
      <c r="A4" s="4" t="s">
        <v>877</v>
      </c>
      <c r="B4" s="5" t="n">
        <v>172712</v>
      </c>
      <c r="C4" s="5" t="n">
        <v>25120</v>
      </c>
    </row>
    <row r="5" spans="1:3">
      <c r="A5" s="4" t="s">
        <v>878</v>
      </c>
      <c r="B5" s="5" t="n">
        <v>141172</v>
      </c>
      <c r="C5" s="5" t="n">
        <v>20533</v>
      </c>
    </row>
    <row r="6" spans="1:3">
      <c r="A6" s="4" t="s">
        <v>879</v>
      </c>
      <c r="B6" s="5" t="n">
        <v>121860</v>
      </c>
      <c r="C6" s="5" t="n">
        <v>17724</v>
      </c>
    </row>
    <row r="7" spans="1:3">
      <c r="A7" s="4" t="s">
        <v>880</v>
      </c>
      <c r="B7" s="5" t="n">
        <v>179503</v>
      </c>
      <c r="C7" s="5" t="n">
        <v>26108</v>
      </c>
    </row>
    <row r="8" spans="1:3">
      <c r="A8" s="4" t="s">
        <v>881</v>
      </c>
      <c r="B8" s="6" t="n">
        <v>801275</v>
      </c>
      <c r="C8" s="7" t="n">
        <v>1165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2</v>
      </c>
      <c r="B1" s="2" t="s">
        <v>883</v>
      </c>
      <c r="C1" s="2" t="s">
        <v>884</v>
      </c>
      <c r="D1" s="2" t="s">
        <v>35</v>
      </c>
      <c r="E1" s="2" t="s">
        <v>36</v>
      </c>
      <c r="F1" s="2" t="s">
        <v>37</v>
      </c>
      <c r="G1" s="2" t="s">
        <v>123</v>
      </c>
    </row>
    <row r="2" spans="1:7">
      <c r="A2" s="4" t="s">
        <v>885</v>
      </c>
      <c r="D2" s="6" t="n">
        <v>192296</v>
      </c>
      <c r="E2" s="7" t="n">
        <v>27968</v>
      </c>
      <c r="F2" s="6" t="n">
        <v>136662</v>
      </c>
      <c r="G2" s="6" t="n">
        <v>121530</v>
      </c>
    </row>
    <row r="3" spans="1:7">
      <c r="A3" s="4" t="s">
        <v>886</v>
      </c>
      <c r="B3" s="4" t="s">
        <v>887</v>
      </c>
      <c r="C3" s="4" t="s">
        <v>887</v>
      </c>
    </row>
    <row r="4" spans="1:7">
      <c r="A4" s="4" t="s">
        <v>888</v>
      </c>
      <c r="D4" s="6" t="n">
        <v>35455</v>
      </c>
      <c r="E4" s="7" t="n">
        <v>5157</v>
      </c>
    </row>
    <row r="5" spans="1:7">
      <c r="A5" s="4" t="s">
        <v>889</v>
      </c>
      <c r="D5" s="5" t="n">
        <v>7</v>
      </c>
      <c r="E5" s="5" t="n">
        <v>7</v>
      </c>
    </row>
    <row r="6" spans="1:7">
      <c r="A6" s="4" t="s">
        <v>890</v>
      </c>
    </row>
    <row r="7" spans="1:7">
      <c r="A7" s="4" t="s">
        <v>891</v>
      </c>
      <c r="B7" s="6" t="n">
        <v>44319</v>
      </c>
      <c r="C7" s="7" t="n">
        <v>64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92</v>
      </c>
      <c r="B1" s="2" t="s">
        <v>873</v>
      </c>
      <c r="C1" s="2" t="s">
        <v>874</v>
      </c>
    </row>
    <row r="2" spans="1:3">
      <c r="A2" s="3" t="s">
        <v>893</v>
      </c>
    </row>
    <row r="3" spans="1:3">
      <c r="A3" s="4" t="s">
        <v>894</v>
      </c>
      <c r="B3" s="6" t="n">
        <v>21821</v>
      </c>
      <c r="C3" s="7" t="n">
        <v>3173</v>
      </c>
    </row>
    <row r="4" spans="1:3">
      <c r="A4" s="4" t="s">
        <v>895</v>
      </c>
    </row>
    <row r="5" spans="1:3">
      <c r="A5" s="3" t="s">
        <v>893</v>
      </c>
    </row>
    <row r="6" spans="1:3">
      <c r="A6" s="4" t="s">
        <v>894</v>
      </c>
      <c r="B6" s="5" t="n">
        <v>17260</v>
      </c>
      <c r="C6" s="5" t="n">
        <v>2510</v>
      </c>
    </row>
    <row r="7" spans="1:3">
      <c r="A7" s="4" t="s">
        <v>896</v>
      </c>
    </row>
    <row r="8" spans="1:3">
      <c r="A8" s="3" t="s">
        <v>893</v>
      </c>
    </row>
    <row r="9" spans="1:3">
      <c r="A9" s="4" t="s">
        <v>894</v>
      </c>
      <c r="B9" s="6" t="n">
        <v>4561</v>
      </c>
      <c r="C9" s="7" t="n">
        <v>6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97</v>
      </c>
      <c r="B1" s="2" t="s">
        <v>1</v>
      </c>
    </row>
    <row r="2" spans="1:5">
      <c r="B2" s="2" t="s">
        <v>35</v>
      </c>
      <c r="C2" s="2" t="s">
        <v>36</v>
      </c>
      <c r="D2" s="2" t="s">
        <v>37</v>
      </c>
      <c r="E2" s="2" t="s">
        <v>123</v>
      </c>
    </row>
    <row r="3" spans="1:5">
      <c r="A3" s="3" t="s">
        <v>277</v>
      </c>
    </row>
    <row r="4" spans="1:5">
      <c r="A4" s="4" t="s">
        <v>898</v>
      </c>
      <c r="B4" s="6" t="n">
        <v>40040</v>
      </c>
      <c r="D4" s="6" t="n">
        <v>50464</v>
      </c>
      <c r="E4" s="6" t="n">
        <v>28189</v>
      </c>
    </row>
    <row r="5" spans="1:5">
      <c r="A5" s="4" t="s">
        <v>899</v>
      </c>
      <c r="B5" s="5" t="n">
        <v>2419</v>
      </c>
      <c r="C5" s="7" t="n">
        <v>352</v>
      </c>
      <c r="D5" s="5" t="n">
        <v>-10424</v>
      </c>
      <c r="E5" s="5" t="n">
        <v>22275</v>
      </c>
    </row>
    <row r="6" spans="1:5">
      <c r="A6" s="4" t="s">
        <v>900</v>
      </c>
      <c r="B6" s="6" t="n">
        <v>42459</v>
      </c>
      <c r="C6" s="7" t="n">
        <v>6175</v>
      </c>
      <c r="D6" s="6" t="n">
        <v>40040</v>
      </c>
      <c r="E6" s="6" t="n">
        <v>5046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30</v>
      </c>
    </row>
    <row r="3" spans="1:2">
      <c r="A3" s="3" t="s">
        <v>231</v>
      </c>
    </row>
    <row r="4" spans="1:2">
      <c r="A4" s="4" t="s">
        <v>229</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s>
  <sheetData>
    <row r="1" spans="1:4">
      <c r="A1" s="1" t="s">
        <v>901</v>
      </c>
      <c r="B1" s="2" t="s">
        <v>902</v>
      </c>
      <c r="C1" s="2" t="s">
        <v>35</v>
      </c>
      <c r="D1" s="2" t="s">
        <v>36</v>
      </c>
    </row>
    <row r="2" spans="1:4">
      <c r="A2" s="4" t="s">
        <v>903</v>
      </c>
      <c r="C2" s="6" t="n">
        <v>35455</v>
      </c>
      <c r="D2" s="7" t="n">
        <v>5157</v>
      </c>
    </row>
    <row r="3" spans="1:4">
      <c r="A3" s="4" t="s">
        <v>904</v>
      </c>
    </row>
    <row r="4" spans="1:4">
      <c r="A4" s="4" t="s">
        <v>905</v>
      </c>
      <c r="B4" s="4" t="s">
        <v>190</v>
      </c>
    </row>
    <row r="5" spans="1:4">
      <c r="A5" s="4" t="s">
        <v>903</v>
      </c>
      <c r="B5" s="6" t="n">
        <v>16769</v>
      </c>
    </row>
    <row r="6" spans="1:4">
      <c r="A6" s="4" t="s">
        <v>906</v>
      </c>
      <c r="B6" s="5" t="n">
        <v>216021</v>
      </c>
    </row>
    <row r="7" spans="1:4">
      <c r="A7" s="4" t="s">
        <v>907</v>
      </c>
      <c r="B7" s="6" t="n">
        <v>9211</v>
      </c>
    </row>
    <row r="8" spans="1:4">
      <c r="A8" s="4" t="s">
        <v>908</v>
      </c>
      <c r="C8" s="4" t="s">
        <v>909</v>
      </c>
      <c r="D8" s="4" t="s">
        <v>909</v>
      </c>
    </row>
    <row r="9" spans="1:4">
      <c r="A9" s="4" t="s">
        <v>910</v>
      </c>
      <c r="B9" s="6" t="n">
        <v>8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35</v>
      </c>
      <c r="C2" s="2" t="s">
        <v>36</v>
      </c>
      <c r="D2" s="2" t="s">
        <v>37</v>
      </c>
      <c r="E2" s="2" t="s">
        <v>123</v>
      </c>
    </row>
    <row r="3" spans="1:5">
      <c r="A3" s="4" t="s">
        <v>49</v>
      </c>
      <c r="B3" s="6" t="n">
        <v>491969</v>
      </c>
      <c r="C3" s="7" t="n">
        <v>71554</v>
      </c>
      <c r="D3" s="6" t="n">
        <v>475732</v>
      </c>
      <c r="E3" s="6" t="n">
        <v>461686</v>
      </c>
    </row>
    <row r="4" spans="1:5">
      <c r="A4" s="4" t="s">
        <v>904</v>
      </c>
    </row>
    <row r="5" spans="1:5">
      <c r="A5" s="4" t="s">
        <v>912</v>
      </c>
      <c r="B5" s="5" t="n">
        <v>25980</v>
      </c>
    </row>
    <row r="6" spans="1:5">
      <c r="A6" s="4" t="s">
        <v>913</v>
      </c>
      <c r="B6" s="5" t="n">
        <v>2133</v>
      </c>
    </row>
    <row r="7" spans="1:5">
      <c r="A7" s="4" t="s">
        <v>914</v>
      </c>
      <c r="B7" s="5" t="n">
        <v>4994</v>
      </c>
    </row>
    <row r="8" spans="1:5">
      <c r="A8" s="4" t="s">
        <v>915</v>
      </c>
      <c r="B8" s="5" t="n">
        <v>1693</v>
      </c>
    </row>
    <row r="9" spans="1:5">
      <c r="A9" s="4" t="s">
        <v>916</v>
      </c>
      <c r="B9" s="5" t="n">
        <v>2962</v>
      </c>
    </row>
    <row r="10" spans="1:5">
      <c r="A10" s="4" t="s">
        <v>917</v>
      </c>
      <c r="B10" s="5" t="n">
        <v>339</v>
      </c>
    </row>
    <row r="11" spans="1:5">
      <c r="A11" s="4" t="s">
        <v>65</v>
      </c>
      <c r="B11" s="5" t="n">
        <v>-1235</v>
      </c>
    </row>
    <row r="12" spans="1:5">
      <c r="A12" s="4" t="s">
        <v>58</v>
      </c>
      <c r="B12" s="5" t="n">
        <v>-10663</v>
      </c>
    </row>
    <row r="13" spans="1:5">
      <c r="A13" s="4" t="s">
        <v>49</v>
      </c>
      <c r="B13" s="6" t="n">
        <v>3075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8</v>
      </c>
      <c r="B1" s="2" t="s">
        <v>35</v>
      </c>
      <c r="C1" s="2" t="s">
        <v>36</v>
      </c>
      <c r="D1" s="2" t="s">
        <v>37</v>
      </c>
      <c r="E1" s="2" t="s">
        <v>123</v>
      </c>
      <c r="F1" s="2" t="s">
        <v>579</v>
      </c>
    </row>
    <row r="2" spans="1:6">
      <c r="A2" s="3" t="s">
        <v>38</v>
      </c>
    </row>
    <row r="3" spans="1:6">
      <c r="A3" s="4" t="s">
        <v>39</v>
      </c>
      <c r="B3" s="6" t="n">
        <v>1288080</v>
      </c>
      <c r="C3" s="7" t="n">
        <v>187343</v>
      </c>
      <c r="D3" s="6" t="n">
        <v>1055982</v>
      </c>
      <c r="E3" s="6" t="n">
        <v>639999</v>
      </c>
    </row>
    <row r="4" spans="1:6">
      <c r="A4" s="4" t="s">
        <v>919</v>
      </c>
      <c r="B4" s="5" t="n">
        <v>190</v>
      </c>
      <c r="C4" s="5" t="n">
        <v>28</v>
      </c>
      <c r="D4" s="5" t="n">
        <v>6604</v>
      </c>
    </row>
    <row r="5" spans="1:6">
      <c r="A5" s="4" t="s">
        <v>44</v>
      </c>
      <c r="B5" s="5" t="n">
        <v>71537</v>
      </c>
      <c r="C5" s="5" t="n">
        <v>10405</v>
      </c>
      <c r="D5" s="5" t="n">
        <v>40571</v>
      </c>
    </row>
    <row r="6" spans="1:6">
      <c r="A6" s="4" t="s">
        <v>45</v>
      </c>
      <c r="B6" s="5" t="n">
        <v>1402270</v>
      </c>
      <c r="C6" s="5" t="n">
        <v>203952</v>
      </c>
      <c r="D6" s="5" t="n">
        <v>1142445</v>
      </c>
    </row>
    <row r="7" spans="1:6">
      <c r="A7" s="3" t="s">
        <v>46</v>
      </c>
    </row>
    <row r="8" spans="1:6">
      <c r="A8" s="4" t="s">
        <v>52</v>
      </c>
      <c r="B8" s="5" t="n">
        <v>878504</v>
      </c>
      <c r="C8" s="5" t="n">
        <v>127773</v>
      </c>
      <c r="D8" s="5" t="n">
        <v>813893</v>
      </c>
    </row>
    <row r="9" spans="1:6">
      <c r="A9" s="4" t="s">
        <v>53</v>
      </c>
      <c r="B9" s="5" t="n">
        <v>2280774</v>
      </c>
      <c r="C9" s="5" t="n">
        <v>331725</v>
      </c>
      <c r="D9" s="5" t="n">
        <v>1956338</v>
      </c>
    </row>
    <row r="10" spans="1:6">
      <c r="A10" s="3" t="s">
        <v>54</v>
      </c>
    </row>
    <row r="11" spans="1:6">
      <c r="A11" s="4" t="s">
        <v>528</v>
      </c>
      <c r="B11" s="5" t="n">
        <v>54223</v>
      </c>
      <c r="C11" s="5" t="n">
        <v>7886</v>
      </c>
      <c r="D11" s="5" t="n">
        <v>41553</v>
      </c>
    </row>
    <row r="12" spans="1:6">
      <c r="A12" s="4" t="s">
        <v>61</v>
      </c>
      <c r="B12" s="5" t="n">
        <v>1278872</v>
      </c>
      <c r="C12" s="5" t="n">
        <v>186004</v>
      </c>
      <c r="D12" s="5" t="n">
        <v>1030700</v>
      </c>
    </row>
    <row r="13" spans="1:6">
      <c r="A13" s="4" t="s">
        <v>68</v>
      </c>
      <c r="B13" s="5" t="n">
        <v>1839940</v>
      </c>
      <c r="C13" s="5" t="n">
        <v>267608</v>
      </c>
      <c r="D13" s="5" t="n">
        <v>1660606</v>
      </c>
    </row>
    <row r="14" spans="1:6">
      <c r="A14" s="3" t="s">
        <v>71</v>
      </c>
    </row>
    <row r="15" spans="1:6">
      <c r="A15" s="4" t="s">
        <v>920</v>
      </c>
      <c r="B15" s="5" t="n">
        <v>7074</v>
      </c>
      <c r="C15" s="5" t="n">
        <v>1029</v>
      </c>
      <c r="D15" s="5" t="n">
        <v>6782</v>
      </c>
    </row>
    <row r="16" spans="1:6">
      <c r="A16" s="4" t="s">
        <v>73</v>
      </c>
      <c r="B16" s="5" t="n">
        <v>600011</v>
      </c>
      <c r="C16" s="5" t="n">
        <v>87268</v>
      </c>
      <c r="D16" s="5" t="n">
        <v>532474</v>
      </c>
    </row>
    <row r="17" spans="1:6">
      <c r="A17" s="4" t="s">
        <v>74</v>
      </c>
      <c r="B17" s="5" t="n">
        <v>23460</v>
      </c>
      <c r="C17" s="5" t="n">
        <v>3412</v>
      </c>
    </row>
    <row r="18" spans="1:6">
      <c r="A18" s="4" t="s">
        <v>76</v>
      </c>
      <c r="B18" s="5" t="n">
        <v>-248674</v>
      </c>
      <c r="C18" s="5" t="n">
        <v>-36168</v>
      </c>
      <c r="D18" s="5" t="n">
        <v>-315531</v>
      </c>
    </row>
    <row r="19" spans="1:6">
      <c r="A19" s="4" t="s">
        <v>77</v>
      </c>
      <c r="B19" s="5" t="n">
        <v>42459</v>
      </c>
      <c r="C19" s="5" t="n">
        <v>6175</v>
      </c>
      <c r="D19" s="5" t="n">
        <v>40040</v>
      </c>
      <c r="E19" s="6" t="n">
        <v>50464</v>
      </c>
      <c r="F19" s="6" t="n">
        <v>28189</v>
      </c>
    </row>
    <row r="20" spans="1:6">
      <c r="A20" s="4" t="s">
        <v>921</v>
      </c>
      <c r="B20" s="5" t="n">
        <v>455755</v>
      </c>
      <c r="C20" s="5" t="n">
        <v>66287</v>
      </c>
      <c r="D20" s="5" t="n">
        <v>310131</v>
      </c>
    </row>
    <row r="21" spans="1:6">
      <c r="A21" s="4" t="s">
        <v>81</v>
      </c>
      <c r="B21" s="5" t="n">
        <v>2280774</v>
      </c>
      <c r="C21" s="5" t="n">
        <v>331725</v>
      </c>
      <c r="D21" s="5" t="n">
        <v>1956338</v>
      </c>
    </row>
    <row r="22" spans="1:6">
      <c r="A22" s="4" t="s">
        <v>922</v>
      </c>
    </row>
    <row r="23" spans="1:6">
      <c r="A23" s="3" t="s">
        <v>38</v>
      </c>
    </row>
    <row r="24" spans="1:6">
      <c r="A24" s="4" t="s">
        <v>39</v>
      </c>
      <c r="B24" s="5" t="n">
        <v>13774</v>
      </c>
      <c r="C24" s="5" t="n">
        <v>2003</v>
      </c>
    </row>
    <row r="25" spans="1:6">
      <c r="A25" s="4" t="s">
        <v>919</v>
      </c>
      <c r="B25" s="5" t="n">
        <v>47096</v>
      </c>
      <c r="C25" s="5" t="n">
        <v>6850</v>
      </c>
      <c r="D25" s="5" t="n">
        <v>145416</v>
      </c>
    </row>
    <row r="26" spans="1:6">
      <c r="A26" s="4" t="s">
        <v>44</v>
      </c>
      <c r="B26" s="5" t="n">
        <v>8682</v>
      </c>
      <c r="C26" s="5" t="n">
        <v>1263</v>
      </c>
      <c r="D26" s="5" t="n">
        <v>143</v>
      </c>
    </row>
    <row r="27" spans="1:6">
      <c r="A27" s="4" t="s">
        <v>45</v>
      </c>
      <c r="B27" s="5" t="n">
        <v>69552</v>
      </c>
      <c r="C27" s="5" t="n">
        <v>10116</v>
      </c>
      <c r="D27" s="5" t="n">
        <v>145559</v>
      </c>
    </row>
    <row r="28" spans="1:6">
      <c r="A28" s="3" t="s">
        <v>46</v>
      </c>
    </row>
    <row r="29" spans="1:6">
      <c r="A29" s="4" t="s">
        <v>923</v>
      </c>
      <c r="B29" s="5" t="n">
        <v>436925</v>
      </c>
      <c r="C29" s="5" t="n">
        <v>63549</v>
      </c>
      <c r="D29" s="5" t="n">
        <v>184707</v>
      </c>
    </row>
    <row r="30" spans="1:6">
      <c r="A30" s="4" t="s">
        <v>52</v>
      </c>
      <c r="B30" s="5" t="n">
        <v>436925</v>
      </c>
      <c r="C30" s="5" t="n">
        <v>63549</v>
      </c>
      <c r="D30" s="5" t="n">
        <v>184707</v>
      </c>
    </row>
    <row r="31" spans="1:6">
      <c r="A31" s="4" t="s">
        <v>53</v>
      </c>
      <c r="B31" s="5" t="n">
        <v>506477</v>
      </c>
      <c r="C31" s="5" t="n">
        <v>73665</v>
      </c>
      <c r="D31" s="5" t="n">
        <v>330266</v>
      </c>
    </row>
    <row r="32" spans="1:6">
      <c r="A32" s="3" t="s">
        <v>54</v>
      </c>
    </row>
    <row r="33" spans="1:6">
      <c r="A33" s="4" t="s">
        <v>528</v>
      </c>
      <c r="B33" s="5" t="n">
        <v>3367</v>
      </c>
      <c r="C33" s="5" t="n">
        <v>490</v>
      </c>
      <c r="D33" s="5" t="n">
        <v>5329</v>
      </c>
    </row>
    <row r="34" spans="1:6">
      <c r="A34" s="4" t="s">
        <v>924</v>
      </c>
      <c r="B34" s="5" t="n">
        <v>47355</v>
      </c>
      <c r="C34" s="5" t="n">
        <v>6888</v>
      </c>
      <c r="D34" s="5" t="n">
        <v>14806</v>
      </c>
    </row>
    <row r="35" spans="1:6">
      <c r="A35" s="4" t="s">
        <v>61</v>
      </c>
      <c r="B35" s="5" t="n">
        <v>50722</v>
      </c>
      <c r="C35" s="5" t="n">
        <v>7378</v>
      </c>
      <c r="D35" s="5" t="n">
        <v>20135</v>
      </c>
    </row>
    <row r="36" spans="1:6">
      <c r="A36" s="4" t="s">
        <v>68</v>
      </c>
      <c r="B36" s="5" t="n">
        <v>50722</v>
      </c>
      <c r="C36" s="5" t="n">
        <v>7378</v>
      </c>
      <c r="D36" s="5" t="n">
        <v>20135</v>
      </c>
    </row>
    <row r="37" spans="1:6">
      <c r="A37" s="3" t="s">
        <v>71</v>
      </c>
    </row>
    <row r="38" spans="1:6">
      <c r="A38" s="4" t="s">
        <v>920</v>
      </c>
      <c r="B38" s="5" t="n">
        <v>7074</v>
      </c>
      <c r="C38" s="5" t="n">
        <v>1029</v>
      </c>
      <c r="D38" s="5" t="n">
        <v>6782</v>
      </c>
    </row>
    <row r="39" spans="1:6">
      <c r="A39" s="4" t="s">
        <v>73</v>
      </c>
      <c r="B39" s="5" t="n">
        <v>600011</v>
      </c>
      <c r="C39" s="5" t="n">
        <v>87268</v>
      </c>
      <c r="D39" s="5" t="n">
        <v>532474</v>
      </c>
    </row>
    <row r="40" spans="1:6">
      <c r="A40" s="4" t="s">
        <v>74</v>
      </c>
      <c r="B40" s="5" t="n">
        <v>-23460</v>
      </c>
      <c r="C40" s="5" t="n">
        <v>-3412</v>
      </c>
    </row>
    <row r="41" spans="1:6">
      <c r="A41" s="4" t="s">
        <v>76</v>
      </c>
      <c r="B41" s="5" t="n">
        <v>-170329</v>
      </c>
      <c r="C41" s="5" t="n">
        <v>-24773</v>
      </c>
      <c r="D41" s="5" t="n">
        <v>-269165</v>
      </c>
    </row>
    <row r="42" spans="1:6">
      <c r="A42" s="4" t="s">
        <v>77</v>
      </c>
      <c r="B42" s="5" t="n">
        <v>42459</v>
      </c>
      <c r="C42" s="5" t="n">
        <v>6175</v>
      </c>
      <c r="D42" s="5" t="n">
        <v>40040</v>
      </c>
    </row>
    <row r="43" spans="1:6">
      <c r="A43" s="4" t="s">
        <v>921</v>
      </c>
      <c r="B43" s="5" t="n">
        <v>455755</v>
      </c>
      <c r="C43" s="5" t="n">
        <v>66287</v>
      </c>
      <c r="D43" s="5" t="n">
        <v>310131</v>
      </c>
    </row>
    <row r="44" spans="1:6">
      <c r="A44" s="4" t="s">
        <v>81</v>
      </c>
      <c r="B44" s="6" t="n">
        <v>506477</v>
      </c>
      <c r="C44" s="7" t="n">
        <v>73665</v>
      </c>
      <c r="D44" s="6" t="n">
        <v>3302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30</v>
      </c>
      <c r="C1" s="2" t="s">
        <v>423</v>
      </c>
    </row>
    <row r="2" spans="1:3">
      <c r="A2" s="3" t="s">
        <v>926</v>
      </c>
    </row>
    <row r="3" spans="1:3">
      <c r="A3" s="4" t="s">
        <v>927</v>
      </c>
      <c r="B3" s="8" t="n">
        <v>0.01</v>
      </c>
      <c r="C3" s="8" t="n">
        <v>0.01</v>
      </c>
    </row>
    <row r="4" spans="1:3">
      <c r="A4" s="4" t="s">
        <v>90</v>
      </c>
      <c r="B4" s="5" t="n">
        <v>200000000</v>
      </c>
      <c r="C4" s="5" t="n">
        <v>200000000</v>
      </c>
    </row>
    <row r="5" spans="1:3">
      <c r="A5" s="4" t="s">
        <v>91</v>
      </c>
      <c r="B5" s="5" t="n">
        <v>113779244</v>
      </c>
      <c r="C5" s="5" t="n">
        <v>110000000</v>
      </c>
    </row>
    <row r="6" spans="1:3">
      <c r="A6" s="4" t="s">
        <v>92</v>
      </c>
      <c r="B6" s="5" t="n">
        <v>113779244</v>
      </c>
      <c r="C6" s="5" t="n">
        <v>110000000</v>
      </c>
    </row>
    <row r="7" spans="1:3">
      <c r="A7" s="4" t="s">
        <v>922</v>
      </c>
    </row>
    <row r="8" spans="1:3">
      <c r="A8" s="3" t="s">
        <v>926</v>
      </c>
    </row>
    <row r="9" spans="1:3">
      <c r="A9" s="4" t="s">
        <v>927</v>
      </c>
      <c r="B9" s="8" t="n">
        <v>0.01</v>
      </c>
      <c r="C9" s="8" t="n">
        <v>0.01</v>
      </c>
    </row>
    <row r="10" spans="1:3">
      <c r="A10" s="4" t="s">
        <v>90</v>
      </c>
      <c r="B10" s="5" t="n">
        <v>200000000</v>
      </c>
      <c r="C10" s="5" t="n">
        <v>200000000</v>
      </c>
    </row>
    <row r="11" spans="1:3">
      <c r="A11" s="4" t="s">
        <v>91</v>
      </c>
      <c r="B11" s="5" t="n">
        <v>114604418</v>
      </c>
      <c r="C11" s="5" t="n">
        <v>110000000</v>
      </c>
    </row>
    <row r="12" spans="1:3">
      <c r="A12" s="4" t="s">
        <v>92</v>
      </c>
      <c r="B12" s="5" t="n">
        <v>114604418</v>
      </c>
      <c r="C12" s="5" t="n">
        <v>11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35</v>
      </c>
      <c r="C2" s="2" t="s">
        <v>36</v>
      </c>
      <c r="D2" s="2" t="s">
        <v>37</v>
      </c>
      <c r="E2" s="2" t="s">
        <v>123</v>
      </c>
    </row>
    <row r="3" spans="1:5">
      <c r="A3" s="3" t="s">
        <v>929</v>
      </c>
    </row>
    <row r="4" spans="1:5">
      <c r="A4" s="4" t="s">
        <v>871</v>
      </c>
      <c r="B4" s="6" t="n">
        <v>242084</v>
      </c>
      <c r="C4" s="7" t="n">
        <v>35210</v>
      </c>
      <c r="D4" s="6" t="n">
        <v>339690</v>
      </c>
      <c r="E4" s="6" t="n">
        <v>148093</v>
      </c>
    </row>
    <row r="5" spans="1:5">
      <c r="A5" s="4" t="s">
        <v>930</v>
      </c>
      <c r="B5" s="5" t="n">
        <v>207612</v>
      </c>
      <c r="C5" s="5" t="n">
        <v>30196</v>
      </c>
      <c r="D5" s="5" t="n">
        <v>-628</v>
      </c>
      <c r="E5" s="5" t="n">
        <v>70846</v>
      </c>
    </row>
    <row r="6" spans="1:5">
      <c r="A6" s="4" t="s">
        <v>106</v>
      </c>
      <c r="B6" s="5" t="n">
        <v>26376</v>
      </c>
      <c r="C6" s="5" t="n">
        <v>3836</v>
      </c>
      <c r="D6" s="5" t="n">
        <v>19559</v>
      </c>
      <c r="E6" s="5" t="n">
        <v>16622</v>
      </c>
    </row>
    <row r="7" spans="1:5">
      <c r="A7" s="4" t="s">
        <v>931</v>
      </c>
      <c r="B7" s="5" t="n">
        <v>15397</v>
      </c>
      <c r="C7" s="5" t="n">
        <v>2239</v>
      </c>
      <c r="D7" s="5" t="n">
        <v>6594</v>
      </c>
      <c r="E7" s="5" t="n">
        <v>4391</v>
      </c>
    </row>
    <row r="8" spans="1:5">
      <c r="A8" s="4" t="s">
        <v>110</v>
      </c>
      <c r="B8" s="5" t="n">
        <v>214199</v>
      </c>
      <c r="C8" s="5" t="n">
        <v>31154</v>
      </c>
      <c r="D8" s="5" t="n">
        <v>-676</v>
      </c>
      <c r="E8" s="5" t="n">
        <v>83045</v>
      </c>
    </row>
    <row r="9" spans="1:5">
      <c r="A9" s="4" t="s">
        <v>111</v>
      </c>
      <c r="B9" s="5" t="n">
        <v>71763</v>
      </c>
      <c r="C9" s="5" t="n">
        <v>10438</v>
      </c>
      <c r="D9" s="5" t="n">
        <v>52924</v>
      </c>
      <c r="E9" s="5" t="n">
        <v>32202</v>
      </c>
    </row>
    <row r="10" spans="1:5">
      <c r="A10" s="4" t="s">
        <v>112</v>
      </c>
      <c r="B10" s="5" t="n">
        <v>142958</v>
      </c>
      <c r="C10" s="5" t="n">
        <v>20792</v>
      </c>
      <c r="D10" s="5" t="n">
        <v>-47974</v>
      </c>
      <c r="E10" s="5" t="n">
        <v>53923</v>
      </c>
    </row>
    <row r="11" spans="1:5">
      <c r="A11" s="3" t="s">
        <v>932</v>
      </c>
    </row>
    <row r="12" spans="1:5">
      <c r="A12" s="4" t="s">
        <v>126</v>
      </c>
      <c r="B12" s="5" t="n">
        <v>2419</v>
      </c>
      <c r="C12" s="5" t="n">
        <v>352</v>
      </c>
      <c r="D12" s="5" t="n">
        <v>-10424</v>
      </c>
      <c r="E12" s="5" t="n">
        <v>22275</v>
      </c>
    </row>
    <row r="13" spans="1:5">
      <c r="A13" s="4" t="s">
        <v>128</v>
      </c>
      <c r="B13" s="5" t="n">
        <v>145377</v>
      </c>
      <c r="C13" s="5" t="n">
        <v>21144</v>
      </c>
      <c r="D13" s="5" t="n">
        <v>-58398</v>
      </c>
      <c r="E13" s="5" t="n">
        <v>76198</v>
      </c>
    </row>
    <row r="14" spans="1:5">
      <c r="A14" s="4" t="s">
        <v>922</v>
      </c>
    </row>
    <row r="15" spans="1:5">
      <c r="A15" s="3" t="s">
        <v>929</v>
      </c>
    </row>
    <row r="16" spans="1:5">
      <c r="A16" s="4" t="s">
        <v>871</v>
      </c>
      <c r="B16" s="5" t="n">
        <v>-8400</v>
      </c>
      <c r="C16" s="5" t="n">
        <v>-1222</v>
      </c>
    </row>
    <row r="17" spans="1:5">
      <c r="A17" s="4" t="s">
        <v>930</v>
      </c>
      <c r="B17" s="5" t="n">
        <v>-8400</v>
      </c>
      <c r="C17" s="5" t="n">
        <v>-1222</v>
      </c>
    </row>
    <row r="18" spans="1:5">
      <c r="A18" s="4" t="s">
        <v>933</v>
      </c>
      <c r="B18" s="5" t="n">
        <v>138698</v>
      </c>
      <c r="C18" s="5" t="n">
        <v>20173</v>
      </c>
      <c r="D18" s="5" t="n">
        <v>-54676</v>
      </c>
      <c r="E18" s="5" t="n">
        <v>35409</v>
      </c>
    </row>
    <row r="19" spans="1:5">
      <c r="A19" s="4" t="s">
        <v>106</v>
      </c>
      <c r="B19" s="5" t="n">
        <v>22</v>
      </c>
      <c r="C19" s="5" t="n">
        <v>3</v>
      </c>
      <c r="D19" s="5" t="n">
        <v>6702</v>
      </c>
      <c r="E19" s="5" t="n">
        <v>18514</v>
      </c>
    </row>
    <row r="20" spans="1:5">
      <c r="A20" s="4" t="s">
        <v>931</v>
      </c>
      <c r="B20" s="5" t="n">
        <v>12638</v>
      </c>
      <c r="C20" s="5" t="n">
        <v>1838</v>
      </c>
    </row>
    <row r="21" spans="1:5">
      <c r="A21" s="4" t="s">
        <v>110</v>
      </c>
      <c r="B21" s="5" t="n">
        <v>142958</v>
      </c>
      <c r="C21" s="5" t="n">
        <v>20792</v>
      </c>
      <c r="D21" s="5" t="n">
        <v>-47974</v>
      </c>
      <c r="E21" s="5" t="n">
        <v>53923</v>
      </c>
    </row>
    <row r="22" spans="1:5">
      <c r="A22" s="4" t="s">
        <v>111</v>
      </c>
      <c r="B22" s="5" t="n">
        <v>0</v>
      </c>
      <c r="C22" s="5" t="n">
        <v>0</v>
      </c>
      <c r="D22" s="5" t="n">
        <v>0</v>
      </c>
      <c r="E22" s="5" t="n">
        <v>0</v>
      </c>
    </row>
    <row r="23" spans="1:5">
      <c r="A23" s="4" t="s">
        <v>112</v>
      </c>
      <c r="B23" s="5" t="n">
        <v>142958</v>
      </c>
      <c r="C23" s="5" t="n">
        <v>20792</v>
      </c>
      <c r="D23" s="5" t="n">
        <v>-47974</v>
      </c>
      <c r="E23" s="5" t="n">
        <v>53923</v>
      </c>
    </row>
    <row r="24" spans="1:5">
      <c r="A24" s="3" t="s">
        <v>932</v>
      </c>
    </row>
    <row r="25" spans="1:5">
      <c r="A25" s="4" t="s">
        <v>126</v>
      </c>
      <c r="B25" s="5" t="n">
        <v>2419</v>
      </c>
      <c r="C25" s="5" t="n">
        <v>352</v>
      </c>
      <c r="D25" s="5" t="n">
        <v>-10424</v>
      </c>
      <c r="E25" s="5" t="n">
        <v>22275</v>
      </c>
    </row>
    <row r="26" spans="1:5">
      <c r="A26" s="4" t="s">
        <v>127</v>
      </c>
      <c r="B26" s="5" t="n">
        <v>2419</v>
      </c>
      <c r="C26" s="5" t="n">
        <v>352</v>
      </c>
      <c r="D26" s="5" t="n">
        <v>-10424</v>
      </c>
      <c r="E26" s="5" t="n">
        <v>22275</v>
      </c>
    </row>
    <row r="27" spans="1:5">
      <c r="A27" s="4" t="s">
        <v>128</v>
      </c>
      <c r="B27" s="6" t="n">
        <v>145377</v>
      </c>
      <c r="C27" s="7" t="n">
        <v>21144</v>
      </c>
      <c r="D27" s="6" t="n">
        <v>-58398</v>
      </c>
      <c r="E27" s="6" t="n">
        <v>76198</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4</v>
      </c>
      <c r="B1" s="2" t="s">
        <v>1</v>
      </c>
    </row>
    <row r="2" spans="1:5">
      <c r="B2" s="2" t="s">
        <v>35</v>
      </c>
      <c r="C2" s="2" t="s">
        <v>36</v>
      </c>
      <c r="D2" s="2" t="s">
        <v>37</v>
      </c>
      <c r="E2" s="2" t="s">
        <v>123</v>
      </c>
    </row>
    <row r="3" spans="1:5">
      <c r="A3" s="3" t="s">
        <v>935</v>
      </c>
    </row>
    <row r="4" spans="1:5">
      <c r="A4" s="4" t="s">
        <v>936</v>
      </c>
      <c r="B4" s="6" t="n">
        <v>-100875</v>
      </c>
      <c r="C4" s="7" t="n">
        <v>-14672</v>
      </c>
      <c r="D4" s="6" t="n">
        <v>-53067</v>
      </c>
      <c r="E4" s="6" t="n">
        <v>-42544</v>
      </c>
    </row>
    <row r="5" spans="1:5">
      <c r="A5" s="4" t="s">
        <v>937</v>
      </c>
      <c r="B5" s="5" t="n">
        <v>-57306</v>
      </c>
      <c r="C5" s="5" t="n">
        <v>-8335</v>
      </c>
      <c r="D5" s="5" t="n">
        <v>137402</v>
      </c>
      <c r="E5" s="5" t="n">
        <v>-69129</v>
      </c>
    </row>
    <row r="6" spans="1:5">
      <c r="A6" s="4" t="s">
        <v>219</v>
      </c>
      <c r="B6" s="5" t="n">
        <v>231890</v>
      </c>
      <c r="C6" s="5" t="n">
        <v>33727</v>
      </c>
      <c r="D6" s="5" t="n">
        <v>428207</v>
      </c>
      <c r="E6" s="5" t="n">
        <v>134541</v>
      </c>
    </row>
    <row r="7" spans="1:5">
      <c r="A7" s="4" t="s">
        <v>220</v>
      </c>
      <c r="B7" s="5" t="n">
        <v>1084895</v>
      </c>
      <c r="C7" s="5" t="n">
        <v>157791</v>
      </c>
      <c r="D7" s="5" t="n">
        <v>656688</v>
      </c>
      <c r="E7" s="5" t="n">
        <v>522147</v>
      </c>
    </row>
    <row r="8" spans="1:5">
      <c r="A8" s="4" t="s">
        <v>221</v>
      </c>
      <c r="B8" s="5" t="n">
        <v>1316785</v>
      </c>
      <c r="C8" s="5" t="n">
        <v>191518</v>
      </c>
      <c r="D8" s="5" t="n">
        <v>1084895</v>
      </c>
      <c r="E8" s="5" t="n">
        <v>656688</v>
      </c>
    </row>
    <row r="9" spans="1:5">
      <c r="A9" s="4" t="s">
        <v>922</v>
      </c>
    </row>
    <row r="10" spans="1:5">
      <c r="A10" s="3" t="s">
        <v>935</v>
      </c>
    </row>
    <row r="11" spans="1:5">
      <c r="A11" s="4" t="s">
        <v>936</v>
      </c>
      <c r="B11" s="5" t="n">
        <v>13774</v>
      </c>
      <c r="C11" s="5" t="n">
        <v>2003</v>
      </c>
      <c r="D11" s="5" t="n">
        <v>571808</v>
      </c>
      <c r="E11" s="5" t="n">
        <v>426016</v>
      </c>
    </row>
    <row r="12" spans="1:5">
      <c r="A12" s="4" t="s">
        <v>937</v>
      </c>
      <c r="B12" s="5" t="n">
        <v>0</v>
      </c>
      <c r="C12" s="5" t="n">
        <v>0</v>
      </c>
      <c r="D12" s="5" t="n">
        <v>-571808</v>
      </c>
      <c r="E12" s="5" t="n">
        <v>-426016</v>
      </c>
    </row>
    <row r="13" spans="1:5">
      <c r="A13" s="4" t="s">
        <v>219</v>
      </c>
      <c r="B13" s="5" t="n">
        <v>0</v>
      </c>
      <c r="C13" s="5" t="n">
        <v>0</v>
      </c>
      <c r="D13" s="5" t="n">
        <v>0</v>
      </c>
      <c r="E13" s="5" t="n">
        <v>0</v>
      </c>
    </row>
    <row r="14" spans="1:5">
      <c r="A14" s="4" t="s">
        <v>220</v>
      </c>
      <c r="B14" s="5" t="n">
        <v>0</v>
      </c>
      <c r="C14" s="5" t="n">
        <v>0</v>
      </c>
      <c r="D14" s="5" t="n">
        <v>0</v>
      </c>
      <c r="E14" s="5" t="n">
        <v>0</v>
      </c>
    </row>
    <row r="15" spans="1:5">
      <c r="A15" s="4" t="s">
        <v>221</v>
      </c>
      <c r="B15" s="6" t="n">
        <v>13774</v>
      </c>
      <c r="C15" s="7" t="n">
        <v>2003</v>
      </c>
      <c r="D15" s="6" t="n">
        <v>0</v>
      </c>
      <c r="E15" s="6"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06:22:24Z</dcterms:created>
  <dcterms:modified xmlns:dcterms="http://purl.org/dc/terms/" xmlns:xsi="http://www.w3.org/2001/XMLSchema-instance" xsi:type="dcterms:W3CDTF">2019-04-19T06:22:24Z</dcterms:modified>
</cp:coreProperties>
</file>